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WARRAN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ROFIT SHARING_401K PLAN" sheetId="20" state="visible" r:id="rId20"/>
    <sheet xmlns:r="http://schemas.openxmlformats.org/officeDocument/2006/relationships" name="RETIREMENT PLANS AND RELATED PO" sheetId="21" state="visible" r:id="rId21"/>
    <sheet xmlns:r="http://schemas.openxmlformats.org/officeDocument/2006/relationships" name="SHAREHOLDERS_ EQUITY" sheetId="22" state="visible" r:id="rId22"/>
    <sheet xmlns:r="http://schemas.openxmlformats.org/officeDocument/2006/relationships" name="LOSS PER SHARE" sheetId="23" state="visible" r:id="rId23"/>
    <sheet xmlns:r="http://schemas.openxmlformats.org/officeDocument/2006/relationships" name="EQUITY COMPENSATION" sheetId="24" state="visible" r:id="rId24"/>
    <sheet xmlns:r="http://schemas.openxmlformats.org/officeDocument/2006/relationships" name="FAIR VALUE" sheetId="25" state="visible" r:id="rId25"/>
    <sheet xmlns:r="http://schemas.openxmlformats.org/officeDocument/2006/relationships" name="SELECTED QUARTERLY FINANCIAL IN" sheetId="26" state="visible" r:id="rId26"/>
    <sheet xmlns:r="http://schemas.openxmlformats.org/officeDocument/2006/relationships" name="LEGAL PROCEEDINGS" sheetId="27" state="visible" r:id="rId27"/>
    <sheet xmlns:r="http://schemas.openxmlformats.org/officeDocument/2006/relationships" name="SEGMENTS" sheetId="28" state="visible" r:id="rId28"/>
    <sheet xmlns:r="http://schemas.openxmlformats.org/officeDocument/2006/relationships" name="DIVESTITURE ACTIVITIE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WARRANTY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RETIREMENT PLANS AND RELATED _2" sheetId="46" state="visible" r:id="rId46"/>
    <sheet xmlns:r="http://schemas.openxmlformats.org/officeDocument/2006/relationships" name="SHAREHOLDERS_ EQUITY (Tables)" sheetId="47" state="visible" r:id="rId47"/>
    <sheet xmlns:r="http://schemas.openxmlformats.org/officeDocument/2006/relationships" name="LOSS PER SHARE (Tables)" sheetId="48" state="visible" r:id="rId48"/>
    <sheet xmlns:r="http://schemas.openxmlformats.org/officeDocument/2006/relationships" name="EQUITY COMPENSATION (Tables)" sheetId="49" state="visible" r:id="rId49"/>
    <sheet xmlns:r="http://schemas.openxmlformats.org/officeDocument/2006/relationships" name="SELECTED QUARTERLY FINANCIAL _2" sheetId="50" state="visible" r:id="rId50"/>
    <sheet xmlns:r="http://schemas.openxmlformats.org/officeDocument/2006/relationships" name="SEGMENT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 Narrative (Details)" sheetId="54" state="visible" r:id="rId54"/>
    <sheet xmlns:r="http://schemas.openxmlformats.org/officeDocument/2006/relationships" name="REVENUE - Schedule of Contract " sheetId="55" state="visible" r:id="rId55"/>
    <sheet xmlns:r="http://schemas.openxmlformats.org/officeDocument/2006/relationships" name="REVENUE - Schedule of Revenue D" sheetId="56" state="visible" r:id="rId56"/>
    <sheet xmlns:r="http://schemas.openxmlformats.org/officeDocument/2006/relationships" name="REVENUE - Schedule of Disaggreg" sheetId="57" state="visible" r:id="rId57"/>
    <sheet xmlns:r="http://schemas.openxmlformats.org/officeDocument/2006/relationships" name="ACCOUNTS RECEIVABLE - Schedule " sheetId="58" state="visible" r:id="rId58"/>
    <sheet xmlns:r="http://schemas.openxmlformats.org/officeDocument/2006/relationships" name="ACCOUNTS RECEIVABLE - Schedul_2" sheetId="59" state="visible" r:id="rId59"/>
    <sheet xmlns:r="http://schemas.openxmlformats.org/officeDocument/2006/relationships" name="ACCOUNTS RECEIVABLE - Narrative" sheetId="60" state="visible" r:id="rId60"/>
    <sheet xmlns:r="http://schemas.openxmlformats.org/officeDocument/2006/relationships" name="INVENTORIES - Schedule of Inven" sheetId="61" state="visible" r:id="rId61"/>
    <sheet xmlns:r="http://schemas.openxmlformats.org/officeDocument/2006/relationships" name="INVENTORIES - Narrative (Detail" sheetId="62" state="visible" r:id="rId62"/>
    <sheet xmlns:r="http://schemas.openxmlformats.org/officeDocument/2006/relationships" name="PROPERTY, PLANT AND EQUIPMENT_2" sheetId="63" state="visible" r:id="rId63"/>
    <sheet xmlns:r="http://schemas.openxmlformats.org/officeDocument/2006/relationships" name="INTANGIBLE ASSETS - Schedule of" sheetId="64" state="visible" r:id="rId64"/>
    <sheet xmlns:r="http://schemas.openxmlformats.org/officeDocument/2006/relationships" name="INTANGIBLE ASSETS - Narrative (" sheetId="65" state="visible" r:id="rId65"/>
    <sheet xmlns:r="http://schemas.openxmlformats.org/officeDocument/2006/relationships" name="INTANGIBLE ASSETS - Schedule _2" sheetId="66" state="visible" r:id="rId66"/>
    <sheet xmlns:r="http://schemas.openxmlformats.org/officeDocument/2006/relationships" name="GOODWILL - Schedule of Changes " sheetId="67" state="visible" r:id="rId67"/>
    <sheet xmlns:r="http://schemas.openxmlformats.org/officeDocument/2006/relationships" name="GOODWILL - Narrative (Details)" sheetId="68" state="visible" r:id="rId68"/>
    <sheet xmlns:r="http://schemas.openxmlformats.org/officeDocument/2006/relationships" name="LONG-TERM DEBT (Details)" sheetId="69" state="visible" r:id="rId69"/>
    <sheet xmlns:r="http://schemas.openxmlformats.org/officeDocument/2006/relationships" name="WARRANTY - Narrative (Details)" sheetId="70" state="visible" r:id="rId70"/>
    <sheet xmlns:r="http://schemas.openxmlformats.org/officeDocument/2006/relationships" name="WARRANTY - Schedule of Activity" sheetId="71" state="visible" r:id="rId71"/>
    <sheet xmlns:r="http://schemas.openxmlformats.org/officeDocument/2006/relationships" name="LEASES - Narrative (Details)" sheetId="72" state="visible" r:id="rId72"/>
    <sheet xmlns:r="http://schemas.openxmlformats.org/officeDocument/2006/relationships" name="LEASES - Schedule of ROU Assets" sheetId="73" state="visible" r:id="rId73"/>
    <sheet xmlns:r="http://schemas.openxmlformats.org/officeDocument/2006/relationships" name="LEASES - Schedule of Lease Cost" sheetId="74" state="visible" r:id="rId74"/>
    <sheet xmlns:r="http://schemas.openxmlformats.org/officeDocument/2006/relationships" name="LEASES - Schedule of Maturity o" sheetId="75" state="visible" r:id="rId75"/>
    <sheet xmlns:r="http://schemas.openxmlformats.org/officeDocument/2006/relationships" name="INCOME TAXES - Schedule of Prov" sheetId="76" state="visible" r:id="rId76"/>
    <sheet xmlns:r="http://schemas.openxmlformats.org/officeDocument/2006/relationships" name="INCOME TAXES - Schedule of Effe" sheetId="77" state="visible" r:id="rId77"/>
    <sheet xmlns:r="http://schemas.openxmlformats.org/officeDocument/2006/relationships" name="INCOME TAXES - Schedule of Sign" sheetId="78" state="visible" r:id="rId78"/>
    <sheet xmlns:r="http://schemas.openxmlformats.org/officeDocument/2006/relationships" name="INCOME TAXES - Schedule of Comp" sheetId="79" state="visible" r:id="rId79"/>
    <sheet xmlns:r="http://schemas.openxmlformats.org/officeDocument/2006/relationships" name="INCOME TAXES - Narrative (Detai" sheetId="80" state="visible" r:id="rId80"/>
    <sheet xmlns:r="http://schemas.openxmlformats.org/officeDocument/2006/relationships" name="INCOME TAXES - Schedule of Reco" sheetId="81" state="visible" r:id="rId81"/>
    <sheet xmlns:r="http://schemas.openxmlformats.org/officeDocument/2006/relationships" name="PROFIT SHARING_401K PLAN (Detai" sheetId="82" state="visible" r:id="rId82"/>
    <sheet xmlns:r="http://schemas.openxmlformats.org/officeDocument/2006/relationships" name="RETIREMENT PLANS AND RELATED _3" sheetId="83" state="visible" r:id="rId83"/>
    <sheet xmlns:r="http://schemas.openxmlformats.org/officeDocument/2006/relationships" name="RETIREMENT PLANS AND RELATED _4" sheetId="84" state="visible" r:id="rId84"/>
    <sheet xmlns:r="http://schemas.openxmlformats.org/officeDocument/2006/relationships" name="RETIREMENT PLANS AND RELATED _5" sheetId="85" state="visible" r:id="rId85"/>
    <sheet xmlns:r="http://schemas.openxmlformats.org/officeDocument/2006/relationships" name="RETIREMENT PLANS AND RELATED _6" sheetId="86" state="visible" r:id="rId86"/>
    <sheet xmlns:r="http://schemas.openxmlformats.org/officeDocument/2006/relationships" name="RETIREMENT PLANS AND RELATED _7" sheetId="87" state="visible" r:id="rId87"/>
    <sheet xmlns:r="http://schemas.openxmlformats.org/officeDocument/2006/relationships" name="SHAREHOLDERS_ EQUITY - Narrativ" sheetId="88" state="visible" r:id="rId88"/>
    <sheet xmlns:r="http://schemas.openxmlformats.org/officeDocument/2006/relationships" name="SHAREHOLDERS_ EQUITY - Schedule" sheetId="89" state="visible" r:id="rId89"/>
    <sheet xmlns:r="http://schemas.openxmlformats.org/officeDocument/2006/relationships" name="SHAREHOLDERS_ EQUITY - Schedu_2" sheetId="90" state="visible" r:id="rId90"/>
    <sheet xmlns:r="http://schemas.openxmlformats.org/officeDocument/2006/relationships" name="LOSS PER SHARE - Schedule of Lo" sheetId="91" state="visible" r:id="rId91"/>
    <sheet xmlns:r="http://schemas.openxmlformats.org/officeDocument/2006/relationships" name="LOSS PER SHARE - Schedule of An" sheetId="92" state="visible" r:id="rId92"/>
    <sheet xmlns:r="http://schemas.openxmlformats.org/officeDocument/2006/relationships" name="LOSS PER SHARE - Narrative (Det" sheetId="93" state="visible" r:id="rId93"/>
    <sheet xmlns:r="http://schemas.openxmlformats.org/officeDocument/2006/relationships" name="EQUITY COMPENSATION - Narrative" sheetId="94" state="visible" r:id="rId94"/>
    <sheet xmlns:r="http://schemas.openxmlformats.org/officeDocument/2006/relationships" name="EQUITY COMPENSATION - Schedule " sheetId="95" state="visible" r:id="rId95"/>
    <sheet xmlns:r="http://schemas.openxmlformats.org/officeDocument/2006/relationships" name="EQUITY COMPENSATION - Schedul_2" sheetId="96" state="visible" r:id="rId96"/>
    <sheet xmlns:r="http://schemas.openxmlformats.org/officeDocument/2006/relationships" name="EQUITY COMPENSATION - Schedul_3" sheetId="97" state="visible" r:id="rId97"/>
    <sheet xmlns:r="http://schemas.openxmlformats.org/officeDocument/2006/relationships" name="EQUITY COMPENSATION - Schedul_4" sheetId="98" state="visible" r:id="rId98"/>
    <sheet xmlns:r="http://schemas.openxmlformats.org/officeDocument/2006/relationships" name="EQUITY COMPENSATION - Schedul_5" sheetId="99" state="visible" r:id="rId99"/>
    <sheet xmlns:r="http://schemas.openxmlformats.org/officeDocument/2006/relationships" name="EQUITY COMPENSATION - Schedul_6" sheetId="100" state="visible" r:id="rId100"/>
    <sheet xmlns:r="http://schemas.openxmlformats.org/officeDocument/2006/relationships" name="EQUITY COMPENSATION - Schedul_7" sheetId="101" state="visible" r:id="rId101"/>
    <sheet xmlns:r="http://schemas.openxmlformats.org/officeDocument/2006/relationships" name="FAIR VALUE (Details)" sheetId="102" state="visible" r:id="rId102"/>
    <sheet xmlns:r="http://schemas.openxmlformats.org/officeDocument/2006/relationships" name="SELECTED QUARTERLY FINANCIAL _3" sheetId="103" state="visible" r:id="rId103"/>
    <sheet xmlns:r="http://schemas.openxmlformats.org/officeDocument/2006/relationships" name="SELECTED QUARTERLY FINANCIAL _4" sheetId="104" state="visible" r:id="rId104"/>
    <sheet xmlns:r="http://schemas.openxmlformats.org/officeDocument/2006/relationships" name="LEGAL PROCEEDINGS (Details)" sheetId="105" state="visible" r:id="rId105"/>
    <sheet xmlns:r="http://schemas.openxmlformats.org/officeDocument/2006/relationships" name="SEGMENTS - Schedule of Segment " sheetId="106" state="visible" r:id="rId106"/>
    <sheet xmlns:r="http://schemas.openxmlformats.org/officeDocument/2006/relationships" name="SEGMENTS - Narrative (Details)" sheetId="107" state="visible" r:id="rId107"/>
    <sheet xmlns:r="http://schemas.openxmlformats.org/officeDocument/2006/relationships" name="SEGMENTS - Schedule of the Comp" sheetId="108" state="visible" r:id="rId108"/>
    <sheet xmlns:r="http://schemas.openxmlformats.org/officeDocument/2006/relationships" name="SEGMENTS - Schedule of Activiti" sheetId="109" state="visible" r:id="rId109"/>
    <sheet xmlns:r="http://schemas.openxmlformats.org/officeDocument/2006/relationships" name="DIVESTITURE ACTIVITIES (Details"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6, 2025</t>
        </is>
      </c>
      <c r="D2" s="2" t="inlineStr">
        <is>
          <t>Jun. 29,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7087</t>
        </is>
      </c>
      <c r="C9" s="4" t="inlineStr">
        <is>
          <t xml:space="preserve"> </t>
        </is>
      </c>
      <c r="D9" s="4" t="inlineStr">
        <is>
          <t xml:space="preserve"> </t>
        </is>
      </c>
    </row>
    <row r="10">
      <c r="A10" s="4" t="inlineStr">
        <is>
          <t>Entity Registrant Name</t>
        </is>
      </c>
      <c r="B10" s="4" t="inlineStr">
        <is>
          <t>Astronics Corporation</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6-0959303</t>
        </is>
      </c>
      <c r="C12" s="4" t="inlineStr">
        <is>
          <t xml:space="preserve"> </t>
        </is>
      </c>
      <c r="D12" s="4" t="inlineStr">
        <is>
          <t xml:space="preserve"> </t>
        </is>
      </c>
    </row>
    <row r="13">
      <c r="A13" s="4" t="inlineStr">
        <is>
          <t>Entity Address, Address Line One</t>
        </is>
      </c>
      <c r="B13" s="4" t="inlineStr">
        <is>
          <t>130 Commerce Way</t>
        </is>
      </c>
      <c r="C13" s="4" t="inlineStr">
        <is>
          <t xml:space="preserve"> </t>
        </is>
      </c>
      <c r="D13" s="4" t="inlineStr">
        <is>
          <t xml:space="preserve"> </t>
        </is>
      </c>
    </row>
    <row r="14">
      <c r="A14" s="4" t="inlineStr">
        <is>
          <t>Entity Address, City or Town</t>
        </is>
      </c>
      <c r="B14" s="4" t="inlineStr">
        <is>
          <t>East Aurora</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052</t>
        </is>
      </c>
      <c r="C16" s="4" t="inlineStr">
        <is>
          <t xml:space="preserve"> </t>
        </is>
      </c>
      <c r="D16" s="4" t="inlineStr">
        <is>
          <t xml:space="preserve"> </t>
        </is>
      </c>
    </row>
    <row r="17">
      <c r="A17" s="4" t="inlineStr">
        <is>
          <t>City Area Code</t>
        </is>
      </c>
      <c r="B17" s="4" t="inlineStr">
        <is>
          <t>716</t>
        </is>
      </c>
      <c r="C17" s="4" t="inlineStr">
        <is>
          <t xml:space="preserve"> </t>
        </is>
      </c>
      <c r="D17" s="4" t="inlineStr">
        <is>
          <t xml:space="preserve"> </t>
        </is>
      </c>
    </row>
    <row r="18">
      <c r="A18" s="4" t="inlineStr">
        <is>
          <t>Local Phone Number</t>
        </is>
      </c>
      <c r="B18" s="4" t="inlineStr">
        <is>
          <t>805-1599</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ATR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9</v>
      </c>
    </row>
    <row r="33">
      <c r="A33" s="4" t="inlineStr">
        <is>
          <t>Documents Incorporated by Reference</t>
        </is>
      </c>
      <c r="B33" s="4" t="inlineStr">
        <is>
          <t>DOCUMENTS INCORPORATED BY REFERENC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08063</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0252971</v>
      </c>
      <c r="D40" s="4" t="inlineStr">
        <is>
          <t xml:space="preserve"> </t>
        </is>
      </c>
    </row>
    <row r="41">
      <c r="A41" s="4" t="inlineStr">
        <is>
          <t>Convertible Class B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01619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is recognized when, or as, the Company transfers control of promised products or services to a customer in an amount that reflects the consideration the Company expects to be entitled in exchange for transferring those products or services. Sales shown on the Company’s Consolidated Statements of Operations are from contracts with customers. Payment terms and conditions vary by contract, although terms generally include a requirement of payment within a range from 30 to 90 days after the performance obligation has been satisfied; or in certain cases, up-front deposits. In circumstances where the timing of revenue recognition differs from the timing of receipt of consideration, the Company has determined that the Company’s contracts generally do not include a significant financing component. Taxes collected from customers, which are subsequently remitted to governmental authorities, are excluded from sales. The Company recognizes an asset for the incremental, material costs of obtaining a contract with a customer if the Company expects the benefit of those costs to be longer than one year and the costs are expected to be recovered. These incremental costs include, but are not limited to, sales commissions incurred to obtain a contract with a customer. The Company has elected the practical expedient available under ASC 340-40-25-4 to immediately expense the incremental cost of obtaining a contract when the expected benefit of those costs is less than one year. As of December 31, 2024 and 2023, the Company did not have material incremental costs on any open contracts with an original expected duration of greater than one year.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Balance Sheets. Should future orders not materialize or it is determined the costs are no longer probable of recovery, the capitalized costs are written off. The Company has capitalized $8.3 million a nd $4.7 million of costs as of December 31, 2024 and 2023, respectively. Amortization of fulfillment costs recognized within Cost of Products Sold was $3.1 million in 2024 . No amortization of fulfillment costs was recorded in 2023 or 2022 . A performance obligation is a promise in a contract to transfer a distinct good or service to the customer, and is the unit of account. The majority of our contracts have a single performance obligation as the promise to transfer the individual goods or services is not separately identifiable from other promises in the contracts which are, therefore, not distinct. Thus, the contract’s transaction price is the revenue recognized when or as that performance obligation is satisfied. Promised goods or services that are immaterial in the context of the contract are not separately assessed as performance obligations. Some of our contracts have multiple performance obligations, most commonly due to the contract covering multiple phases of the product lifecycle (development, production, maintenance and support). For contracts with multiple performance obligations, the contract’s transaction price is allocated to each performance obligation using our best estimate of the standalone selling price of each distinct good or service in the contract. The primary method used to estimate standalone selling price is the expected cost plus margin approach, under which expected costs are forecast to satisfy a performance obligation and then an appropriate margin is added for that distinct good or service. Shipping and handling activities that occur after the customer has obtained control of the good are considered fulfillment activities, not performance obligations. Some of our contracts offer price discounts or free uni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recognized when those future goods or services are transferred, or when the option expires. Contract modifications are routine in the performance of our contracts. Contracts are often modified to account for changes in contract specifications or requirements. In most instances, contract modifications are for goods or services that are distinct, and, therefore, are accounted for as new contracts. The effect of modifications has been reflected when identifying the satisfied and unsatisfied performance obligations, determining the transaction price and allocating the transaction price. The majority of the Company’s revenue from contracts with customers is recognized at a point in time, when the customer obtains control of the promised product. In general, the customer has obtained control when they have legal title, significant risks and rewards of ownership of the asset, and the Company has a present right to payment for the product. These contracts may provide credits or incentives, which may b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on an assessment of all information (i.e., historical, current and forecasted) that is reasonably available to the Company, and estimated at contract inception and updated at the end of each reporting period as additional information becomes available. Most of our contracts do not contain rights to return product; where this right does exist, it is evaluated as possible variable consideration. For contracts that are subject to the requirement to accrue anticipated losses, the Company recognizes the entire anticipated loss in the period that the loss becomes probable. For contracts with customers in which the Company promises to provide a product to the customer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The Company also recognizes revenue from service contracts (including service-type warranties) over time. The Company recognizes revenue over time during the term of the agreement as the customer is simultaneously receiving and consuming the benefits provided throughout the Company’s performance. The Company typically recognizes revenue over time using a cost-to-cost method, where revenues are recognized proportionally as costs are incurred, or on a straight-line basis throughout the contract period. On December 31, 2024, we had $599.2 million of remaining performance obligations, which we refer to as total backlog. We expect to recognize approximately $488.8 million of our remaining performance obligations as revenue in 2025.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within Accounts Receivable, Net of Allowance for Estimated Credit Losses on our Consolidated Balance Sheets. Billings in excess of cost includes billings in excess of revenue recognized as well as other elements of deferred revenue, which includes advanced payments, up-front payments, and progress billing payments. Billings in excess of cost are reported in our Consolidated Balance Sheets classified as current liabilities, within Customer Advance Payments and Deferred Revenue, and non-current liabilities, within Other Liabilities. To determine the revenue recognized in the period from the beginning balance of billings in excess of cost, the contract liability as of the beginning of the period is recognized as revenue on a contract-by-contract basis when the Company satisfies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The Company's contract assets and contract liabilities consist primarily of costs and profits in excess of billings and billings in excess of cost and profits, respectively. The following table presents the beginning and ending balances of contract assets and contract liabilities: (In thousands) Contract Assets Contract Liabilities Beginning Balance, January 1, 2024 $ 46,321 $ 22,888 Ending Balance, December 31, 2024 $ 54,171 $ 28,171 The increase in contract assets reflects the net impact of new revenue recognized in excess of billings exceeding billing of previously unbilled revenue during the period, partially offset by a $3.5 million revision of estimated costs to complete certain long-term mass transit Test contracts which was recorded in the second quarter of 2024. The revision resulted in reduced revenue recognized during 2024 due to lower estimates of the percentage of work completed on the programs. The increase in contract liabilities reflects the net impact of new customer advances or deferred revenues recorded in excess of revenue recognized. We recognized $16.8 million and $27.6 million during the year ended December 31, 2024 and 2023, respectively, in revenues that were included in the contract liability balance at the beginning of the period. The following table presents our revenue disaggregated by Market Segments as of December 31 as follows: (In thousands) 2024 2023 2022 Aerospace Segment Commercial Transport $ 524,572 $ 432,199 $ 314,564 Military Aircraft 88,019 61,617 54,534 General Aviation 74,344 80,842 63,395 Other 19,749 30,172 28,703 Aerospace Total 706,684 604,830 461,196 Test Systems Segment Government &amp; Defense 88,742 84,376 73,698 Test Systems Total 88,742 84,376 73,698 Total $ 795,426 $ 689,206 $ 534,894 The following table presents our revenue disaggregated by Product Lines as of December 31 as follows: (In thousands) 2024 2023 2022 Aerospace Segment Electrical Power &amp; Motion $ 359,043 $ 268,049 $ 187,446 Lighting &amp; Safety 179,403 157,434 124,347 Avionics 120,183 113,117 97,234 Systems Certification 17,003 26,255 17,222 Structures 11,303 9,803 6,244 Other 19,749 30,172 28,703 Aerospace Total 706,684 604,830 461,196 Test Systems 88,742 84,376 73,698 Total $ 795,426 $ 689,206 $ 534,89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chedule of RSU Activity (Details) - Restricted Stock Units (RSUs)</t>
        </is>
      </c>
      <c r="B1" s="2" t="inlineStr">
        <is>
          <t>12 Months Ended</t>
        </is>
      </c>
    </row>
    <row r="2">
      <c r="B2" s="2" t="inlineStr">
        <is>
          <t>Dec. 31, 2024 $ / shares shares</t>
        </is>
      </c>
    </row>
    <row r="3">
      <c r="A3" s="3" t="inlineStr">
        <is>
          <t>RSU Shares</t>
        </is>
      </c>
      <c r="B3" s="4" t="inlineStr">
        <is>
          <t xml:space="preserve"> </t>
        </is>
      </c>
    </row>
    <row r="4">
      <c r="A4" s="4" t="inlineStr">
        <is>
          <t>Beginning balance (in shares) | shares</t>
        </is>
      </c>
      <c r="B4" s="6" t="n">
        <v>654160</v>
      </c>
    </row>
    <row r="5">
      <c r="A5" s="4" t="inlineStr">
        <is>
          <t>Granted (in shares) | shares</t>
        </is>
      </c>
      <c r="B5" s="6" t="n">
        <v>295496</v>
      </c>
    </row>
    <row r="6">
      <c r="A6" s="4" t="inlineStr">
        <is>
          <t>Vested (in shares) | shares</t>
        </is>
      </c>
      <c r="B6" s="6" t="n">
        <v>-222138</v>
      </c>
    </row>
    <row r="7">
      <c r="A7" s="4" t="inlineStr">
        <is>
          <t>Forfeited (in shares) | shares</t>
        </is>
      </c>
      <c r="B7" s="6" t="n">
        <v>-32894</v>
      </c>
    </row>
    <row r="8">
      <c r="A8" s="4" t="inlineStr">
        <is>
          <t>Ending balance (in shares) | shares</t>
        </is>
      </c>
      <c r="B8" s="6" t="n">
        <v>694624</v>
      </c>
    </row>
    <row r="9">
      <c r="A9" s="3" t="inlineStr">
        <is>
          <t>Weighted Average Grant Date Fair Value</t>
        </is>
      </c>
      <c r="B9" s="4" t="inlineStr">
        <is>
          <t xml:space="preserve"> </t>
        </is>
      </c>
    </row>
    <row r="10">
      <c r="A10" s="4" t="inlineStr">
        <is>
          <t>Beginning balance (in usd per share) | $ / shares</t>
        </is>
      </c>
      <c r="B10" s="7" t="n">
        <v>11.05</v>
      </c>
    </row>
    <row r="11">
      <c r="A11" s="4" t="inlineStr">
        <is>
          <t>Granted (in usd per share) | $ / shares</t>
        </is>
      </c>
      <c r="B11" s="14" t="n">
        <v>18.91</v>
      </c>
    </row>
    <row r="12">
      <c r="A12" s="4" t="inlineStr">
        <is>
          <t>Vested (in usd per share) | $ / shares</t>
        </is>
      </c>
      <c r="B12" s="14" t="n">
        <v>16.77</v>
      </c>
    </row>
    <row r="13">
      <c r="A13" s="4" t="inlineStr">
        <is>
          <t>Forfeited (in usd per share) | $ / shares</t>
        </is>
      </c>
      <c r="B13" s="14" t="n">
        <v>14.61</v>
      </c>
    </row>
    <row r="14">
      <c r="A14" s="4" t="inlineStr">
        <is>
          <t>Ending balance (in usd per share) | $ / shares</t>
        </is>
      </c>
      <c r="B14" s="7" t="n">
        <v>12.3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chedule of Fair Value for Options Granted under Employee Stock Purchase Plan (Details) - Employee Stock</t>
        </is>
      </c>
      <c r="B1" s="2" t="inlineStr">
        <is>
          <t>12 Months Ended</t>
        </is>
      </c>
    </row>
    <row r="2">
      <c r="B2" s="2" t="inlineStr">
        <is>
          <t>Dec. 31, 2024</t>
        </is>
      </c>
      <c r="C2" s="2" t="inlineStr">
        <is>
          <t>Dec. 31, 2023</t>
        </is>
      </c>
      <c r="D2" s="2" t="inlineStr">
        <is>
          <t>Dec. 31, 2022</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Risk-free Interest Rate</t>
        </is>
      </c>
      <c r="B4" s="10" t="n">
        <v>0.0396</v>
      </c>
      <c r="C4" s="10" t="n">
        <v>0.0549</v>
      </c>
      <c r="D4" s="10" t="n">
        <v>0.0401</v>
      </c>
    </row>
    <row r="5">
      <c r="A5" s="4" t="inlineStr">
        <is>
          <t>Dividend Yield</t>
        </is>
      </c>
      <c r="B5" s="11" t="n">
        <v>0</v>
      </c>
      <c r="C5" s="11" t="n">
        <v>0</v>
      </c>
      <c r="D5" s="11" t="n">
        <v>0</v>
      </c>
    </row>
    <row r="6">
      <c r="A6" s="4" t="inlineStr">
        <is>
          <t>Volatility Factor</t>
        </is>
      </c>
      <c r="B6" s="10" t="n">
        <v>0.0041</v>
      </c>
      <c r="C6" s="10" t="n">
        <v>0.0056</v>
      </c>
      <c r="D6" s="10" t="n">
        <v>0.005</v>
      </c>
    </row>
    <row r="7">
      <c r="A7" s="4" t="inlineStr">
        <is>
          <t>Expected Life in Years</t>
        </is>
      </c>
      <c r="B7" s="4" t="inlineStr">
        <is>
          <t>1 year</t>
        </is>
      </c>
      <c r="C7" s="4" t="inlineStr">
        <is>
          <t>1 year</t>
        </is>
      </c>
      <c r="D7" s="4" t="inlineStr">
        <is>
          <t>1 year</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AIR VALU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mpairment charges related to long-lived assets</t>
        </is>
      </c>
      <c r="B4" s="5" t="n">
        <v>0</v>
      </c>
      <c r="C4" s="5" t="n">
        <v>0</v>
      </c>
      <c r="D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FINANCIAL INFORMATION - Schedule of Selected Quarterly Financial Information (Details) - USD ($) $ / shares in Unit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208540</v>
      </c>
      <c r="C4" s="5" t="n">
        <v>195292</v>
      </c>
      <c r="D4" s="5" t="n">
        <v>795426</v>
      </c>
      <c r="E4" s="5" t="n">
        <v>689206</v>
      </c>
      <c r="F4" s="5" t="n">
        <v>534894</v>
      </c>
    </row>
    <row r="5">
      <c r="A5" s="4" t="inlineStr">
        <is>
          <t>Gross Profit (Sales Less Cost of Products Sold)</t>
        </is>
      </c>
      <c r="B5" s="6" t="n">
        <v>50054</v>
      </c>
      <c r="C5" s="6" t="n">
        <v>39973</v>
      </c>
      <c r="D5" s="6" t="n">
        <v>168342</v>
      </c>
      <c r="E5" s="6" t="n">
        <v>120796</v>
      </c>
      <c r="F5" s="6" t="n">
        <v>71540</v>
      </c>
    </row>
    <row r="6">
      <c r="A6" s="4" t="inlineStr">
        <is>
          <t>Income Before Income Taxes</t>
        </is>
      </c>
      <c r="B6" s="6" t="n">
        <v>576</v>
      </c>
      <c r="C6" s="6" t="n">
        <v>1534</v>
      </c>
      <c r="D6" s="6" t="n">
        <v>-7867</v>
      </c>
      <c r="E6" s="6" t="n">
        <v>-26311</v>
      </c>
      <c r="F6" s="6" t="n">
        <v>-29793</v>
      </c>
    </row>
    <row r="7">
      <c r="A7" s="4" t="inlineStr">
        <is>
          <t>Net (Loss) Income</t>
        </is>
      </c>
      <c r="B7" s="5" t="n">
        <v>-2832</v>
      </c>
      <c r="C7" s="5" t="n">
        <v>6976</v>
      </c>
      <c r="D7" s="5" t="n">
        <v>-16215</v>
      </c>
      <c r="E7" s="5" t="n">
        <v>-26421</v>
      </c>
      <c r="F7" s="5" t="n">
        <v>-35747</v>
      </c>
    </row>
    <row r="8">
      <c r="A8" s="4" t="inlineStr">
        <is>
          <t>Basic (Loss) Earnings Per Share (in usd per share)</t>
        </is>
      </c>
      <c r="B8" s="7" t="n">
        <v>-0.08</v>
      </c>
      <c r="C8" s="7" t="n">
        <v>0.2</v>
      </c>
      <c r="D8" s="7" t="n">
        <v>-0.46</v>
      </c>
      <c r="E8" s="7" t="n">
        <v>-0.8</v>
      </c>
      <c r="F8" s="7" t="n">
        <v>-1.11</v>
      </c>
    </row>
    <row r="9">
      <c r="A9" s="4" t="inlineStr">
        <is>
          <t>Diluted (Loss) Earnings Per Share (in usd per share)</t>
        </is>
      </c>
      <c r="B9" s="7" t="n">
        <v>-0.08</v>
      </c>
      <c r="C9" s="7" t="n">
        <v>0.2</v>
      </c>
      <c r="D9" s="7" t="n">
        <v>-0.46</v>
      </c>
      <c r="E9" s="7" t="n">
        <v>-0.8</v>
      </c>
      <c r="F9" s="7" t="n">
        <v>-1.11</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LECTED QUARTERLY FINANCIAL INFORMATION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Legal fees</t>
        </is>
      </c>
      <c r="B4" s="5" t="n">
        <v>7000</v>
      </c>
      <c r="C4" s="4" t="inlineStr">
        <is>
          <t xml:space="preserve"> </t>
        </is>
      </c>
      <c r="D4" s="4" t="inlineStr">
        <is>
          <t xml:space="preserve"> </t>
        </is>
      </c>
      <c r="E4" s="4" t="inlineStr">
        <is>
          <t xml:space="preserve"> </t>
        </is>
      </c>
    </row>
    <row r="5">
      <c r="A5" s="4" t="inlineStr">
        <is>
          <t>Loss on extinguishment of debt</t>
        </is>
      </c>
      <c r="B5" s="5" t="n">
        <v>3200</v>
      </c>
      <c r="C5" s="5" t="n">
        <v>10148</v>
      </c>
      <c r="D5" s="5" t="n">
        <v>0</v>
      </c>
      <c r="E5" s="5" t="n">
        <v>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EGAL PROCEEDINGS (Details)</t>
        </is>
      </c>
      <c r="F1" s="2" t="inlineStr">
        <is>
          <t>3 Months Ended</t>
        </is>
      </c>
      <c r="G1" s="2" t="inlineStr">
        <is>
          <t>12 Months Ended</t>
        </is>
      </c>
    </row>
    <row r="2">
      <c r="B2" s="2" t="inlineStr">
        <is>
          <t>Feb. 21, 2025 USD ($)</t>
        </is>
      </c>
      <c r="C2" s="2" t="inlineStr">
        <is>
          <t>Jul. 12, 2023 USD ($)</t>
        </is>
      </c>
      <c r="D2" s="2" t="inlineStr">
        <is>
          <t>Jul. 11, 2023</t>
        </is>
      </c>
      <c r="E2" s="2" t="inlineStr">
        <is>
          <t>Dec. 06, 2019 USD ($)</t>
        </is>
      </c>
      <c r="F2" s="2" t="inlineStr">
        <is>
          <t>Dec. 31, 2024 USD ($)</t>
        </is>
      </c>
      <c r="G2" s="2" t="inlineStr">
        <is>
          <t>Dec. 31, 2024 USD ($)</t>
        </is>
      </c>
      <c r="H2" s="2" t="inlineStr">
        <is>
          <t>Dec. 31, 2023 USD ($)</t>
        </is>
      </c>
      <c r="I2" s="2" t="inlineStr">
        <is>
          <t>Dec. 31, 2022 USD ($)</t>
        </is>
      </c>
      <c r="J2" s="2" t="inlineStr">
        <is>
          <t>Dec. 31, 2020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legal fees</t>
        </is>
      </c>
      <c r="B4" s="4" t="inlineStr">
        <is>
          <t xml:space="preserve"> </t>
        </is>
      </c>
      <c r="C4" s="4" t="inlineStr">
        <is>
          <t xml:space="preserve"> </t>
        </is>
      </c>
      <c r="D4" s="4" t="inlineStr">
        <is>
          <t xml:space="preserve"> </t>
        </is>
      </c>
      <c r="E4" s="4" t="inlineStr">
        <is>
          <t xml:space="preserve"> </t>
        </is>
      </c>
      <c r="F4" s="5" t="n">
        <v>6500000</v>
      </c>
      <c r="G4" s="5" t="n">
        <v>6500000</v>
      </c>
      <c r="H4" s="5" t="n">
        <v>7900000</v>
      </c>
      <c r="I4" s="4" t="inlineStr">
        <is>
          <t xml:space="preserve"> </t>
        </is>
      </c>
      <c r="J4" s="4" t="inlineStr">
        <is>
          <t xml:space="preserve"> </t>
        </is>
      </c>
    </row>
    <row r="5">
      <c r="A5" s="4" t="inlineStr">
        <is>
          <t>Lufthan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litigation liability</t>
        </is>
      </c>
      <c r="B7" s="4" t="inlineStr">
        <is>
          <t xml:space="preserve"> </t>
        </is>
      </c>
      <c r="C7" s="4" t="inlineStr">
        <is>
          <t xml:space="preserve"> </t>
        </is>
      </c>
      <c r="D7" s="4" t="inlineStr">
        <is>
          <t xml:space="preserve"> </t>
        </is>
      </c>
      <c r="E7" s="4" t="inlineStr">
        <is>
          <t xml:space="preserve"> </t>
        </is>
      </c>
      <c r="F7" s="6" t="n">
        <v>1000000</v>
      </c>
      <c r="G7" s="6" t="n">
        <v>1000000</v>
      </c>
      <c r="H7" s="6" t="n">
        <v>700000</v>
      </c>
      <c r="I7" s="4" t="inlineStr">
        <is>
          <t xml:space="preserve"> </t>
        </is>
      </c>
      <c r="J7" s="4" t="inlineStr">
        <is>
          <t xml:space="preserve"> </t>
        </is>
      </c>
    </row>
    <row r="8">
      <c r="A8" s="4" t="inlineStr">
        <is>
          <t>Lufthansa | Patent Infringemen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t>
        </is>
      </c>
      <c r="B10" s="5" t="n">
        <v>11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adyne, Inc. Alleged Patent Infri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accrual</t>
        </is>
      </c>
      <c r="B13" s="4" t="inlineStr">
        <is>
          <t xml:space="preserve"> </t>
        </is>
      </c>
      <c r="C13" s="4" t="inlineStr">
        <is>
          <t xml:space="preserve"> </t>
        </is>
      </c>
      <c r="D13" s="4" t="inlineStr">
        <is>
          <t xml:space="preserve"> </t>
        </is>
      </c>
      <c r="E13" s="4" t="inlineStr">
        <is>
          <t xml:space="preserve"> </t>
        </is>
      </c>
      <c r="F13" s="6" t="n">
        <v>0</v>
      </c>
      <c r="G13" s="6" t="n">
        <v>0</v>
      </c>
      <c r="H13" s="6" t="n">
        <v>0</v>
      </c>
      <c r="I13" s="4" t="inlineStr">
        <is>
          <t xml:space="preserve"> </t>
        </is>
      </c>
      <c r="J13" s="4" t="inlineStr">
        <is>
          <t xml:space="preserve"> </t>
        </is>
      </c>
    </row>
    <row r="14">
      <c r="A14" s="4" t="inlineStr">
        <is>
          <t>Astronics Advanced Electronic Systems Corp. | Lufthansa | Patent Infri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expense</t>
        </is>
      </c>
      <c r="B16" s="4" t="inlineStr">
        <is>
          <t xml:space="preserve"> </t>
        </is>
      </c>
      <c r="C16" s="4" t="inlineStr">
        <is>
          <t xml:space="preserve"> </t>
        </is>
      </c>
      <c r="D16" s="4" t="inlineStr">
        <is>
          <t xml:space="preserve"> </t>
        </is>
      </c>
      <c r="E16" s="4" t="inlineStr">
        <is>
          <t xml:space="preserve"> </t>
        </is>
      </c>
      <c r="F16" s="6" t="n">
        <v>4800000</v>
      </c>
      <c r="G16" s="4" t="inlineStr">
        <is>
          <t xml:space="preserve"> </t>
        </is>
      </c>
      <c r="H16" s="4" t="inlineStr">
        <is>
          <t xml:space="preserve"> </t>
        </is>
      </c>
      <c r="I16" s="4" t="inlineStr">
        <is>
          <t xml:space="preserve"> </t>
        </is>
      </c>
      <c r="J16" s="4" t="inlineStr">
        <is>
          <t xml:space="preserve"> </t>
        </is>
      </c>
    </row>
    <row r="17">
      <c r="A17" s="4" t="inlineStr">
        <is>
          <t>Loss contingency accrual</t>
        </is>
      </c>
      <c r="B17" s="4" t="inlineStr">
        <is>
          <t xml:space="preserve"> </t>
        </is>
      </c>
      <c r="C17" s="4" t="inlineStr">
        <is>
          <t xml:space="preserve"> </t>
        </is>
      </c>
      <c r="D17" s="4" t="inlineStr">
        <is>
          <t xml:space="preserve"> </t>
        </is>
      </c>
      <c r="E17" s="4" t="inlineStr">
        <is>
          <t xml:space="preserve"> </t>
        </is>
      </c>
      <c r="F17" s="6" t="n">
        <v>11900000</v>
      </c>
      <c r="G17" s="6" t="n">
        <v>11900000</v>
      </c>
      <c r="H17" s="6" t="n">
        <v>7400000</v>
      </c>
      <c r="I17" s="4" t="inlineStr">
        <is>
          <t xml:space="preserve"> </t>
        </is>
      </c>
      <c r="J17" s="4" t="inlineStr">
        <is>
          <t xml:space="preserve"> </t>
        </is>
      </c>
    </row>
    <row r="18">
      <c r="A18" s="4" t="inlineStr">
        <is>
          <t>Astronics Advanced Electronic Systems Corp. | Lufthansa | Germany | Patent Infri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t>
        </is>
      </c>
      <c r="B20" s="4" t="inlineStr">
        <is>
          <t xml:space="preserve"> </t>
        </is>
      </c>
      <c r="C20" s="4" t="inlineStr">
        <is>
          <t xml:space="preserve"> </t>
        </is>
      </c>
      <c r="D20" s="4" t="inlineStr">
        <is>
          <t xml:space="preserve"> </t>
        </is>
      </c>
      <c r="E20" s="5" t="n">
        <v>32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 ma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700000</v>
      </c>
    </row>
    <row r="22">
      <c r="A22" s="4" t="inlineStr">
        <is>
          <t>Litigation settlement interest</t>
        </is>
      </c>
      <c r="B22" s="4" t="inlineStr">
        <is>
          <t xml:space="preserve"> </t>
        </is>
      </c>
      <c r="C22" s="5" t="n">
        <v>2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ccrued above bank rate until final payment</t>
        </is>
      </c>
      <c r="B23" s="4" t="inlineStr">
        <is>
          <t xml:space="preserve"> </t>
        </is>
      </c>
      <c r="C23" s="14" t="n">
        <v>0.04</v>
      </c>
      <c r="D23" s="14"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claim overpaid damages and interest</t>
        </is>
      </c>
      <c r="B24" s="4" t="inlineStr">
        <is>
          <t xml:space="preserve"> </t>
        </is>
      </c>
      <c r="C24" s="5" t="n">
        <v>1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tronics Advanced Electronic Systems Corp. | Indirect Sales | Germany | Patent Infri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contingency, estimate of possible loss, excluding interest</t>
        </is>
      </c>
      <c r="B27" s="4" t="inlineStr">
        <is>
          <t xml:space="preserve"> </t>
        </is>
      </c>
      <c r="C27" s="4" t="inlineStr">
        <is>
          <t xml:space="preserve"> </t>
        </is>
      </c>
      <c r="D27" s="4" t="inlineStr">
        <is>
          <t xml:space="preserve"> </t>
        </is>
      </c>
      <c r="E27" s="4" t="inlineStr">
        <is>
          <t xml:space="preserve"> </t>
        </is>
      </c>
      <c r="F27" s="6" t="n">
        <v>11600000</v>
      </c>
      <c r="G27" s="6" t="n">
        <v>11600000</v>
      </c>
      <c r="H27" s="4" t="inlineStr">
        <is>
          <t xml:space="preserve"> </t>
        </is>
      </c>
      <c r="I27" s="4" t="inlineStr">
        <is>
          <t xml:space="preserve"> </t>
        </is>
      </c>
      <c r="J27" s="4" t="inlineStr">
        <is>
          <t xml:space="preserve"> </t>
        </is>
      </c>
    </row>
    <row r="28">
      <c r="A28" s="4" t="inlineStr">
        <is>
          <t>Loss contingency accrual</t>
        </is>
      </c>
      <c r="B28" s="4" t="inlineStr">
        <is>
          <t xml:space="preserve"> </t>
        </is>
      </c>
      <c r="C28" s="4" t="inlineStr">
        <is>
          <t xml:space="preserve"> </t>
        </is>
      </c>
      <c r="D28" s="4" t="inlineStr">
        <is>
          <t xml:space="preserve"> </t>
        </is>
      </c>
      <c r="E28" s="4" t="inlineStr">
        <is>
          <t xml:space="preserve"> </t>
        </is>
      </c>
      <c r="F28" s="5" t="n">
        <v>17100000</v>
      </c>
      <c r="G28" s="6" t="n">
        <v>17100000</v>
      </c>
      <c r="H28" s="6" t="n">
        <v>17100000</v>
      </c>
      <c r="I28" s="4" t="inlineStr">
        <is>
          <t xml:space="preserve"> </t>
        </is>
      </c>
      <c r="J28" s="4" t="inlineStr">
        <is>
          <t xml:space="preserve"> </t>
        </is>
      </c>
    </row>
    <row r="29">
      <c r="A29" s="4" t="inlineStr">
        <is>
          <t>Astronics Advanced Electronic Systems Corp. | Indirect Sales | Germany | Patent Infringement | Selling,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tigation settlement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700000</v>
      </c>
      <c r="H31" s="5" t="n">
        <v>700000</v>
      </c>
      <c r="I31" s="5" t="n">
        <v>600000</v>
      </c>
      <c r="J31" s="4" t="inlineStr">
        <is>
          <t xml:space="preserve"> </t>
        </is>
      </c>
    </row>
  </sheetData>
  <mergeCells count="2">
    <mergeCell ref="A1:A2"/>
    <mergeCell ref="G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 Schedule of Segment Reporting Information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208540</v>
      </c>
      <c r="C4" s="5" t="n">
        <v>195292</v>
      </c>
      <c r="D4" s="5" t="n">
        <v>795426</v>
      </c>
      <c r="E4" s="5" t="n">
        <v>689206</v>
      </c>
      <c r="F4" s="5" t="n">
        <v>534894</v>
      </c>
    </row>
    <row r="5">
      <c r="A5" s="4" t="inlineStr">
        <is>
          <t>Cost of Products Sold</t>
        </is>
      </c>
      <c r="B5" s="4" t="inlineStr">
        <is>
          <t xml:space="preserve"> </t>
        </is>
      </c>
      <c r="C5" s="4" t="inlineStr">
        <is>
          <t xml:space="preserve"> </t>
        </is>
      </c>
      <c r="D5" s="6" t="n">
        <v>627084</v>
      </c>
      <c r="E5" s="6" t="n">
        <v>568410</v>
      </c>
      <c r="F5" s="6" t="n">
        <v>463354</v>
      </c>
    </row>
    <row r="6">
      <c r="A6" s="4" t="inlineStr">
        <is>
          <t>Total Operating Income (Loss)</t>
        </is>
      </c>
      <c r="B6" s="4" t="inlineStr">
        <is>
          <t xml:space="preserve"> </t>
        </is>
      </c>
      <c r="C6" s="4" t="inlineStr">
        <is>
          <t xml:space="preserve"> </t>
        </is>
      </c>
      <c r="D6" s="6" t="n">
        <v>26466</v>
      </c>
      <c r="E6" s="6" t="n">
        <v>-6671</v>
      </c>
      <c r="F6" s="6" t="n">
        <v>-30044</v>
      </c>
    </row>
    <row r="7">
      <c r="A7" s="3" t="inlineStr">
        <is>
          <t>Additions to (Deductions from) Operating Pro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 on Sale of Businesses</t>
        </is>
      </c>
      <c r="B8" s="4" t="inlineStr">
        <is>
          <t xml:space="preserve"> </t>
        </is>
      </c>
      <c r="C8" s="4" t="inlineStr">
        <is>
          <t xml:space="preserve"> </t>
        </is>
      </c>
      <c r="D8" s="6" t="n">
        <v>0</v>
      </c>
      <c r="E8" s="6" t="n">
        <v>3427</v>
      </c>
      <c r="F8" s="6" t="n">
        <v>11284</v>
      </c>
    </row>
    <row r="9">
      <c r="A9" s="4" t="inlineStr">
        <is>
          <t>Loss on Extinguishment of Debt</t>
        </is>
      </c>
      <c r="B9" s="6" t="n">
        <v>-3200</v>
      </c>
      <c r="C9" s="4" t="inlineStr">
        <is>
          <t xml:space="preserve"> </t>
        </is>
      </c>
      <c r="D9" s="6" t="n">
        <v>-10148</v>
      </c>
      <c r="E9" s="6" t="n">
        <v>0</v>
      </c>
      <c r="F9" s="6" t="n">
        <v>0</v>
      </c>
    </row>
    <row r="10">
      <c r="A10" s="4" t="inlineStr">
        <is>
          <t>Interest Expense, Net of Interest Income</t>
        </is>
      </c>
      <c r="B10" s="4" t="inlineStr">
        <is>
          <t xml:space="preserve"> </t>
        </is>
      </c>
      <c r="C10" s="4" t="inlineStr">
        <is>
          <t xml:space="preserve"> </t>
        </is>
      </c>
      <c r="D10" s="6" t="n">
        <v>-21998</v>
      </c>
      <c r="E10" s="6" t="n">
        <v>-23328</v>
      </c>
      <c r="F10" s="6" t="n">
        <v>-9422</v>
      </c>
    </row>
    <row r="11">
      <c r="A11" s="4" t="inlineStr">
        <is>
          <t>Loss Before Income Taxes</t>
        </is>
      </c>
      <c r="B11" s="6" t="n">
        <v>576</v>
      </c>
      <c r="C11" s="6" t="n">
        <v>1534</v>
      </c>
      <c r="D11" s="6" t="n">
        <v>-7867</v>
      </c>
      <c r="E11" s="6" t="n">
        <v>-26311</v>
      </c>
      <c r="F11" s="6" t="n">
        <v>-29793</v>
      </c>
    </row>
    <row r="12">
      <c r="A12" s="4" t="inlineStr">
        <is>
          <t>Total Depreciation and Amortization</t>
        </is>
      </c>
      <c r="B12" s="4" t="inlineStr">
        <is>
          <t xml:space="preserve"> </t>
        </is>
      </c>
      <c r="C12" s="4" t="inlineStr">
        <is>
          <t xml:space="preserve"> </t>
        </is>
      </c>
      <c r="D12" s="6" t="n">
        <v>24466</v>
      </c>
      <c r="E12" s="6" t="n">
        <v>26104</v>
      </c>
      <c r="F12" s="6" t="n">
        <v>27777</v>
      </c>
    </row>
    <row r="13">
      <c r="A13" s="4" t="inlineStr">
        <is>
          <t>Total Assets</t>
        </is>
      </c>
      <c r="B13" s="6" t="n">
        <v>648764</v>
      </c>
      <c r="C13" s="6" t="n">
        <v>633792</v>
      </c>
      <c r="D13" s="6" t="n">
        <v>648764</v>
      </c>
      <c r="E13" s="6" t="n">
        <v>633792</v>
      </c>
      <c r="F13" s="4" t="inlineStr">
        <is>
          <t xml:space="preserve"> </t>
        </is>
      </c>
    </row>
    <row r="14">
      <c r="A14" s="4" t="inlineStr">
        <is>
          <t>Total Capital Expenditures</t>
        </is>
      </c>
      <c r="B14" s="4" t="inlineStr">
        <is>
          <t xml:space="preserve"> </t>
        </is>
      </c>
      <c r="C14" s="4" t="inlineStr">
        <is>
          <t xml:space="preserve"> </t>
        </is>
      </c>
      <c r="D14" s="6" t="n">
        <v>8428</v>
      </c>
      <c r="E14" s="6" t="n">
        <v>7643</v>
      </c>
      <c r="F14" s="6" t="n">
        <v>7675</v>
      </c>
    </row>
    <row r="15">
      <c r="A15" s="4" t="inlineStr">
        <is>
          <t>Aerospa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t>
        </is>
      </c>
      <c r="B17" s="4" t="inlineStr">
        <is>
          <t xml:space="preserve"> </t>
        </is>
      </c>
      <c r="C17" s="4" t="inlineStr">
        <is>
          <t xml:space="preserve"> </t>
        </is>
      </c>
      <c r="D17" s="6" t="n">
        <v>706684</v>
      </c>
      <c r="E17" s="6" t="n">
        <v>604830</v>
      </c>
      <c r="F17" s="6" t="n">
        <v>461196</v>
      </c>
    </row>
    <row r="18">
      <c r="A18" s="4" t="inlineStr">
        <is>
          <t>Test Sys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4" t="inlineStr">
        <is>
          <t xml:space="preserve"> </t>
        </is>
      </c>
      <c r="C20" s="4" t="inlineStr">
        <is>
          <t xml:space="preserve"> </t>
        </is>
      </c>
      <c r="D20" s="6" t="n">
        <v>88742</v>
      </c>
      <c r="E20" s="6" t="n">
        <v>84376</v>
      </c>
      <c r="F20" s="6" t="n">
        <v>73698</v>
      </c>
    </row>
    <row r="21">
      <c r="A21" s="4" t="inlineStr">
        <is>
          <t>Operating Segments, Excluding Intersegment Elimination | Aerospa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
        </is>
      </c>
      <c r="B23" s="4" t="inlineStr">
        <is>
          <t xml:space="preserve"> </t>
        </is>
      </c>
      <c r="C23" s="4" t="inlineStr">
        <is>
          <t xml:space="preserve"> </t>
        </is>
      </c>
      <c r="D23" s="6" t="n">
        <v>706746</v>
      </c>
      <c r="E23" s="6" t="n">
        <v>605001</v>
      </c>
      <c r="F23" s="6" t="n">
        <v>461206</v>
      </c>
    </row>
    <row r="24">
      <c r="A24" s="4" t="inlineStr">
        <is>
          <t>Operating Segments, Excluding Intersegment Elimination | Test Sys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t>
        </is>
      </c>
      <c r="B26" s="4" t="inlineStr">
        <is>
          <t xml:space="preserve"> </t>
        </is>
      </c>
      <c r="C26" s="4" t="inlineStr">
        <is>
          <t xml:space="preserve"> </t>
        </is>
      </c>
      <c r="D26" s="6" t="n">
        <v>88874</v>
      </c>
      <c r="E26" s="6" t="n">
        <v>84376</v>
      </c>
      <c r="F26" s="6" t="n">
        <v>73717</v>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perating Income (Loss)</t>
        </is>
      </c>
      <c r="B29" s="4" t="inlineStr">
        <is>
          <t xml:space="preserve"> </t>
        </is>
      </c>
      <c r="C29" s="4" t="inlineStr">
        <is>
          <t xml:space="preserve"> </t>
        </is>
      </c>
      <c r="D29" s="5" t="n">
        <v>53929</v>
      </c>
      <c r="E29" s="5" t="n">
        <v>15884</v>
      </c>
      <c r="F29" s="5" t="n">
        <v>-10001</v>
      </c>
    </row>
    <row r="30">
      <c r="A30" s="4" t="inlineStr">
        <is>
          <t>Operating Margins</t>
        </is>
      </c>
      <c r="B30" s="4" t="inlineStr">
        <is>
          <t xml:space="preserve"> </t>
        </is>
      </c>
      <c r="C30" s="4" t="inlineStr">
        <is>
          <t xml:space="preserve"> </t>
        </is>
      </c>
      <c r="D30" s="10" t="n">
        <v>0.068</v>
      </c>
      <c r="E30" s="10" t="n">
        <v>0.023</v>
      </c>
      <c r="F30" s="4" t="inlineStr">
        <is>
          <t>(1.90%)</t>
        </is>
      </c>
    </row>
    <row r="31">
      <c r="A31" s="4" t="inlineStr">
        <is>
          <t>Operating Segments | Aerospa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t>
        </is>
      </c>
      <c r="B33" s="4" t="inlineStr">
        <is>
          <t xml:space="preserve"> </t>
        </is>
      </c>
      <c r="C33" s="4" t="inlineStr">
        <is>
          <t xml:space="preserve"> </t>
        </is>
      </c>
      <c r="D33" s="5" t="n">
        <v>706684</v>
      </c>
      <c r="E33" s="5" t="n">
        <v>604830</v>
      </c>
      <c r="F33" s="5" t="n">
        <v>461196</v>
      </c>
    </row>
    <row r="34">
      <c r="A34" s="4" t="inlineStr">
        <is>
          <t>Cost of Products Sold</t>
        </is>
      </c>
      <c r="B34" s="4" t="inlineStr">
        <is>
          <t xml:space="preserve"> </t>
        </is>
      </c>
      <c r="C34" s="4" t="inlineStr">
        <is>
          <t xml:space="preserve"> </t>
        </is>
      </c>
      <c r="D34" s="5" t="n">
        <v>549017</v>
      </c>
      <c r="E34" s="5" t="n">
        <v>499948</v>
      </c>
      <c r="F34" s="5" t="n">
        <v>399834</v>
      </c>
    </row>
    <row r="35">
      <c r="A35" s="4" t="inlineStr">
        <is>
          <t>Cost of Products Sold Margins</t>
        </is>
      </c>
      <c r="B35" s="4" t="inlineStr">
        <is>
          <t xml:space="preserve"> </t>
        </is>
      </c>
      <c r="C35" s="4" t="inlineStr">
        <is>
          <t xml:space="preserve"> </t>
        </is>
      </c>
      <c r="D35" s="10" t="n">
        <v>0.777</v>
      </c>
      <c r="E35" s="10" t="n">
        <v>0.827</v>
      </c>
      <c r="F35" s="10" t="n">
        <v>0.867</v>
      </c>
    </row>
    <row r="36">
      <c r="A36" s="4" t="inlineStr">
        <is>
          <t>Other Segment Items</t>
        </is>
      </c>
      <c r="B36" s="4" t="inlineStr">
        <is>
          <t xml:space="preserve"> </t>
        </is>
      </c>
      <c r="C36" s="4" t="inlineStr">
        <is>
          <t xml:space="preserve"> </t>
        </is>
      </c>
      <c r="D36" s="5" t="n">
        <v>95261</v>
      </c>
      <c r="E36" s="5" t="n">
        <v>80253</v>
      </c>
      <c r="F36" s="5" t="n">
        <v>63245</v>
      </c>
    </row>
    <row r="37">
      <c r="A37" s="4" t="inlineStr">
        <is>
          <t>Total Operating Income (Loss)</t>
        </is>
      </c>
      <c r="B37" s="4" t="inlineStr">
        <is>
          <t xml:space="preserve"> </t>
        </is>
      </c>
      <c r="C37" s="4" t="inlineStr">
        <is>
          <t xml:space="preserve"> </t>
        </is>
      </c>
      <c r="D37" s="5" t="n">
        <v>62406</v>
      </c>
      <c r="E37" s="5" t="n">
        <v>24629</v>
      </c>
      <c r="F37" s="5" t="n">
        <v>-1883</v>
      </c>
    </row>
    <row r="38">
      <c r="A38" s="4" t="inlineStr">
        <is>
          <t>Operating Margins</t>
        </is>
      </c>
      <c r="B38" s="4" t="inlineStr">
        <is>
          <t xml:space="preserve"> </t>
        </is>
      </c>
      <c r="C38" s="4" t="inlineStr">
        <is>
          <t xml:space="preserve"> </t>
        </is>
      </c>
      <c r="D38" s="10" t="n">
        <v>0.08799999999999999</v>
      </c>
      <c r="E38" s="10" t="n">
        <v>0.041</v>
      </c>
      <c r="F38" s="4" t="inlineStr">
        <is>
          <t>(0.40%)</t>
        </is>
      </c>
    </row>
    <row r="39">
      <c r="A39" s="3" t="inlineStr">
        <is>
          <t>Additions to (Deductions from) Operating Profi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Depreciation and Amortization</t>
        </is>
      </c>
      <c r="B40" s="4" t="inlineStr">
        <is>
          <t xml:space="preserve"> </t>
        </is>
      </c>
      <c r="C40" s="4" t="inlineStr">
        <is>
          <t xml:space="preserve"> </t>
        </is>
      </c>
      <c r="D40" s="5" t="n">
        <v>19458</v>
      </c>
      <c r="E40" s="5" t="n">
        <v>20801</v>
      </c>
      <c r="F40" s="5" t="n">
        <v>22384</v>
      </c>
    </row>
    <row r="41">
      <c r="A41" s="4" t="inlineStr">
        <is>
          <t>Total Assets</t>
        </is>
      </c>
      <c r="B41" s="6" t="n">
        <v>498528</v>
      </c>
      <c r="C41" s="6" t="n">
        <v>493660</v>
      </c>
      <c r="D41" s="6" t="n">
        <v>498528</v>
      </c>
      <c r="E41" s="6" t="n">
        <v>493660</v>
      </c>
      <c r="F41" s="4" t="inlineStr">
        <is>
          <t xml:space="preserve"> </t>
        </is>
      </c>
    </row>
    <row r="42">
      <c r="A42" s="4" t="inlineStr">
        <is>
          <t>Total Capital Expenditures</t>
        </is>
      </c>
      <c r="B42" s="4" t="inlineStr">
        <is>
          <t xml:space="preserve"> </t>
        </is>
      </c>
      <c r="C42" s="4" t="inlineStr">
        <is>
          <t xml:space="preserve"> </t>
        </is>
      </c>
      <c r="D42" s="6" t="n">
        <v>7346</v>
      </c>
      <c r="E42" s="6" t="n">
        <v>5003</v>
      </c>
      <c r="F42" s="6" t="n">
        <v>4289</v>
      </c>
    </row>
    <row r="43">
      <c r="A43" s="4" t="inlineStr">
        <is>
          <t>Operating Segments | Test Sys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4" t="inlineStr">
        <is>
          <t xml:space="preserve"> </t>
        </is>
      </c>
      <c r="C45" s="4" t="inlineStr">
        <is>
          <t xml:space="preserve"> </t>
        </is>
      </c>
      <c r="D45" s="6" t="n">
        <v>88742</v>
      </c>
      <c r="E45" s="6" t="n">
        <v>84376</v>
      </c>
      <c r="F45" s="6" t="n">
        <v>73698</v>
      </c>
    </row>
    <row r="46">
      <c r="A46" s="4" t="inlineStr">
        <is>
          <t>Cost of Products Sold</t>
        </is>
      </c>
      <c r="B46" s="4" t="inlineStr">
        <is>
          <t xml:space="preserve"> </t>
        </is>
      </c>
      <c r="C46" s="4" t="inlineStr">
        <is>
          <t xml:space="preserve"> </t>
        </is>
      </c>
      <c r="D46" s="5" t="n">
        <v>78067</v>
      </c>
      <c r="E46" s="5" t="n">
        <v>68462</v>
      </c>
      <c r="F46" s="5" t="n">
        <v>63520</v>
      </c>
    </row>
    <row r="47">
      <c r="A47" s="4" t="inlineStr">
        <is>
          <t>Cost of Products Sold Margins</t>
        </is>
      </c>
      <c r="B47" s="4" t="inlineStr">
        <is>
          <t xml:space="preserve"> </t>
        </is>
      </c>
      <c r="C47" s="4" t="inlineStr">
        <is>
          <t xml:space="preserve"> </t>
        </is>
      </c>
      <c r="D47" s="11" t="n">
        <v>0.88</v>
      </c>
      <c r="E47" s="10" t="n">
        <v>0.8110000000000001</v>
      </c>
      <c r="F47" s="10" t="n">
        <v>0.862</v>
      </c>
    </row>
    <row r="48">
      <c r="A48" s="4" t="inlineStr">
        <is>
          <t>Other Segment Items</t>
        </is>
      </c>
      <c r="B48" s="4" t="inlineStr">
        <is>
          <t xml:space="preserve"> </t>
        </is>
      </c>
      <c r="C48" s="4" t="inlineStr">
        <is>
          <t xml:space="preserve"> </t>
        </is>
      </c>
      <c r="D48" s="5" t="n">
        <v>19152</v>
      </c>
      <c r="E48" s="5" t="n">
        <v>24659</v>
      </c>
      <c r="F48" s="5" t="n">
        <v>18296</v>
      </c>
    </row>
    <row r="49">
      <c r="A49" s="4" t="inlineStr">
        <is>
          <t>Total Operating Income (Loss)</t>
        </is>
      </c>
      <c r="B49" s="4" t="inlineStr">
        <is>
          <t xml:space="preserve"> </t>
        </is>
      </c>
      <c r="C49" s="4" t="inlineStr">
        <is>
          <t xml:space="preserve"> </t>
        </is>
      </c>
      <c r="D49" s="5" t="n">
        <v>-8477</v>
      </c>
      <c r="E49" s="5" t="n">
        <v>-8745</v>
      </c>
      <c r="F49" s="5" t="n">
        <v>-8118</v>
      </c>
    </row>
    <row r="50">
      <c r="A50" s="4" t="inlineStr">
        <is>
          <t>Operating Margins</t>
        </is>
      </c>
      <c r="B50" s="4" t="inlineStr">
        <is>
          <t xml:space="preserve"> </t>
        </is>
      </c>
      <c r="C50" s="4" t="inlineStr">
        <is>
          <t xml:space="preserve"> </t>
        </is>
      </c>
      <c r="D50" s="4" t="inlineStr">
        <is>
          <t>(9.60%)</t>
        </is>
      </c>
      <c r="E50" s="4" t="inlineStr">
        <is>
          <t>(10.40%)</t>
        </is>
      </c>
      <c r="F50" s="4" t="inlineStr">
        <is>
          <t>(11.00%)</t>
        </is>
      </c>
    </row>
    <row r="51">
      <c r="A51" s="3" t="inlineStr">
        <is>
          <t>Additions to (Deductions from) Operating Profi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Depreciation and Amortization</t>
        </is>
      </c>
      <c r="B52" s="4" t="inlineStr">
        <is>
          <t xml:space="preserve"> </t>
        </is>
      </c>
      <c r="C52" s="4" t="inlineStr">
        <is>
          <t xml:space="preserve"> </t>
        </is>
      </c>
      <c r="D52" s="5" t="n">
        <v>4813</v>
      </c>
      <c r="E52" s="5" t="n">
        <v>5068</v>
      </c>
      <c r="F52" s="5" t="n">
        <v>4341</v>
      </c>
    </row>
    <row r="53">
      <c r="A53" s="4" t="inlineStr">
        <is>
          <t>Total Assets</t>
        </is>
      </c>
      <c r="B53" s="6" t="n">
        <v>128828</v>
      </c>
      <c r="C53" s="6" t="n">
        <v>122681</v>
      </c>
      <c r="D53" s="6" t="n">
        <v>128828</v>
      </c>
      <c r="E53" s="6" t="n">
        <v>122681</v>
      </c>
      <c r="F53" s="4" t="inlineStr">
        <is>
          <t xml:space="preserve"> </t>
        </is>
      </c>
    </row>
    <row r="54">
      <c r="A54" s="4" t="inlineStr">
        <is>
          <t>Total Capital Expenditures</t>
        </is>
      </c>
      <c r="B54" s="4" t="inlineStr">
        <is>
          <t xml:space="preserve"> </t>
        </is>
      </c>
      <c r="C54" s="4" t="inlineStr">
        <is>
          <t xml:space="preserve"> </t>
        </is>
      </c>
      <c r="D54" s="6" t="n">
        <v>1066</v>
      </c>
      <c r="E54" s="6" t="n">
        <v>2640</v>
      </c>
      <c r="F54" s="6" t="n">
        <v>3299</v>
      </c>
    </row>
    <row r="55">
      <c r="A55" s="4" t="inlineStr">
        <is>
          <t>Less Inter-segment Sales | Aerospa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s</t>
        </is>
      </c>
      <c r="B57" s="4" t="inlineStr">
        <is>
          <t xml:space="preserve"> </t>
        </is>
      </c>
      <c r="C57" s="4" t="inlineStr">
        <is>
          <t xml:space="preserve"> </t>
        </is>
      </c>
      <c r="D57" s="6" t="n">
        <v>-62</v>
      </c>
      <c r="E57" s="6" t="n">
        <v>-171</v>
      </c>
      <c r="F57" s="6" t="n">
        <v>-10</v>
      </c>
    </row>
    <row r="58">
      <c r="A58" s="4" t="inlineStr">
        <is>
          <t>Less Inter-segment Sales | Test Sys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ales</t>
        </is>
      </c>
      <c r="B60" s="4" t="inlineStr">
        <is>
          <t xml:space="preserve"> </t>
        </is>
      </c>
      <c r="C60" s="4" t="inlineStr">
        <is>
          <t xml:space="preserve"> </t>
        </is>
      </c>
      <c r="D60" s="6" t="n">
        <v>-132</v>
      </c>
      <c r="E60" s="6" t="n">
        <v>0</v>
      </c>
      <c r="F60" s="6" t="n">
        <v>-19</v>
      </c>
    </row>
    <row r="61">
      <c r="A61" s="4" t="inlineStr">
        <is>
          <t>Corporate and Other Expenses, Ne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dditions to (Deductions from) Operating Profi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rporate and Other Expenses, Net</t>
        </is>
      </c>
      <c r="B63" s="4" t="inlineStr">
        <is>
          <t xml:space="preserve"> </t>
        </is>
      </c>
      <c r="C63" s="4" t="inlineStr">
        <is>
          <t xml:space="preserve"> </t>
        </is>
      </c>
      <c r="D63" s="6" t="n">
        <v>-29650</v>
      </c>
      <c r="E63" s="6" t="n">
        <v>-22294</v>
      </c>
      <c r="F63" s="6" t="n">
        <v>-21654</v>
      </c>
    </row>
    <row r="64">
      <c r="A64" s="4" t="inlineStr">
        <is>
          <t>Total Depreciation and Amortization</t>
        </is>
      </c>
      <c r="B64" s="4" t="inlineStr">
        <is>
          <t xml:space="preserve"> </t>
        </is>
      </c>
      <c r="C64" s="4" t="inlineStr">
        <is>
          <t xml:space="preserve"> </t>
        </is>
      </c>
      <c r="D64" s="6" t="n">
        <v>195</v>
      </c>
      <c r="E64" s="6" t="n">
        <v>235</v>
      </c>
      <c r="F64" s="6" t="n">
        <v>1052</v>
      </c>
    </row>
    <row r="65">
      <c r="A65" s="4" t="inlineStr">
        <is>
          <t>Total Assets</t>
        </is>
      </c>
      <c r="B65" s="5" t="n">
        <v>21408</v>
      </c>
      <c r="C65" s="5" t="n">
        <v>17451</v>
      </c>
      <c r="D65" s="6" t="n">
        <v>21408</v>
      </c>
      <c r="E65" s="6" t="n">
        <v>17451</v>
      </c>
      <c r="F65" s="4" t="inlineStr">
        <is>
          <t xml:space="preserve"> </t>
        </is>
      </c>
    </row>
    <row r="66">
      <c r="A66" s="4" t="inlineStr">
        <is>
          <t>Total Capital Expenditures</t>
        </is>
      </c>
      <c r="B66" s="4" t="inlineStr">
        <is>
          <t xml:space="preserve"> </t>
        </is>
      </c>
      <c r="C66" s="4" t="inlineStr">
        <is>
          <t xml:space="preserve"> </t>
        </is>
      </c>
      <c r="D66" s="5" t="n">
        <v>16</v>
      </c>
      <c r="E66" s="5" t="n">
        <v>0</v>
      </c>
      <c r="F66" s="5" t="n">
        <v>87</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SEGMENTS - Narrative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bankruptcy reserve</t>
        </is>
      </c>
      <c r="B4" s="5" t="n">
        <v>3200</v>
      </c>
      <c r="C4" s="5" t="n">
        <v>11100</v>
      </c>
      <c r="D4" s="5" t="n">
        <v>3200</v>
      </c>
      <c r="E4" s="5" t="n">
        <v>11100</v>
      </c>
      <c r="F4" s="4" t="inlineStr">
        <is>
          <t xml:space="preserve"> </t>
        </is>
      </c>
    </row>
    <row r="5">
      <c r="A5" s="4" t="inlineStr">
        <is>
          <t>Compensation expense related to resumed incentive programs</t>
        </is>
      </c>
      <c r="B5" s="4" t="inlineStr">
        <is>
          <t xml:space="preserve"> </t>
        </is>
      </c>
      <c r="C5" s="4" t="inlineStr">
        <is>
          <t xml:space="preserve"> </t>
        </is>
      </c>
      <c r="D5" s="6" t="n">
        <v>19900</v>
      </c>
      <c r="E5" s="6" t="n">
        <v>6700</v>
      </c>
      <c r="F5" s="4" t="inlineStr">
        <is>
          <t xml:space="preserve"> </t>
        </is>
      </c>
    </row>
    <row r="6">
      <c r="A6" s="4" t="inlineStr">
        <is>
          <t>Deferred revenue liability</t>
        </is>
      </c>
      <c r="B6" s="4" t="inlineStr">
        <is>
          <t xml:space="preserve"> </t>
        </is>
      </c>
      <c r="C6" s="4" t="inlineStr">
        <is>
          <t xml:space="preserve"> </t>
        </is>
      </c>
      <c r="D6" s="6" t="n">
        <v>16800</v>
      </c>
      <c r="E6" s="6" t="n">
        <v>27600</v>
      </c>
      <c r="F6" s="4" t="inlineStr">
        <is>
          <t xml:space="preserve"> </t>
        </is>
      </c>
    </row>
    <row r="7">
      <c r="A7" s="4" t="inlineStr">
        <is>
          <t>Income associated with reversal of liability related to equity investment</t>
        </is>
      </c>
      <c r="B7" s="4" t="inlineStr">
        <is>
          <t xml:space="preserve"> </t>
        </is>
      </c>
      <c r="C7" s="4" t="inlineStr">
        <is>
          <t xml:space="preserve"> </t>
        </is>
      </c>
      <c r="D7" s="6" t="n">
        <v>1800</v>
      </c>
      <c r="E7" s="4" t="inlineStr">
        <is>
          <t xml:space="preserve"> </t>
        </is>
      </c>
      <c r="F7" s="4" t="inlineStr">
        <is>
          <t xml:space="preserve"> </t>
        </is>
      </c>
    </row>
    <row r="8">
      <c r="A8" s="4" t="inlineStr">
        <is>
          <t>Sales</t>
        </is>
      </c>
      <c r="B8" s="6" t="n">
        <v>208540</v>
      </c>
      <c r="C8" s="6" t="n">
        <v>195292</v>
      </c>
      <c r="D8" s="6" t="n">
        <v>795426</v>
      </c>
      <c r="E8" s="6" t="n">
        <v>689206</v>
      </c>
      <c r="F8" s="5" t="n">
        <v>534894</v>
      </c>
    </row>
    <row r="9">
      <c r="A9" s="4" t="inlineStr">
        <is>
          <t>Net income (loss)</t>
        </is>
      </c>
      <c r="B9" s="6" t="n">
        <v>-2832</v>
      </c>
      <c r="C9" s="6" t="n">
        <v>6976</v>
      </c>
      <c r="D9" s="6" t="n">
        <v>-16215</v>
      </c>
      <c r="E9" s="6" t="n">
        <v>-26421</v>
      </c>
      <c r="F9" s="6" t="n">
        <v>-35747</v>
      </c>
    </row>
    <row r="10">
      <c r="A10" s="4" t="inlineStr">
        <is>
          <t>Cumulative translation adjustments</t>
        </is>
      </c>
      <c r="B10" s="6" t="n">
        <v>-8200</v>
      </c>
      <c r="C10" s="6" t="n">
        <v>-6400</v>
      </c>
      <c r="D10" s="6" t="n">
        <v>-8200</v>
      </c>
      <c r="E10" s="6" t="n">
        <v>-6400</v>
      </c>
      <c r="F10" s="4" t="inlineStr">
        <is>
          <t xml:space="preserve"> </t>
        </is>
      </c>
    </row>
    <row r="11">
      <c r="A11" s="4" t="inlineStr">
        <is>
          <t>Non-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4" t="inlineStr">
        <is>
          <t xml:space="preserve"> </t>
        </is>
      </c>
      <c r="C13" s="4" t="inlineStr">
        <is>
          <t xml:space="preserve"> </t>
        </is>
      </c>
      <c r="D13" s="6" t="n">
        <v>82100</v>
      </c>
      <c r="E13" s="6" t="n">
        <v>69300</v>
      </c>
      <c r="F13" s="6" t="n">
        <v>50000</v>
      </c>
    </row>
    <row r="14">
      <c r="A14" s="4" t="inlineStr">
        <is>
          <t>Net income (loss)</t>
        </is>
      </c>
      <c r="B14" s="4" t="inlineStr">
        <is>
          <t xml:space="preserve"> </t>
        </is>
      </c>
      <c r="C14" s="4" t="inlineStr">
        <is>
          <t xml:space="preserve"> </t>
        </is>
      </c>
      <c r="D14" s="6" t="n">
        <v>7600</v>
      </c>
      <c r="E14" s="6" t="n">
        <v>5300</v>
      </c>
      <c r="F14" s="6" t="n">
        <v>-200</v>
      </c>
    </row>
    <row r="15">
      <c r="A15" s="4" t="inlineStr">
        <is>
          <t>Net assets</t>
        </is>
      </c>
      <c r="B15" s="5" t="n">
        <v>41300</v>
      </c>
      <c r="C15" s="5" t="n">
        <v>39100</v>
      </c>
      <c r="D15" s="6" t="n">
        <v>41300</v>
      </c>
      <c r="E15" s="6" t="n">
        <v>39100</v>
      </c>
      <c r="F15" s="4" t="inlineStr">
        <is>
          <t xml:space="preserve"> </t>
        </is>
      </c>
    </row>
    <row r="16">
      <c r="A16" s="4" t="inlineStr">
        <is>
          <t>Test Sys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revenue liability</t>
        </is>
      </c>
      <c r="B18" s="4" t="inlineStr">
        <is>
          <t xml:space="preserve"> </t>
        </is>
      </c>
      <c r="C18" s="4" t="inlineStr">
        <is>
          <t xml:space="preserve"> </t>
        </is>
      </c>
      <c r="D18" s="4" t="inlineStr">
        <is>
          <t xml:space="preserve"> </t>
        </is>
      </c>
      <c r="E18" s="6" t="n">
        <v>5800</v>
      </c>
      <c r="F18" s="4" t="inlineStr">
        <is>
          <t xml:space="preserve"> </t>
        </is>
      </c>
    </row>
    <row r="19">
      <c r="A19" s="4" t="inlineStr">
        <is>
          <t>Sales</t>
        </is>
      </c>
      <c r="B19" s="4" t="inlineStr">
        <is>
          <t xml:space="preserve"> </t>
        </is>
      </c>
      <c r="C19" s="4" t="inlineStr">
        <is>
          <t xml:space="preserve"> </t>
        </is>
      </c>
      <c r="D19" s="6" t="n">
        <v>88742</v>
      </c>
      <c r="E19" s="6" t="n">
        <v>84376</v>
      </c>
      <c r="F19" s="6" t="n">
        <v>73698</v>
      </c>
    </row>
    <row r="20">
      <c r="A20" s="4" t="inlineStr">
        <is>
          <t>Aerospa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Jobs protection program grant, recognized</t>
        </is>
      </c>
      <c r="B22" s="4" t="inlineStr">
        <is>
          <t xml:space="preserve"> </t>
        </is>
      </c>
      <c r="C22" s="4" t="inlineStr">
        <is>
          <t xml:space="preserve"> </t>
        </is>
      </c>
      <c r="D22" s="4" t="inlineStr">
        <is>
          <t xml:space="preserve"> </t>
        </is>
      </c>
      <c r="E22" s="4" t="inlineStr">
        <is>
          <t xml:space="preserve"> </t>
        </is>
      </c>
      <c r="F22" s="6" t="n">
        <v>6000</v>
      </c>
    </row>
    <row r="23">
      <c r="A23" s="4" t="inlineStr">
        <is>
          <t>Sales</t>
        </is>
      </c>
      <c r="B23" s="4" t="inlineStr">
        <is>
          <t xml:space="preserve"> </t>
        </is>
      </c>
      <c r="C23" s="4" t="inlineStr">
        <is>
          <t xml:space="preserve"> </t>
        </is>
      </c>
      <c r="D23" s="5" t="n">
        <v>706684</v>
      </c>
      <c r="E23" s="6" t="n">
        <v>604830</v>
      </c>
      <c r="F23" s="5" t="n">
        <v>461196</v>
      </c>
    </row>
    <row r="24">
      <c r="A24" s="4" t="inlineStr">
        <is>
          <t>Corporate and Other Expenses,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associated with reversal of liability related to equity investment</t>
        </is>
      </c>
      <c r="B26" s="4" t="inlineStr">
        <is>
          <t xml:space="preserve"> </t>
        </is>
      </c>
      <c r="C26" s="4" t="inlineStr">
        <is>
          <t xml:space="preserve"> </t>
        </is>
      </c>
      <c r="D26" s="4" t="inlineStr">
        <is>
          <t xml:space="preserve"> </t>
        </is>
      </c>
      <c r="E26" s="5" t="n">
        <v>1800</v>
      </c>
      <c r="F26"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 Schedule of the Company's Sales and Long-Lived Assets by Geographic Region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208540</v>
      </c>
      <c r="C4" s="5" t="n">
        <v>195292</v>
      </c>
      <c r="D4" s="5" t="n">
        <v>795426</v>
      </c>
      <c r="E4" s="5" t="n">
        <v>689206</v>
      </c>
      <c r="F4" s="5" t="n">
        <v>534894</v>
      </c>
    </row>
    <row r="5">
      <c r="A5" s="4" t="inlineStr">
        <is>
          <t>Property, plant and equipment, net</t>
        </is>
      </c>
      <c r="B5" s="6" t="n">
        <v>80687</v>
      </c>
      <c r="C5" s="6" t="n">
        <v>85436</v>
      </c>
      <c r="D5" s="6" t="n">
        <v>80687</v>
      </c>
      <c r="E5" s="6" t="n">
        <v>85436</v>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t>
        </is>
      </c>
      <c r="B8" s="4" t="inlineStr">
        <is>
          <t xml:space="preserve"> </t>
        </is>
      </c>
      <c r="C8" s="4" t="inlineStr">
        <is>
          <t xml:space="preserve"> </t>
        </is>
      </c>
      <c r="D8" s="6" t="n">
        <v>593943</v>
      </c>
      <c r="E8" s="6" t="n">
        <v>518096</v>
      </c>
      <c r="F8" s="6" t="n">
        <v>419431</v>
      </c>
    </row>
    <row r="9">
      <c r="A9" s="4" t="inlineStr">
        <is>
          <t>Property, plant and equipment, net</t>
        </is>
      </c>
      <c r="B9" s="6" t="n">
        <v>73749</v>
      </c>
      <c r="C9" s="6" t="n">
        <v>77939</v>
      </c>
      <c r="D9" s="6" t="n">
        <v>73749</v>
      </c>
      <c r="E9" s="6" t="n">
        <v>77939</v>
      </c>
      <c r="F9" s="4" t="inlineStr">
        <is>
          <t xml:space="preserve"> </t>
        </is>
      </c>
    </row>
    <row r="10">
      <c r="A10" s="4" t="inlineStr">
        <is>
          <t>North America (excluding 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t>
        </is>
      </c>
      <c r="B12" s="4" t="inlineStr">
        <is>
          <t xml:space="preserve"> </t>
        </is>
      </c>
      <c r="C12" s="4" t="inlineStr">
        <is>
          <t xml:space="preserve"> </t>
        </is>
      </c>
      <c r="D12" s="6" t="n">
        <v>13107</v>
      </c>
      <c r="E12" s="6" t="n">
        <v>14878</v>
      </c>
      <c r="F12" s="6" t="n">
        <v>9222</v>
      </c>
    </row>
    <row r="13">
      <c r="A13" s="4" t="inlineStr">
        <is>
          <t>A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4" t="inlineStr">
        <is>
          <t xml:space="preserve"> </t>
        </is>
      </c>
      <c r="C15" s="4" t="inlineStr">
        <is>
          <t xml:space="preserve"> </t>
        </is>
      </c>
      <c r="D15" s="6" t="n">
        <v>44176</v>
      </c>
      <c r="E15" s="6" t="n">
        <v>26165</v>
      </c>
      <c r="F15" s="6" t="n">
        <v>21242</v>
      </c>
    </row>
    <row r="16">
      <c r="A16" s="4" t="inlineStr">
        <is>
          <t>Europ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4" t="inlineStr">
        <is>
          <t xml:space="preserve"> </t>
        </is>
      </c>
      <c r="C18" s="4" t="inlineStr">
        <is>
          <t xml:space="preserve"> </t>
        </is>
      </c>
      <c r="D18" s="6" t="n">
        <v>139384</v>
      </c>
      <c r="E18" s="6" t="n">
        <v>123682</v>
      </c>
      <c r="F18" s="6" t="n">
        <v>78625</v>
      </c>
    </row>
    <row r="19">
      <c r="A19" s="4" t="inlineStr">
        <is>
          <t>South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4" t="inlineStr">
        <is>
          <t xml:space="preserve"> </t>
        </is>
      </c>
      <c r="C21" s="4" t="inlineStr">
        <is>
          <t xml:space="preserve"> </t>
        </is>
      </c>
      <c r="D21" s="6" t="n">
        <v>1445</v>
      </c>
      <c r="E21" s="6" t="n">
        <v>2071</v>
      </c>
      <c r="F21" s="6" t="n">
        <v>3629</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4" t="inlineStr">
        <is>
          <t xml:space="preserve"> </t>
        </is>
      </c>
      <c r="C24" s="4" t="inlineStr">
        <is>
          <t xml:space="preserve"> </t>
        </is>
      </c>
      <c r="D24" s="6" t="n">
        <v>3371</v>
      </c>
      <c r="E24" s="6" t="n">
        <v>4314</v>
      </c>
      <c r="F24" s="5" t="n">
        <v>2745</v>
      </c>
    </row>
    <row r="25">
      <c r="A25" s="4" t="inlineStr">
        <is>
          <t>Fr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net</t>
        </is>
      </c>
      <c r="B27" s="6" t="n">
        <v>5625</v>
      </c>
      <c r="C27" s="6" t="n">
        <v>6417</v>
      </c>
      <c r="D27" s="6" t="n">
        <v>5625</v>
      </c>
      <c r="E27" s="6" t="n">
        <v>6417</v>
      </c>
      <c r="F27" s="4" t="inlineStr">
        <is>
          <t xml:space="preserve"> </t>
        </is>
      </c>
    </row>
    <row r="28">
      <c r="A28" s="4" t="inlineStr">
        <is>
          <t>Ind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 from External Customers and Long-Lived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net</t>
        </is>
      </c>
      <c r="B30" s="6" t="n">
        <v>357</v>
      </c>
      <c r="C30" s="6" t="n">
        <v>487</v>
      </c>
      <c r="D30" s="6" t="n">
        <v>357</v>
      </c>
      <c r="E30" s="6" t="n">
        <v>487</v>
      </c>
      <c r="F30" s="4" t="inlineStr">
        <is>
          <t xml:space="preserve"> </t>
        </is>
      </c>
    </row>
    <row r="31">
      <c r="A31" s="4" t="inlineStr">
        <is>
          <t>Canad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 from External Customers and Long-Lived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net</t>
        </is>
      </c>
      <c r="B33" s="5" t="n">
        <v>956</v>
      </c>
      <c r="C33" s="5" t="n">
        <v>593</v>
      </c>
      <c r="D33" s="5" t="n">
        <v>956</v>
      </c>
      <c r="E33" s="5" t="n">
        <v>593</v>
      </c>
      <c r="F33" s="4" t="inlineStr">
        <is>
          <t xml:space="preserve"> </t>
        </is>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Activities with Major Customers (Details) - Boeing - Customer Concentration Risk - USD ($) $ in Thousands</t>
        </is>
      </c>
      <c r="B1" s="2" t="inlineStr">
        <is>
          <t>12 Months Ended</t>
        </is>
      </c>
    </row>
    <row r="2">
      <c r="B2" s="2" t="inlineStr">
        <is>
          <t>Dec. 31, 2024</t>
        </is>
      </c>
      <c r="C2" s="2" t="inlineStr">
        <is>
          <t>Dec. 31, 2023</t>
        </is>
      </c>
      <c r="D2" s="2" t="inlineStr">
        <is>
          <t>Dec. 31, 2022</t>
        </is>
      </c>
    </row>
    <row r="3">
      <c r="A3" s="4" t="inlineStr">
        <is>
          <t>Consolidated Revenue</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Percent of consolidated revenue</t>
        </is>
      </c>
      <c r="B5" s="10" t="n">
        <v>0.102</v>
      </c>
      <c r="C5" s="11" t="n">
        <v>0.11</v>
      </c>
      <c r="D5" s="11" t="n">
        <v>0.11</v>
      </c>
    </row>
    <row r="6">
      <c r="A6" s="4" t="inlineStr">
        <is>
          <t>Accounts Receivable</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Accounts receivable</t>
        </is>
      </c>
      <c r="B8" s="5" t="n">
        <v>10474</v>
      </c>
      <c r="C8" s="5" t="n">
        <v>17314</v>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ccounts receivable at December 31 consists of: (In thousands) 2024 2023 Trade Accounts Receivable $ 139,652 $ 134,980 Unbilled Recoverable Costs and Accrued Profits 54,171 46,321 Total Receivables, Gross 193,823 181,301 Less Allowance for Estimated Credit Losses (2,377) (9,193) Total Receivables, Net $ 191,446 $ 172,108 The following table provides a roll-forward of the allowance for estimated credit losses that is deducted from accounts receivable to present the net amount expected to be collected at December 31: (In thousands) Balance at December 31, 2022 $ 2,630 Bad Debt Expense, Net of Recoveries 7,772 Write-off Charges Against the Allowance and Other Adjustments (1,209) Balance at December 31, 2023 9,193 Bad Debt Expense, Net of Recoveries 1,348 Write-off Charges Against the Allowance and Other Adjustments (8,164) Balance at December 31, 2024 $ 2,377 As further described in Note 1, Summary of Significant Accounting Principles and Practices, the Company recorded a $1.0 million and $7.5 million reserve for outstanding receivables for customer bankruptcies within the Aerospace segment in 2024 and 2023, respectively. The reserve associated with the customer bankruptcy in 2023 was subsequently written off in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IVESTITURE ACTIVITIES (Details) - Divestiture - Test Systems - USD ($)</t>
        </is>
      </c>
      <c r="C1" s="2" t="inlineStr">
        <is>
          <t>1 Months Ended</t>
        </is>
      </c>
      <c r="E1" s="2" t="inlineStr">
        <is>
          <t>12 Months Ended</t>
        </is>
      </c>
    </row>
    <row r="2">
      <c r="B2" s="2" t="inlineStr">
        <is>
          <t>Feb. 13, 2019</t>
        </is>
      </c>
      <c r="C2" s="2" t="inlineStr">
        <is>
          <t>Mar. 31, 2023</t>
        </is>
      </c>
      <c r="D2" s="2" t="inlineStr">
        <is>
          <t>Mar. 31, 2022</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tingent earn-outs</t>
        </is>
      </c>
      <c r="B4" s="4" t="inlineStr">
        <is>
          <t xml:space="preserve"> </t>
        </is>
      </c>
      <c r="C4" s="5" t="n">
        <v>3400000</v>
      </c>
      <c r="D4" s="5" t="n">
        <v>11300000</v>
      </c>
      <c r="E4" s="5" t="n">
        <v>10700000</v>
      </c>
    </row>
    <row r="5">
      <c r="A5" s="4" t="inlineStr">
        <is>
          <t>First Earnou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Maximum total earnout proceeds</t>
        </is>
      </c>
      <c r="B7" s="5" t="n">
        <v>35000000</v>
      </c>
      <c r="C7" s="4" t="inlineStr">
        <is>
          <t xml:space="preserve"> </t>
        </is>
      </c>
      <c r="D7" s="4" t="inlineStr">
        <is>
          <t xml:space="preserve"> </t>
        </is>
      </c>
      <c r="E7" s="4" t="inlineStr">
        <is>
          <t xml:space="preserve"> </t>
        </is>
      </c>
    </row>
    <row r="8">
      <c r="A8" s="4" t="inlineStr">
        <is>
          <t>Second Earnou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Minimum total earnout proceeds</t>
        </is>
      </c>
      <c r="B10" s="5" t="n">
        <v>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Estimated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the Beginning of Period</t>
        </is>
      </c>
      <c r="B5" s="5" t="n">
        <v>9193</v>
      </c>
      <c r="C5" s="5" t="n">
        <v>2630</v>
      </c>
      <c r="D5" s="5" t="n">
        <v>3183</v>
      </c>
    </row>
    <row r="6">
      <c r="A6" s="4" t="inlineStr">
        <is>
          <t>Additions Charged to Cost and Expense</t>
        </is>
      </c>
      <c r="B6" s="6" t="n">
        <v>1348</v>
      </c>
      <c r="C6" s="6" t="n">
        <v>7772</v>
      </c>
      <c r="D6" s="6" t="n">
        <v>565</v>
      </c>
    </row>
    <row r="7">
      <c r="A7" s="4" t="inlineStr">
        <is>
          <t>Write-Offs/Other</t>
        </is>
      </c>
      <c r="B7" s="6" t="n">
        <v>-8164</v>
      </c>
      <c r="C7" s="6" t="n">
        <v>-1209</v>
      </c>
      <c r="D7" s="6" t="n">
        <v>-1118</v>
      </c>
    </row>
    <row r="8">
      <c r="A8" s="4" t="inlineStr">
        <is>
          <t>Balance at End of Period</t>
        </is>
      </c>
      <c r="B8" s="6" t="n">
        <v>2377</v>
      </c>
      <c r="C8" s="6" t="n">
        <v>9193</v>
      </c>
      <c r="D8" s="6" t="n">
        <v>2630</v>
      </c>
    </row>
    <row r="9">
      <c r="A9" s="4" t="inlineStr">
        <is>
          <t>Reserve for Excess and Obsolete Inventories</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alance at the Beginning of Period</t>
        </is>
      </c>
      <c r="B11" s="6" t="n">
        <v>38539</v>
      </c>
      <c r="C11" s="6" t="n">
        <v>36817</v>
      </c>
      <c r="D11" s="6" t="n">
        <v>33775</v>
      </c>
    </row>
    <row r="12">
      <c r="A12" s="4" t="inlineStr">
        <is>
          <t>Additions Charged to Cost and Expense</t>
        </is>
      </c>
      <c r="B12" s="6" t="n">
        <v>12434</v>
      </c>
      <c r="C12" s="6" t="n">
        <v>8229</v>
      </c>
      <c r="D12" s="6" t="n">
        <v>2850</v>
      </c>
    </row>
    <row r="13">
      <c r="A13" s="4" t="inlineStr">
        <is>
          <t>Write-Offs/Other</t>
        </is>
      </c>
      <c r="B13" s="6" t="n">
        <v>-7631</v>
      </c>
      <c r="C13" s="6" t="n">
        <v>-6507</v>
      </c>
      <c r="D13" s="6" t="n">
        <v>192</v>
      </c>
    </row>
    <row r="14">
      <c r="A14" s="4" t="inlineStr">
        <is>
          <t>Balance at End of Period</t>
        </is>
      </c>
      <c r="B14" s="6" t="n">
        <v>43342</v>
      </c>
      <c r="C14" s="6" t="n">
        <v>38539</v>
      </c>
      <c r="D14" s="6" t="n">
        <v>36817</v>
      </c>
    </row>
    <row r="15">
      <c r="A15" s="4" t="inlineStr">
        <is>
          <t>Deferred Tax Valuation Allowance</t>
        </is>
      </c>
      <c r="B15" s="4" t="inlineStr">
        <is>
          <t xml:space="preserve"> </t>
        </is>
      </c>
      <c r="C15" s="4" t="inlineStr">
        <is>
          <t xml:space="preserve"> </t>
        </is>
      </c>
      <c r="D15" s="4" t="inlineStr">
        <is>
          <t xml:space="preserve"> </t>
        </is>
      </c>
    </row>
    <row r="16">
      <c r="A16" s="3" t="inlineStr">
        <is>
          <t>Movement in Valuation Allowances and Reserves</t>
        </is>
      </c>
      <c r="B16" s="4" t="inlineStr">
        <is>
          <t xml:space="preserve"> </t>
        </is>
      </c>
      <c r="C16" s="4" t="inlineStr">
        <is>
          <t xml:space="preserve"> </t>
        </is>
      </c>
      <c r="D16" s="4" t="inlineStr">
        <is>
          <t xml:space="preserve"> </t>
        </is>
      </c>
    </row>
    <row r="17">
      <c r="A17" s="4" t="inlineStr">
        <is>
          <t>Balance at the Beginning of Period</t>
        </is>
      </c>
      <c r="B17" s="6" t="n">
        <v>65640</v>
      </c>
      <c r="C17" s="6" t="n">
        <v>57369</v>
      </c>
      <c r="D17" s="6" t="n">
        <v>43519</v>
      </c>
    </row>
    <row r="18">
      <c r="A18" s="4" t="inlineStr">
        <is>
          <t>Additions Charged to Cost and Expense</t>
        </is>
      </c>
      <c r="B18" s="6" t="n">
        <v>14543</v>
      </c>
      <c r="C18" s="6" t="n">
        <v>8096</v>
      </c>
      <c r="D18" s="6" t="n">
        <v>15236</v>
      </c>
    </row>
    <row r="19">
      <c r="A19" s="4" t="inlineStr">
        <is>
          <t>Write-Offs/Other</t>
        </is>
      </c>
      <c r="B19" s="6" t="n">
        <v>-1524</v>
      </c>
      <c r="C19" s="6" t="n">
        <v>175</v>
      </c>
      <c r="D19" s="6" t="n">
        <v>-1386</v>
      </c>
    </row>
    <row r="20">
      <c r="A20" s="4" t="inlineStr">
        <is>
          <t>Balance at End of Period</t>
        </is>
      </c>
      <c r="B20" s="5" t="n">
        <v>78659</v>
      </c>
      <c r="C20" s="5" t="n">
        <v>65640</v>
      </c>
      <c r="D20" s="5" t="n">
        <v>573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t December 31 are as follows: (In thousands) 2024 2023 Finished Goods $ 27,941 $ 29,013 Work in Progress 31,927 32,118 Raw Material 139,873 130,670 Total Inventories $ 199,741 $ 191,801 At December 31, 2024, the Company’s reserve for inventory valuation was $43.3 million, or 17.8% of gross inventory. At December 31, 2023, the Company’s reserve for inventory valuation was $38.5 million, or 16.7% of gross inventory. As further described in Note 1, Summary of Significant Accounting Principles and Practices, the Company recorded a $1.7 million and $3.6 million reduction in inventory for customer bankruptcies within the Aerospace segment in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December 31 are as follows: (In thousands) 2024 2023 Land $ 8,551 $ 8,606 Building and Improvements 72,150 71,480 Machinery and Equipment 125,874 126,725 Construction in Progress 3,997 4,219 Total Property, Plant and Equipment, Gross 210,572 211,030 Less Accumulated Depreciation 129,885 125,594 Total Property, Plant and Equipment, Net $ 80,687 $ 85,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acquired intangible assets at December 31 as follows: 2024 2023 (In thousands) Weighted Average Life Gross Carrying Amount Accumulated Amortization Gross Carrying Amount Accumulated Amortization Patents 11 years $ 2,146 $ 2,146 $ 2,146 $ 2,146 Non-compete Agreement 4 years 11,082 11,082 11,082 11,072 Trade Names 10 years 11,380 10,351 11,426 9,973 Completed and Unpatented Technology 9 years 47,818 42,617 47,896 38,961 Customer Relationships 15 years 142,065 95,818 142,208 87,186 Total Intangible Assets 13 years $ 214,491 $ 162,014 $ 214,758 $ 149,338 Amortization is computed on the straight line method for financial reporting purposes. Amortization expense for intangibles was $12.9 million, $13.9 million and $14.9 million for 2024, 2023 and 2022, respectively. Based upon acquired intangible assets at December 31, 2024, amortization expense for each of the next five years is estimated to be: (In thousands) 2025 $ 10,935 2026 $ 9,533 2027 $ 7,825 2028 $ 7,037 2029 $ 5,6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following table summarizes the changes in the carrying amount of goodwill at December 31 as follows: (In thousands) Aerospace Test Systems Total Balance at December 31, 2022 $ 36,534 $ 21,635 $ 58,169 Foreign Currency Translations and Other 41 — 41 Balance at December 31, 2023 36,575 21,635 58,210 Foreign Currency Translations and Other (154) — (154) Balance at December 31, 2024 $ 36,421 $ 21,635 $ 58,056 Goodwill, Gross $ 157,122 $ 21,635 $ 178,757 Accumulated Impairment Losses (120,701) — (120,701) Goodwill, Net $ 36,421 $ 21,635 $ 58,056 The Company’s four reporting units with goodwill as of the first day of our fourth quarters of 2024, 2023 and 2022 were subject to the annual goodwill impairment test. Based on our quantitative assessments of our reporting units performed during our annual goodwill impairment tests, the Company concluded that no impairment to the carrying value of goodwill in any of the Company’s reporting units was indicated and no impairment charges were recognized in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 amended its asset-based revolving credit facility (the “ABL Revolving Credit Facility”) on July 11, 2024, by entering into the Seventh Amended and Restated Credit Agreement, which set the maximum aggregate amount that the Company can borrow pursuant to the revolving credit line at $200.0 million, with borrowings subject to a borrowing base determined primarily by inventory, accounts receivable, machinery and equipment and real estate. The Company also entered into a $55.0 million Term Loan Facility on July 11, 2024. The Company repaid in full all outstanding indebtedness under the previous term loan dated January 19, 2023. The payoff amount of approximately $84.5 million consisted of a repayment of the principal amount of approximately $80.3 million, plus accrued but unpaid interest, fees and expenses, including a call premium of 4.00% which satisfied all of the Company’s indebtedness obligations thereunder. The Company funded the repayment of its obligations under the previous agreement with borrowings under the ABL Revolving Credit Facility and the Term Loan Facility. On November 25, 2024, the Company entered into a second amendment to the ABL Revolving Credit Facility which increased the maximum aggregate amount that the Company can borrow pursuant to the ABL Revolving Credit Facility to $220.0 million from $200.0 million. The maturity date of borrowings under the ABL Revolving Credit Facility remains July 11, 2027. The Company and the applicable lenders also agreed in a separate first amendment to increase the amount of unsecured indebtedness the Company is permitted to incur under the ABL Revolving Credit Facility, subject to completion of the Convertible Notes offering (discussed below). Under the terms of the ABL Revolving Credit Facility, the Company pays interest on the unpaid principal amount of the ABL Revolving Credit Facility at a rate equal to SOFR plus a term SOFR adjustment in the amount of 0.10% per annum (which collectively shall be at least 1.00%) plus an applicable margin ranging from 2.75% to 3.25% determined based upon the Company’s Excess Availability (as defined in the ABL Revolving Credit Facility). The Company is required to pay a quarterly commitment fee under the ABL Revolving Credit Facility on undrawn revolving credit commitments in an amount equal to 0.25% or 0.375% based on the Company’s average excess availability under the ABL Revolving Credit Facility. On December 31, 2024, there was $10.0 million outstanding on the ABL Revolving Credit Facility and there remained $209.7 million available for future borrowings, net of outstanding letters of credit, before our minimum excess availability requirement discussed below. Pursuant to the ABL Revolving Credit Facility, the Company is subject to a minimum fixed charge coverage ratio of 1.10 to 1.00. The Company is also required to maintain minimum excess availability of the greater of 10% of the borrowing base under the ABL Revolving Credit Facility, or $15.0 million. As of December 31, 2024, the Company was in compliance with these covenants. On December 3, 2024, the Company issued $165.0 million aggregate principal amount of the Convertible Notes, which amount includes the additional Convertible Notes issued pursuant to the initial purchasers’ full exercise of their option to purchase additional Convertible Notes. The Convertible Notes bear interest at a rate of 5.500% per annum, payable semi-annually in arrears on March 15 and September 15 of each year, beginning on March 15, 2025. The Convertible Notes will mature on March 15, 2030, unless earlier converted, redeemed or repurchased. The initial conversion rate is 43.6814 shares of common stock per $1,000 principal amount of Convertible Notes, which represent the initial conversion price of $22.89 per share. The Convertible Notes are convertible at the option of the holders at any time on or after December 15, 2029, until the close of business on the second scheduled trading day immediately preceding the maturity date. Upon conversion, the Company will satisfy its conversion obligations by paying and/or delivering, as the case may be, cash, shares of its common stock or a combination of cash and shares of its common stock, at its election. Beginning March 20, 2028, if the Company’s stock price has been at least 130% of the conversion price for a specified period of time, the Convertible Notes may be called at the option of the issuer. Under the same conditions, the Company can elect to redeem the Convertible Notes for cash. After the first quarter of 2025, if the Company’s stock price has been at least 130% of the conversion price for 20 of 30 trading days ending on and including the last trading day of the immediately preceding quarter, the Convertible Notes may be called at the option of the holder. The fair value of the Convertible Notes was approximately $176.9 million as of December 31, 2024 based on quoted prices for these instruments in active markets, and is classified as a Level 1 measurement within the fair value hierarchy. On December 3, 2024, the Company repaid in full all outstanding indebtedness under the Term Loan Facility. The Term Loan Facility payoff consisted of a repayment of a principal amount of approximately $54.9 million, plus accrued but unpaid interest, fees and expenses, including a call premium of 3.00% which satisfied all of the Company’s indebtedness obligations thereunder. The Company funded the repayment of its obligations under the Term Loan Facility with a portion of the proceeds received from the issuance and sale of the Convertible Notes. Scheduled principal payments of $9.0 million were payable under the Term Loan Facility and were classified as current in the accompanying Consolidated Balance Sheets as of December 31, 2023. The interest rate on current maturities of long-term debt was 14.20% at December 31, 2023. The Company incurred $12.2 million in incremental debt issuance costs during 2024. All costs are amortized to interest expense over the term of the respective agreement. Debt issuance cost amortization expense was approximately $2.6 million, $3.0 million and $0.8 million in 2024, 2023 and 2022, respectively. Unamortized deferred debt issuance costs associated with the ABL Revolving Credit Facility ($3.0 million as of December 31, 2024) are recorded within Other Assets and those associated with the Convertible Notes ($6.3 million as of December 31, 2024) are recorded as a reduction of the carrying value of the debt on the Consolidated Balance Sheets. The unamortized balance of deferred debt issuance costs on our previous credit facilities of $2.0 million was recorded within Other Assets and $4.3 million was recorded as a reduction of the carrying value of the debt on the Consolidated Balance Sheets at December 31, 2023. In 2024, the Company recorded a loss on extinguishment of the debt of approximately $10.1 million below Income from Operations, which was comprised of $4.5 million of prepayment fees on the previous term loans and a write-off of $5.6 million of unamortized deferred financing costs. The Company also had a write-off of deferred financing costs of approximately $0.5 million related to the exiting ABL lender in Interest Expense within the Consolidated Statements of Operations. Certain of the Company’s subsidiaries are borrowers under the ABL Revolving Credit Facility and the assets of such subsidiaries also secure the obligations under the ABL Revolving Credit Facility. In the event of voluntary or involuntary bankruptcy of the Company or any subsidiary, all unpaid principal and other amounts owing under the credit facilities automatically become due and payable. Other events of default, such as failure to make payments as they become due and breach of financial and other covenants, change of control, cross default under other material debt agreements, and a going concern qualification for any reason other than loan maturity date give the agent the option to declare all such amounts immediately due and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12 Months Ended</t>
        </is>
      </c>
    </row>
    <row r="2">
      <c r="B2" s="2" t="inlineStr">
        <is>
          <t>Dec. 31, 2024</t>
        </is>
      </c>
    </row>
    <row r="3">
      <c r="A3" s="3" t="inlineStr">
        <is>
          <t>Guarantees [Abstract]</t>
        </is>
      </c>
      <c r="B3" s="4" t="inlineStr">
        <is>
          <t xml:space="preserve"> </t>
        </is>
      </c>
    </row>
    <row r="4">
      <c r="A4" s="4" t="inlineStr">
        <is>
          <t>WARRANTY</t>
        </is>
      </c>
      <c r="B4" s="4" t="inlineStr">
        <is>
          <t>WARRANTY In the ordinary course of business, the Company warrants its products against defects in design, materials and workmanship typically over periods ranging from twelve (In thousands) 2024 2023 2022 Balance at Beginning of the Year $ 9,751 $ 8,009 $ 8,183 Warranties Issued 12,078 6,260 3,407 Reassessed Warranty Exposure 11 (397) (65) Warranties Settled (3,759) (4,121) (3,516) Balance at End of the Year $ 18,081 $ 9,751 $ 8,009 Warranties issued in 2024 includes an atypical warranty reserve of $5.2 million related to a new product launch that requires field mod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we have a lease. We lease certain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If the lease arrangement also contains non-lease components, the Company elected the practical expedient not to separate any combine d lease and non-lease components for all lease contracts. For our real estate leases, the payments used in the calculation of a new lease liability include fixed payments and variable payments (if the variable payments are based on an index) over the remaining lease term. Variable lease payments based on indices have been included in the related right-of-use assets and lease liabilities on our Consolidated Balance Sheets, while variable lease payments based on usage of the underlying asset have been excluded and are expensed in the period they are incurred, as they do not represent present rights or obligations. Variable lease components for leases relate primarily to common area maintenance charges and other separately billed lessor services, sales and real estate taxes. Any new additional operating and financing lease liabilities and corresponding right-of-use (“ROU”) assets are based on the present value of the remaining minimum rental payments. The Company’s operating lease liability increased approximately $1.0 million as a result of acquiring ROU assets from new leases entered into during the year ended December 31, 2024. In determining the incremental borrowing rate, we have considered borrowing data for secured debt obtained from our lending institution. The following is a summary of the Company’s ROU assets and lease liabilities at December 31: (In thousands) 2024 2023 Operating Leases: Operating Right-of-Use Assets, Gross $ 43,626 $ 43,528 Less Accumulated Right-of-Use Asset Impairment — 53 Less Accumulated Amortization 20,017 15,566 Operating Right-of-Use Assets, Net $ 23,609 $ 27,909 Short-term Operating Lease Liabilities $ 4,697 $ 5,069 Long-term Operating Lease Liabilities 20,508 24,376 Operating Lease Liabilities $ 25,205 $ 29,445 Finance Leases: Finance Right-of-Use Assets, Gross $ 329 $ 274 Less Accumulated Amortization 149 80 Finance Right-of-Use Assets, Net — Included in Other Assets $ 180 $ 194 Short-term Finance Lease Liabilities — Included in Other Accrued Expenses $ 79 $ 97 Long-term Finance Lease Liabilities — Included in Other Liabilities 48 104 Finance Lease Liabilities $ 127 $ 201 The following is a summary of the Company’s total lease costs as of December 31: (In thousands) 2024 2023 Finance Lease Cost: Amortization of ROU Assets $ 76 $ 54 Interest on Lease Liabilities 10 9 Total Finance Lease Cost 86 63 Operating Lease Cost 6,731 6,352 Impairment Charge of Operating Lease ROU Asset — 53 Variable Lease Cost 2,550 2,240 Short-term Lease Cost (excluding month-to-month) 178 251 Less Sublease and Rental Income (969) (548) Total Operating Lease Cost 8,490 8,348 Total Net Lease Cost $ 8,576 $ 8,411 The following is a summary of cash paid for amounts included in the measurement of lease liabilities as of December 31: (In thousands) 2024 2023 Operating Cash Flow for Finance Leases $ 10 $ 9 Operating Cash Flow for Operating Leases $ 6,664 $ 6,180 Financing Cash Flow for Finance Leases $ 135 $ 47 As permitted by ASC 842, leases with expected durations of less than 12 months from inception (i.e. short-term leases) were excluded from the Company’s calculation of its lease liability and ROU asset. The weighted-average remaining term for the Company’s operating and financing leases are approximately 7 years and 1 year, respectively. The weighted-average discount rates for the Company’s operating and financing leases are approximately 5.8% and 6.3%, respectively. The following is a summary of the Company’s maturity of lease liabilities: (In thousands) Operating Leases Financing Leases 2025 $ 5,928 $ 84 2026 4,503 43 2027 3,802 13 2028 3,620 — 2029 3,024 — Thereafter 10,161 — Total Lease Payments 31,038 140 Less: Interest 5,833 13 Total Lease Liability $ 25,205 $ 127 These amounts exclude annual operating lease payments of $3.3 million per year through 2033, which represents legal binding lease payments for leases signed, but not yet commenced.</t>
        </is>
      </c>
    </row>
    <row r="5">
      <c r="A5" s="4" t="inlineStr">
        <is>
          <t>LEASES</t>
        </is>
      </c>
      <c r="B5" s="4" t="inlineStr">
        <is>
          <t>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we have a lease. We lease certain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If the lease arrangement also contains non-lease components, the Company elected the practical expedient not to separate any combine d lease and non-lease components for all lease contracts. For our real estate leases, the payments used in the calculation of a new lease liability include fixed payments and variable payments (if the variable payments are based on an index) over the remaining lease term. Variable lease payments based on indices have been included in the related right-of-use assets and lease liabilities on our Consolidated Balance Sheets, while variable lease payments based on usage of the underlying asset have been excluded and are expensed in the period they are incurred, as they do not represent present rights or obligations. Variable lease components for leases relate primarily to common area maintenance charges and other separately billed lessor services, sales and real estate taxes. Any new additional operating and financing lease liabilities and corresponding right-of-use (“ROU”) assets are based on the present value of the remaining minimum rental payments. The Company’s operating lease liability increased approximately $1.0 million as a result of acquiring ROU assets from new leases entered into during the year ended December 31, 2024. In determining the incremental borrowing rate, we have considered borrowing data for secured debt obtained from our lending institution. The following is a summary of the Company’s ROU assets and lease liabilities at December 31: (In thousands) 2024 2023 Operating Leases: Operating Right-of-Use Assets, Gross $ 43,626 $ 43,528 Less Accumulated Right-of-Use Asset Impairment — 53 Less Accumulated Amortization 20,017 15,566 Operating Right-of-Use Assets, Net $ 23,609 $ 27,909 Short-term Operating Lease Liabilities $ 4,697 $ 5,069 Long-term Operating Lease Liabilities 20,508 24,376 Operating Lease Liabilities $ 25,205 $ 29,445 Finance Leases: Finance Right-of-Use Assets, Gross $ 329 $ 274 Less Accumulated Amortization 149 80 Finance Right-of-Use Assets, Net — Included in Other Assets $ 180 $ 194 Short-term Finance Lease Liabilities — Included in Other Accrued Expenses $ 79 $ 97 Long-term Finance Lease Liabilities — Included in Other Liabilities 48 104 Finance Lease Liabilities $ 127 $ 201 The following is a summary of the Company’s total lease costs as of December 31: (In thousands) 2024 2023 Finance Lease Cost: Amortization of ROU Assets $ 76 $ 54 Interest on Lease Liabilities 10 9 Total Finance Lease Cost 86 63 Operating Lease Cost 6,731 6,352 Impairment Charge of Operating Lease ROU Asset — 53 Variable Lease Cost 2,550 2,240 Short-term Lease Cost (excluding month-to-month) 178 251 Less Sublease and Rental Income (969) (548) Total Operating Lease Cost 8,490 8,348 Total Net Lease Cost $ 8,576 $ 8,411 The following is a summary of cash paid for amounts included in the measurement of lease liabilities as of December 31: (In thousands) 2024 2023 Operating Cash Flow for Finance Leases $ 10 $ 9 Operating Cash Flow for Operating Leases $ 6,664 $ 6,180 Financing Cash Flow for Finance Leases $ 135 $ 47 As permitted by ASC 842, leases with expected durations of less than 12 months from inception (i.e. short-term leases) were excluded from the Company’s calculation of its lease liability and ROU asset. The weighted-average remaining term for the Company’s operating and financing leases are approximately 7 years and 1 year, respectively. The weighted-average discount rates for the Company’s operating and financing leases are approximately 5.8% and 6.3%, respectively. The following is a summary of the Company’s maturity of lease liabilities: (In thousands) Operating Leases Financing Leases 2025 $ 5,928 $ 84 2026 4,503 43 2027 3,802 13 2028 3,620 — 2029 3,024 — Thereafter 10,161 — Total Lease Payments 31,038 140 Less: Interest 5,833 13 Total Lease Liability $ 25,205 $ 127 These amounts exclude annual operating lease payments of $3.3 million per year through 2033, which represents legal binding lease payments for leases signed, but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more likely than not to be realized. The provision for (benefit from) income taxes at December 31 consists of the following: (In thousands) 2024 2023 2022 Current U.S. Federal $ 6,026 $ (2,573) $ 5,338 State 985 937 (153) Foreign 1,357 1,600 750 Current 8,368 (36) 5,935 Deferred U.S. Federal (14) (336) 113 State (98) 583 (239) Foreign 92 (101) 145 Deferred (20) 146 19 Total $ 8,348 $ 110 $ 5,954 The effective tax rates differ from the statutory federal income tax rate as follows: 2024 2023 2022 Statutory Federal Income Tax Rate 21.0 % 21.0 % 21.0 % Permanent Items Stock Compensation Expense (2.0) % (1.4) % (2.2) % Meals and Entertainment (1.7) % — % — % Parking Expenses (1.4) % — % — % Other (7.4) % (1.4) % (0.3) % Foreign Tax Rate Differential 7.1 % (0.4) % (2.8) % State Income Tax, Net of Federal Income Tax Effect (8.9) % (4.6) % 1.0 % Research and Development Tax Credits 47.4 % 14.1 % 7.7 % Change in Valuation Allowance (172.7) % (26.1) % (44.6) % Net GILTI and FDII Tax Expense (Benefit) 16.4 % (1.0) % 1.8 % Foreign Tax Credit for Dividend Withholding — % — % (1.5) % Penalties (3.1) % — % — % Other (0.8) % (0.6) % (0.1) % Effective Tax Rate (106.1) % (0.4) % (20.0) % Deferred income taxes reflect the net tax effects of temporary differences between the carrying amounts of assets and liabilities for financial reporting purposes and the amounts used for income tax purposes as well as tax attributes. Significant components of the Company’s deferred tax assets and liabilities at December 31, are as follows: (In thousands) 2024 2023 Deferred Tax Assets: Asset Reserves $ 22,293 $ 19,609 Deferred Compensation 6,096 6,968 Section 163(j) - Interest Expense Limitation 2,982 1,777 State Investment and Research and Development Tax Credit Carryforwards, Net of Federal Tax 1,093 1,430 Customer Advanced Payments and Deferred Revenue 257 870 Net Operating Loss Carryforwards and Other 10,060 11,178 Goodwill and Intangible Assets 890 1,001 ASC 606 Revenue Recognition 374 92 Research &amp; Development Costs 35,061 25,659 Lease Liabilities 6,059 6,952 Other 6,941 5,308 Total Gross Deferred Tax Assets 92,106 80,844 Valuation Allowance (78,659) (65,640) Deferred Tax Assets 13,447 15,204 Deferred Tax Liabilities: Depreciation 7,771 8,593 ASC 606 Revenue Recognition - Section 481(a) Adjustment 113 227 Lease Assets 5,695 6,595 Earnout Income Accrual 102 99 Other 1,041 997 Deferred Tax Liabilities 14,722 16,511 Net Deferred Tax Liabilities $ (1,275) $ (1,307) The net deferred tax assets and liabilities presented in the Consolidated Balance Sheets are as follows at December 31: (In thousands) 2024 2023 Other Assets — Long-term $ 159 $ — Deferred Tax Liabilities — Long-term (1,434) (1,307) Net Deferred Tax Liabilities $ (1,275) $ (1,307)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After considering the losses in recent periods and cumulative pre-tax losses in the three-year period ending with the current year, the Company determined that projections of future taxable income could not be relied upon as a source of income to realize its deferred tax assets. However, the Company is relying on a significant portion of its existing deferred tax liabilities for the realizability of deferred tax assets. As a result, the Company has valuation allowances against its deferred tax assets of approximately $78.7 million, $65.6 million, and $57.4 million during the years ended December 31, 2024, 2023 and 2022, respectively, for the portion of deferred tax assets not realizable by the Company’s existing deferred tax liabilities. Beginning January 1, 2022, the Tax Cuts and Jobs Act (TCJA) of 2017 eliminated the option to deduct research and development expenditures in the current year and now requires taxpayers to capitalize and amortize research and development costs pursuant to Internal Revenue Code (“IRC”) Section 174. The capitalized expenses are amortized over a 5-year period for domestic expenses and a 15-year period for foreign expenses. As a result of this provision of the TCJA, deferred tax assets related to capitalized research expenses increased by approximately $9.4 million and $5.8 million during the years ended December 31, 2024 and 2023, respectively. The Company maintains a full valuation allowance against this deferred tax asset. At December 31, 2024, gross federal net operating losses amounted to approximately $1.1 million, which are subject to annual limitations under Internal Revenue Code Section 382. Of these net operating losses, $0.7 million expire in 2038 and the remaining $0.4 million will carryforward indefinitely. The Company maintains a full valuation allowance against this deferred tax asset. At December 31, 2024, gross state net operating loss carryforwards amounted to approximately $132.6 million. Of these state net operating loss carryforwards, $118.9 million begin to expire at various dates from 2024 through 2044 and the remaining $13.7 million will carryforward indefinitely. The Company maintains a full valuation allowance against this deferred tax asset. At December 31, 2024, state income tax credit carryforwards amounted to approximately $1.1 million and begin to expire at various dates from 2024 to 2040. Additionally, the Company has approximately $0.2 million of foreign tax credits that it can carry forward through 2027. The Company maintains a full valuation allowance against these credits. The Company has analyzed its filing positions in all of the federal and state jurisdictions where it is required to file income tax returns, as well as all open tax years in these jurisdictions. Should the Company need to accrue a liability for uncertain tax benefits, any interest and penalties associated with that liability would be recorded as income tax expense. A reconciliation of the total amounts of unrecognized tax benefits, excluding interest and penalties, is as follows: (in thousands) 2024 2023 2022 Balance at Beginning of the Year $ 100 $ 443 $ 1,412 Decreases as a Result of Tax Positions Taken in Prior Years (100) (343) (969) Balance at End of the Year $ — $ 100 $ 443 There are no material penalties or interest liabilities accrued as of December 31, 2024, 2023, or 2022, nor are any material penalties or interest costs included in expense for each of the years ended December 31, 2024, 2023 and 2022. The years under which we conducted our evaluation coincided with the tax years currently still subject to examination by major federal and state tax jurisdictions, those being 2019 through 2024 for federal purposes and 2017 through 2024 for state purposes. Pretax income from the Company’s foreign subsidiaries amounted to approximately $9.6 million, $6.5 million and $0.1 million for 2024, 2023 and 2022, respectively. The balance of pretax earnings or loss for each of those years were domestic. Historically, we have asserted that the unremitted earnings of our foreign subsidiaries were indefinitely reinvested. However, for the years ended December 31, 2024 and 2023, we determined that we could no longer assert indefinite reinvestment on approximately $3.0 million and $1.9 million of the unremitted earnings of Luminescent Systems Canada Inc., respectively. As a result, we have recorded a deferred tax liability of approximately $0.2 million and $0.1 million at December 31, 2024 and 2023 respectively, related to local country withholding taxes that are expected to be incurred upon ultimate repatriation of such earnings. All other foreign unremitted earnings, which total approximately $18.7 million, continue to be indefinitely reinvested. We continue to be permanently reinvested in outside basis differences other than unremitted earnings as we have no plans to liquidate or sell any foreign subsidiaries. In addition, we have not provided deferred taxes on any outside basis differences of our domestic subsidiaries as we have the ability and intent to recover these basis differences in a tax-free manner. It is not practicable to determine the amount of unrecognized deferred tax related to these basis differences. The Inflation Reduction Act of 2022 (IRA) was signed into law on August 16, 2022. Key provisions under the IRA include a 15% corporate alternative minimum tax imposed on certain large corporations and the extension and expansion of clean energy tax incentives. There were no impacts related to the IRA recorded for the years ending December 31, 2024, 2023, and 2022. Under an Organization for Economic Co-operation and Development Inclusive Framework, countries that agreed to enact a two-pillar solution aim to address the challenges arising from the digitalization of the world economy (Pillar Two). Pillar Two sets out global minimum Effective Tax Rate (ETR) rules to ensure that large multinational businesses with consolidated revenue over €750 million are subject to a minimum ETR of 15% on income arising in low-tax jurisdictions. Rules under Pillar Two generally became effective beginning January 1, 2024 in most jurisdictions that have issued legislation. The Company will continue to monitor the impact of Pillar Two; however, Pillar Two is currently not applicable as the Company does not meet the threshold of having consolidated revenue over €750 million in two out of the four preceding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uffalo,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401K PLAN</t>
        </is>
      </c>
      <c r="B1" s="2" t="inlineStr">
        <is>
          <t>12 Months Ended</t>
        </is>
      </c>
    </row>
    <row r="2">
      <c r="B2" s="2" t="inlineStr">
        <is>
          <t>Dec. 31, 2024</t>
        </is>
      </c>
    </row>
    <row r="3">
      <c r="A3" s="3" t="inlineStr">
        <is>
          <t>Postemployment Benefits [Abstract]</t>
        </is>
      </c>
      <c r="B3" s="4" t="inlineStr">
        <is>
          <t xml:space="preserve"> </t>
        </is>
      </c>
    </row>
    <row r="4">
      <c r="A4" s="4" t="inlineStr">
        <is>
          <t>PROFIT SHARING/401K PLAN</t>
        </is>
      </c>
      <c r="B4" s="4" t="inlineStr">
        <is>
          <t>PROFIT SHARING/401K PLAN The Company offers eligible domestic full-time employees participation in a safe harbor 401K plan. The plan provides for an annual company contribution. In addition, employees may contribute a portion of their salary to the plan. The plan may be amended or terminated at any time. Total charges to income before income taxes for this plan was approximately $8.9 million, $5.3 million and $4.7 million in 2024, 2023 and 2022, respectively. The Company had funded the contributions in 2022, 2023 and the first quarter of 2024 with treasury stock in lieu of cash and funded the remainder of the 2024 contributions with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LANS AND RELATED POST 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PLANS AND RELATED POST RETIREMENT BENEFITS</t>
        </is>
      </c>
      <c r="B4" s="4" t="inlineStr">
        <is>
          <t>RETIREMENT PLANS AND RELATED POST RETIREMENT BENEFITS The Company has two non-qualified supplemental retirement defined benefit plans (“SERP” and “SERP II”) for certain current and retired executive officers. The accumulated benefit obligation of the plans as of December 31, 2024 and 2023 amounts to $21.4 million and $22.0 million, respectively. The plans provide for benefits based upon average annual compensation and years of service and, in the case of SERP, there are offsets for social security and profit sharing benefits. It is the Company’s intent to fund the plans as plan benefits become payable, since no assets exist at December 31, 2024 or 2023 for either of the plans. The Company accounts for the funded status (i.e., the difference between the fair value of plan assets and the projected benefit obligations) of its pension plans in accordance with the recognition and disclosure provisions of ASC Topic 715, Compensation, Retirement Benefits , which requires the Company to recognize the funded status in its balance sheet, with a corresponding adjustment to Accumulated Other Comprehensive Income (“AOCI”), net of tax. These amounts will be subsequently recognized as net periodic pension cost pursuant to the Company’s historical policy for amortizing such amounts. Further, actuarial gains and losses that arise in subsequent periods and are not recognized as net periodic pension cost in the same periods will be recognized as a component of AOCI. If actuarial gains and losses exceed ten percent of the projected benefit obligation, we amortize them over the average expected future lifetime of participants. Unrecognized prior service costs of $0.3 million and unrecognized actuarial gains of $4.9 million are included in AOCI at December 31, 2024 and have not yet been recognized in net periodic pension cost. The reconciliation of the beginning and ending balances of the projected benefit obligation of the plans for the years ended December 31 is as follows: (In thousands) 2024 2023 Funded Status Projected Benefit Obligation Beginning of the Year — January 1 $ 28,798 $ 26,210 Service Cost — 105 Interest Cost 1,371 1,302 Actuarial (Gain) Loss (6,134) 1,529 Special Termination Benefits 624 — Benefits Paid (348) (348) End of the Year — December 31 $ 24,311 $ 28,798 In 2024, the net actuarial gain of $6.1 million is due to the increase of 69 basis points in the discount rate and change in the bonus scale used to measure the benefit obligation as of December 31, 2024 compared to the prior year. The Company incurred charges of $0.6 million in 2024 associated with a waiver of an early retirement penalty provided by the plan related to a retiring participant. The assumptions used to calculate the projected benefit obligation as of December 31 are as follows: 2024 2023 Discount Rate 5.48% 4.79% Future Average Compensation Increases 3.00% 3.00% The plans are unfunded at December 31, 2024 and are recognized in the accompanying Consolidated Balance Sheets as a current accrued pension liability of $1.0 million and a long-term accrued pension liability of $23.3 million. The service cost component of net periodic benefit cost is included in SG&amp;A expenses, and all other net periodic benefit costs components (such as interest cost, prior service cost amortization and actuarial gain/loss amortization) are reported outside of operating income, within Other (Income) Expense, Net in the accompanying Consolidated Statements of Operations. The following table summarizes the components of the net periodic cost for the years ended December 31: (In thousands) 2024 2023 2022 Net Periodic Cost Service Cost — Benefits Earned During Period $ — $ 105 $ 138 Interest Cost 1,371 1,302 834 Amortization of Prior Service Cost 386 386 386 Amortization of Losses 738 358 949 Net Periodic Cost $ 2,495 $ 2,151 $ 2,307 The assumptions used to determine the net periodic cost are as follows: 2024 2023 2022 Discount Rate 4.79% 5.00% 2.75% Future Average Compensation Increases 3.00% 2.00% - 3.00% 2.00% - 3.00% Benefit payments expected in each of the next five years are as follows: 2025 - $1.0 million, 2026 - $0.9 million, 2027 - $0.9 million, 2028 - $1.7 million, and 2029 - $2.0 million. Benefits expected to be paid in the aggregate between 2030 and 2034 are $9.5 million. Given that the plans are unfunded, these amounts are what the Company expects to contribute to the plans in each respective year. Participants in the SERP are entitled to paid medical, dental and long-term care insurance benefits upon retirement under the plan. The measurement date for determining the plan obligation and cost is December 31. The accumulated postretirement benefit obligation is $0.8 million at December 31, 2024 and 2023. The plan is recognized in the accompanying Consolidated Balance Sheets as a current accrued pension liability of $0.1 million and a long-term accrued pension liability of $0.7 million. The net periodic cost for the years ended December 31, 2024, 2023 and 2022 was not material. The Company is a participating employer in a trustee-managed multiemployer defined benefit pension plan for employees who participate in collective bargaining agreements. The plan generally provides retirement benefits to employees based on years of service to the Company. Contributions are based on the hours worked and are expensed on a current basis. The plan is 95.3% funded as of January 1, 2024. The Company’s contributions to the plan were $0.9 million in 2024, $0.7 million in 2023 and $0.5 million in 2022. These contributions represent less than 1% of total contributions to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EQUITY Share Buyback Program The Company’s Board of Directors from time to time authorizes the repurchase of common stock, which allows the Company to purchase shares of its common stock in accordance with applicable securities laws on the open market or through privately negotiated transactions. The Company has the capacity under the currently authorized program to repurchase additional shares of its common stock with a maximum dollar value of $41.5 million. At-the-Market Equity Offering On August 8, 2023, the Company initiated an at-the-market equity offering program (the “ATM Program”) for the sale from time to time of shares of the Company’s common stock, par value $0.01 per share having an aggregate offering price of up to $30.0 million. During the year ended December 31, 2023, the Company sold 1,334,228 shares of our Common Stock under the ATM Program. The Company generated $21.8 million in aggregate gross proceeds from sales under the ATM Program at an average sale price of $16.31 per share of Common Stock. Aggregate net proceeds from the ATM Program were $21.3 million after deducting related expenses, including commissions to the Sales Agents and issuance costs. No shares were sold under the ATM Program in 2024. As of December 31, 2024, the Company had remaining capacity under the ATM Program to sell shares of Common Stock having an aggregate offering price up to approximately $8.2 million. Reserved Common Stock At December 31, 2024, approximately 8.1 million shares of Common Stock were reserved for issuance upon conversion of the Class B stock, exercise of stock options, issuance of restricted stock and purchases under the Employee Stock Purchase Plan. Class B Stock is identical to Common Stock, except Class B Stock has ten votes per share, is automatically converted to Common Stock on a one-for-one basis when sold or transferred other than via gift, devise or bequest and cannot receive dividends unless an equal or greater amount of dividends is declared on Common Stock. Comprehensive Loss and Accumulated Other Comprehensive Loss Comprehensive income or loss consists of net income or loss and the after-tax impact of retirement liability adjustments. No income tax effect is recorded for currency translation adjustments. The components of accumulated other comprehensive loss are as follows: (In thousands) 2024 2023 Foreign Currency Translation Adjustments $ (8,222) $ (6,351) Retirement Liability Adjustment – Before Tax 2,077 (5,357) Tax Benefit 2,282 2,282 Retirement Liability Adjustment – After Tax 4,359 (3,075) Accumulated Other Comprehensive Loss $ (3,863) $ (9,426) In 2024, 2023 and 2022, no tax benefit was recognized as the Company had recorded a full valuation allowance on the deferred tax asset associated with the retirement liability. The components of other comprehensive income are as follows: (In thousands) 2024 2023 2022 Foreign Currency Translation Adjustments $ (1,871) $ 984 $ (1,928) Retirement Liability Adjustment 7,434 (884) 6,897 Other Comprehensive Income $ 5,563 $ 100 $ 4,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Loss per share computations are based upon the following table: (In thousands, except per share data) 2024 2023 2022 Net Loss $ (16,215) $ (26,421) $ (35,747) Basic Earnings Weighted Average Shares 35,037 33,104 32,164 Net Effect of Dilutive Stock Options — — — Diluted Earnings Weighted Average Shares 35,037 33,104 32,164 Basic Loss Per Share $ (0.46) $ (0.80) $ (1.11) Diluted Loss Per Share $ (0.46) $ (0.80) $ (1.11) Stock options with exercise prices greater than the average market price of the underlying common shares are excluded from the computation of diluted earnings per share because they are out-of-the-money and the effect of their inclusion would be anti-dilutive. The Company includes the dilutive effect of shares issuable upon conversion of its Convertible Notes in the calculation of diluted income per share using the if-converted method. The Company has the option for the Convertible Notes to settle the conversion value in any combination of cash or shares, and as such, the maximum number of shares issuable are included in the dilutive share count if the effect would be dilutive. The Company incurred a net loss for the years ended December 31, 2024, 2023, and 2022, therefore all outstanding stock options, unvested restricted stock units and the effect of the Convertible Notes are excluded from the computation of diluted loss per share because the effect of their inclusion would be antidilutive. Antidilutive shares excluded from diluted loss per share computations were as follows: (In thousands) 2024 2023 2022 Stock Options and Unvested RSUs 1,040 767 1,380 Convertible Notes 553 — — Total Antidilutive Securities 1,593 767 1,380 The Company funded substantially all of its 2023 and a portion of its 2024 401K contributions outstanding with treasury stock in lieu of cash, and returned to cash contributions in the second quarter of 2024. The earnings per share computations for the year ended December 31, 2023 are inclusive of approximately 0.1 million in shares outstanding for the equivalent shares needed to fulfill the period’s 401K obligation using the closing share price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t>
        </is>
      </c>
      <c r="B4" s="4" t="inlineStr">
        <is>
          <t>EQUITY COMPENSATION The Company has equity compensation plans that authorize the issuance of restricted stock units or options for shares of Common Stock to directors, officers and key employees. Equity-based compensation is designed to reward long-term contributions to the Company and provide incentives for recipients to join and to remain with the Company. The exercise price of stock options, determined by a committee of the Board of Directors, is equal to the fair market value of the Common Stock on the grant date. Options become exercisable over periods not exceeding ten years and must be exercised within ten years from the grant date. The Company’s practice has been to issue new shares upon the exercise of the options. The Company established its 2011 Incentive Stock Option Plan for the purpose of attracting and retaining executive officers and key employees, and to align management’s interest with those of the shareholders. At December 31, 2024, the Company had options outstanding for 124,143 shares under the plans. The Company established the 2005 Directors Stock Option Plan for the purpose of attracting and retaining the services of experienced and knowledgeable outside directors, and to align their interest with those of the shareholders. At December 31, 2024, the Company had options outstanding for 28,254 shares under the plans. During 2017, the Company established the Astronics Corporation 2017 Long Term Incentive Plan for the purpose of attracting and retaining directors, executive officers and key employees, and to align management’s interest with those of the shareholders. The Long Term Incentive Plan contemplates the use of a mix of equity award types. For stock options, the exercise price is equal to the share price on the date of grant. Upon inception, the remaining options available for future grant under the 2011 Incentive Stock Option Plan and the 2005 Directors Stock Option Plan were rolled in the Long Term Incentive Plan, and no further grants may be made out of those plans. The Long Term Incentive Plan was amended and restated in May 2021. At December 31, 2024, the Company had stock options and RSUs outstanding that covered 1,963,720 shares under the Long Term Incentive Plan, and there were 278,560 shares available for future grant under this plan. Stock compensation expense recognized during the period is based on the value of the portion of share-based payment awards that is ultimately expected to vest during the period. Vesting requirements vary for directors, officers and key employees. In general, options or RSUs granted to outside directors vest six months from the date of grant and options granted to officers and key employees straight line vest over a three The following table provides compensation expense information based on the fair value of stock options and RSUs for the years ended December 31 as follows: (In thousands) 2024 2023 2022 Equity-based Compensation Expense $ 8,570 $ 7,198 $ 6,497 Tax Benefit (1,564) (1,259) (1,068) Equity-based Compensation Expense, Net of Tax $ 7,006 $ 5,939 $ 5,429 Tax benefit excludes the impact of valuation allowances recorded against deferred tax assets. In the fourth quarter of 2024, the Company entered into a Transition and Retirement Agreement with its former CFO, which granted certain benefits related to the retirement. Equity-based Compensation Expense includes $0.6 million related with accelerated RSU vesting pursuant to that Agreement. Stock Options 2024 2023 2022 Weighted Average Fair Value of the Options Granted $ 10.55 $ 8.39 $ 5.97 The weighted average fair value for these options was estimated at the date of grant using a Black-Scholes option pricing model with the following assumptions: 2024 2023 2022 Risk-free Interest Rate 4.13% 4.20% - 4.33% 3.48% - 3.62% Dividend Yield —% —% —% Volatility Factor 0.61 0.58 0.61 Expected Life in Years 7 years 3 - 7 years 5 - 9 years To determine expected volatility, the Company uses historical volatility based on weekly closing prices of its Common Stock and considers currently available information to determine if future volatility is expected to differ over the expected terms of the options granted. The risk-free rate is based on the U.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A summary of the Company’s stock option activity and related information for the year ended December 31 is as follows: 2024 (Aggregate intrinsic value in thousands) Options Weighted Average Exercise Price Aggregate Intrinsic Value Outstanding at January 1 1,410,984 $ 19.47 $ — Options Granted 75,800 $ 16.55 $ — Options Exercised — $ — $ — Options Forfeited / Expired (65,291) $ 31.35 $ — Outstanding at December 31 1,421,493 $ 18.77 $ — Exercisable at December 31 1,084,536 $ 20.31 $ — The aggregate intrinsic value in the preceding table represents the total pretax option holder’s intrinsic value, based on the closing stock price of the Company’s Common Stock which would have been received by the option holders had all option holders exercised their options as of that date. The closing stock price of the Company’s Common Stock was $15.96, $17.42 and $10.30 as of December 31, 2024, 2023 and 2022, respectively. As the stock price of $15.96 was below the weighted average exercise price, intrinsic value is zero. The weighted average fair value of options vested during 2024, 2023 and 2022 was $7.30, $11.53 and $12.89, respectively. The total fair value of options that vested during the year amounted to $2.1 million, $3.0 million and $2.4 million for the years ended December 31, 2024, 2023 and 2022, respectively. At December 31, 2024, total compensation costs related to non-vested option awards not yet recognized amounts to $3.0 million and will be recognized over a weighted average period of approximately one year. The following is a summary of weighted average exercise prices and contractual lives for outstanding and exercisable stock options as of December 31, 2024: Outstanding Exercisable Exercise Price Range Shares Weighted Average Remaining Life in Years Weighted Average Exercise Price Shares Weighted Average Remaining Life in Years Weighted Average Exercise Price $9.74 – $16.55 945,850 7.5 $ 12.44 608,894 7.2 $ 11.68 $22.93 – $35.61 471,079 3.3 $ 31.21 471,078 3.3 $ 31.21 $45.89 – $45.89 4,564 0.2 $ 45.89 4,564 0.2 $ 45.89 1,421,493 6.1 $ 18.77 1,084,536 5.5 $ 20.31 Restricted Stock Units The fair value of each RSU granted is equal to the fair market value of the Company’s Common Stock on the date of grant. The RSUs granted to employees generally cliff vest three years from the date of grant, while RSUs granted to directors cliff vest six months from the date of grant. A summary of the Company’s RSU activity and related information for the year ended December 31 is as follows: 2024 RSU Shares Weighted Average Grant Date Fair Value Unvested at January 1 654,160 $ 11.05 Granted 295,496 $ 18.91 Vested (222,138) $ 16.77 Forfeited (32,894) $ 14.61 Unvested at December 31 694,624 $ 12.39 Included in total equity-based compensation expense for the year ended December 31, 2024 was $5.3 million related to RSUs. At December 31, 2024, total compensation costs related to non-vested awards not yet recognized amounts to $3.7 million and will be recognized over a weighted average period of approximately two years. Employee Stock Purchase Plan In addition to the stock options and RSUs discussed above, the Company has established the Employee Stock Purchase Plan to encourage employees to invest in the Company. The plan provides employees the opportunity to invest up to the IRS annual maximum of approximately $25,000 in the Company’s common stock at a price equal to 85% of the fair market value of the Company’s common stock, determined each October 1. Employees are allowed to enroll annually. Employees indicate the aggregate value of shares they wish to obtain through the program and their intention to pay for the shares through payroll deductions over the annual cycle of October 1 through September 30. Employees can withdraw anytime during the annual cycle, and all money withheld from the employees’ pay is returned. If an employee remains enrolled in the program, enough money will have been withheld from the employees’ pay during the year to pay for all the shares that the employee opted for under the program. At December 31, 2024, employees had subscribed to purchase 185,326 shares at $16.60 per share. The weighted average fair value of the options was approximately $5.02, $4.94 and $2.39 for options granted during the year ended December 31, 2024, 2023 and 2022, respectively. The fair value for the options granted under the Employee Stock Purchase Plan was estimated at the date of grant using a Black-Scholes option pricing model with the following assumptions: 2024 2023 2022 Risk-free Interest Rate 3.96 % 5.49 % 4.01 % Dividend Yield — % — % — % Volatility Factor 0.41 0.56 0.50 Expected Life in Years 1.0 1.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On a Recurring Basis: A financial asset or liability’s classification within the hierarchy is determined based on the lowest level input that is significant to the fair value measurement. There were no financial assets or liabilities carried at fair value measured on a recurring basis at December 31, 2024 or 2023. On a Non-recurring Basis: Long-lived assets are evaluated for recoverability whenever adverse effects or changes in circumstances indicate that the carrying value may not be recoverable. The recoverability test consists of comparing the undiscounted projected cash flows of the asset or asset group (which are Level 3 inputs) with the asset of asset group’s carrying amount. Should the carrying amount exceed undiscounted projected cash flows, an impairment loss would be recognized to the extent the carrying amount exceeds fair value. There were no impairment charges related to long-lived assets in 2024, 2023 or 2022 and no long-lived assets are required to be measured at fair value for purposes of the long-lived asset recoverability test. Due to their short-term nature, the carrying value of cash and equivalents, restricted cash, accounts receivable and accounts payable approximate fair value. The carrying value of the Company’s variable rate long-term debt instruments also approximates fair value due to the variable rate feature of these instruments. Refer to Note 8, Long-Term Debt, for additional information relating to the fair value of the Company's outstanding fixed-rate Convertibl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INFORMATION</t>
        </is>
      </c>
      <c r="B4" s="4" t="inlineStr">
        <is>
          <t>SELECTED QUARTERLY FINANCIAL INFORMATION The following table summarizes selected quarterly financial information for 2024 and 2023: Quarter Ended (Unaudited) December 31, December 31, (In thousands, except for per share data) 2024 2023 Sales $ 208,540 $ 195,292 Gross Profit (Sales Less Cost of Products Sold) $ 50,054 $ 39,973 Income Before Income Taxes $ 576 $ 1,534 Net (Loss) Income $ (2,832) $ 6,976 Basic (Loss) Earnings Per Share $ (0.08) $ 0.20 Diluted (Loss) Earnings Per Share $ (0.08) $ 0.20 Income before taxes in 2024 includes an increase in litigation-related legal expenses and legal reserve adjustments of $7.0 million compared to the prior-year period, and a loss on extinguishment of the debt of $3.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LEGAL PROCEEDINGS Lufthansa On December 29, 2010, Lufthansa Technik AG (“Lufthansa”) filed a Statement of Claim in the Regional State Court of Mannheim, Germany. Lufthansa’s claim asserted that a subsidiary of the Company, AES, sold, marketed, and brought into use in Germany a power supply system that infringes upon a German patent held by Lufthansa. Lufthansa sought an order requiring AES to stop selling and marketing the allegedly infringing power supply system, a recall of allegedly infringing products sold to commercial customers in Germany since November 26, 2003, and compensation for damages related to direct sales of the allegedly infringing power supply system in Germany (referred to as “direct sales”). AES modified the outlet units at the end of 2014 and the overwhelming majority of the modified outlet units sold from 2015 do not infringe the patent of Lufthansa. In February 2015, the Regional State Court of Mannheim, Germany held that the patent was infringed. The judgment did not require AES to recall products that are already installed in aircraft or had been sold to other end users. The Company appealed to the Higher Regional Court of Karlsruhe. On November 15, 2016, the Higher Regional Court of Karlsruhe upheld the lower court’s decision. The Company sought permission to appeal to the German Federal Supreme Court. By judgment of March 26, 2019, the German Federal Supreme Court dismissed AES's appeal. With this decision, the above-mentioned proceedings are complete. In July 2017, Lufthansa filed an action in the Regional State Court of Mannheim for payment of damages caused by AES’s direct sales of the product into Germany. A first instance decision in this matter was handed down on December 6, 2019. According to this ruling, Lufthansa was awarded damages in the amount of approximately $3.2 million plus interest. In 2020, AES made payment of $4.7 million, inclusive of interest, in satisfaction of the first instance judgment. On July 12, 2023, the Higher Regional Court of Karlsruhe in Germany reduced the Company’s liability for direct damages on appeal from approximately $3.2 million plus interest to approximately $2.8 million plus interest. Additionally, in its judgment, the Court reduced the interest rate on damages from 5% (as held by the Regional Court of Mannheim) to 4%. Accordingly, the Company reclaimed overpaid damages and interest from LHT in the amount of approximately $1.2 million. This was recorded as an offset to Selling, General and Administrative expenses in the third quarter of 2023, upon receipt of the refund. Both Lufthansa and AES have filed requests with the German Federal Supreme Court to be granted leave to file appeals against this decision. On December 29, 2017, Lufthansa filed another infringement action against AES in the Regional State Court of Mannheim claiming that sales by AES to its international customers have infringed Lufthansa's patent if AES's customers later shipped the products to Germany (referred to as “indirect sales”). This action, therefore, addresses sales other than those covered by the action filed on December 29, 2010, discussed above. No amount of claimed damages has been specified by Lufthansa. A first instance decision in this matter was issued on December 6, 2019. The Court found that indirect sales (as defined above) by AES to international customers infringe the patent under the conditions specified in the judgment and that the sale of components of the EmPower system to Germany constitutes an indirect patent infringement. The Court rejected Lufthansa's claim that AES is also liable for damages for the sale of modified products. This means that AES is not liable for damages based on the sale of modified outlet units that removed the infringing feature. AES and Lufthansa both appealed this decision. On July 12, 2023, the Higher Regional Court of Karlsruhe essentially upheld the first instance ruling. According to the Higher Regional Court of Karlsruhe ruling, AES is responsible for payment of damages for indirect sales of patent-infringing EmPower in-seat power supply systems in the period from December 29, 2007 to May 22, 2018. However, because the outlet units were modified at the end of 2014, the period for which AES is liable for damages in connection with indirect sales into Germany substantially finished at the end of 2014. Both Lufthansa and AES have filed requests with the German Federal Supreme Court to be granted leave to file appeals against this decision. After the accounting, Lufthansa is expected to enforce its claim for damages in separate court proceedings. These proceedings would most likely be tried before the Mannheim Court again, which makes it probable that the Mannheim Court will determine the damages for the indirect sales based on the same principles as in the direct sales proceedings (unless the latter ruling of the Mannheim Court is reversed on appeal). Based on the information available and the determination of the damages in the direct sales claim discussed above, we estimated that the Company’s total exposure related to these matters that was probable and that could be reasonably estimated at December 31, 2024, was approximately $11.6 million plus accrued interest. Accrued interest on the indirect damages reserve was estimated using the same interest rate as the direct damages. Approximately $0.7 million, $0.7 million, and $0.6 million was recorded within Selling, General and Administrative Expenses in the Company’s Consolidated Statements of Operations for each of 2024, 2023 and 2022, respectively, for additional interest accrued during such periods. In connection with the indirect sales claims, we currently believe it is unlikely that the appeals process will be completed and any damages and related interest will be paid before December 31, 2025. Therefore, the liability related to this matter (inclusive of accrued interest), totaling $17.1 million, is classified within other liabilities (non-current) in the Consolidated Balance Sheets at December 31, 2024 and 2023. This amount may be adjusted depending on the decision of the Court on the direct sales damages appeal referred to previously. In December 2017, Lufthansa filed patent infringement cases in the United Kingdom (“UK”) and in France. The Lufthansa patent expired in May 2018. In those cases, Lufthansa accuses AES and certain of its customers of having manufactured, used, sold and offered for sale a power supply system, and offered and supplied parts for a power supply system that infringed upon a Lufthansa patent in those respective countries. In the normal course of its supply arrangements, AES has indemnified its customers from liability arising from such matters, and as such will bear responsibility for any monetary damages arising from such claims. On December 4, 2020, the Court held the French patent invalid for all asserted claims. There can consequently be no finding of infringement on first instance. Lufthansa has appealed this judgment. The appeal hearing took place on December 8, 2022, and on February 24, 2023, the Court upheld the first instance judgment in favor of AES. Lufthansa lodged an appeal before the French Supreme Court; the French Supreme Court will review the Court of Appeal of Paris’ reasoning around the nullification of one of the claims of the patent. AES filed briefs with the French Supreme Court on January 22, 2024 and on September 11, 2024 in response to Lufthansa’s appeal. The written phase of the procedure was closed in January 2025 and a decision from this Court is currently expected in March 2025. As loss exposure is not probable and estimable at this time, the Company has not recorded any liability with respect to the French matter as of December 31, 2024 or December 31, 2023. In the UK matter, the Court held the UK patent valid and 3 out of 4 asserted claims infringed in June 2020. In contrast to the decisions in Germany, the UK Court found that the modified components infringed a valid claim of the patent, and accordingly, the period for which AES or its customers would be liable in connection with direct sales into the UK extends until the expiration of the patent in May 2018. While AES appealed the ruling, the Court dismissed the appeal on all grounds. Lufthansa sought an account of the profits that AES and certain of its customers had made from UK sales. The trial of that issue took place in October 2024. Both the Company and Lufthansa submitted to the UK High Court of Justice calculations of the estimated profits derived from the reports of the parties’ respective financial experts. The account of profits trial judgment was published on February 21, 2025. The February 2025 judgment quantified the amount payable in aggregate in respect of the profits derived from infringing Lufthansa’s UK patent by the defendants as $11.9 million. Any additional amounts required to be paid by the Company related to certain other factors peripheral to the damages award, including potential reimbursement of legal fees related to the damages proceedings, will be determined at follow-up hearings expected to occur in the first half of 2025. The Company is unable to estimate a range of exposure, if any, related to such peripheral issues, and as such, has not recorded any additional liabilities at this time It is expected that one or more of the parties may seek permission to appeal the February 21, 2025 judgment; permission to appeal is not assured under English law. The Company expects that payment of the ordered liability will be required in the second quarter of 2025, and that an appeal, if any, would likely be heard in early 2026. Accordingly, the Company recorded additional expense of $4.8 million in the quarter ended December 31, 2024, within Selling, General and Administrative Expenses in the Company’s Consolidated Statements of Operations. The $11.9 million liability related to this matter is classified within Accrued Expenses and Other Current Liabilities in the accompanying Consolidated Balance Sheets as of December 31, 2024. The liability related to this matter was $7.4 million as of December 31, 2023, classified within Other Liabilities (non-current) in the Company’s Consolidated Balance Sheet at such date. Separate from payment of profits from the February 2025 judgment discussed above, as a result of the first instance judgement in their favor, Lufthansa was entitled to reimbursement from AES of a proportion of its legal expenditures in the UK case. An interim reimbursement was paid to Lufthansa in August 2020. As a result of the appeal decision, Lufthansa will be entitled to reimbursement from AES of a larger proportion of its first instance legal expenditures, as well as a portion of its legal expenditures associated with the appeal. A liability for reimbursement of Lufthansa’s legal expenses associated with the UK matter for the June 2022 trial and the appeal of that decision was approximately $1.0 million and $0.7 million on December 31, 2024 and December 31, 2023, respectively, which is expected to be paid within the next twelve months and, as such, is classified in Accrued Expenses and Other Current Liabilities in the accompanying Consolidated Condensed Balance Sheet as of December 31, 2024 and December 31, 2023. In the normal course, a defendant in the Company’s position would be ordered to make a partial reimbursement of Lufthansa’s legal costs. Whether that is the case and the amount depends on a number of variables including the size of the order for payment of profits. Additional amounts may be payable by the Company associated with Lufthansa’s legal fees incurred related to the account of profits proceedings, but the Company is unable to estimate a range of exposure and as such has not recorded any additional liabilities at this time. Each of the German, France and UK claims are separate and distinct. Validity and infringement of the Lufthansa patent in each country is a matter for the courts in each of these countries, whose laws differ from each other. In addition, the principles of calculating damages in each jurisdiction differ substantially. Therefore, the Company has assessed each matter separately and cannot apply the same calculation methodology as in the German direct and indirect matters. However, it is reasonably possible that additional damages and interest could be incurred if the appellate court in France was to rule in favor of Lufthansa, or if damages in the UK matter are calculated on a different basis than our estimate or using information not currently available. There were no other significant developments in any of these matters during the year ended December 31, 2024. Other On March 23, 2020, Teradyne, Inc. filed a complaint against the Company and its subsidiary, Astronics Test Systems (“ATS”) (together, “the Defendants”) in the United States District Court for the Central District of California alleging patent and copyright infringement, and certain other related claims. The Defendants moved to dismiss certain claims from the case. On November 6, 2020, the Court dismissed the Company from the case, and also dismissed a number of claims, though the patent and copyright infringement claims remained. The case proceeded to discovery. In addition, on December 21, 2020, ATS filed a petition for inter partes review (“IPR”) with the US Patent Trial and Appeal Board (“PTAB”), seeking to invalidate the subject patent, and on July 21, 2021, the PTAB instituted IPR. The PTAB issued its decision on July 20, 2022, in which it invalidated all of Teradyne’s patent claims. Teradyne did not appeal the decision. On June 5, 2023, the parties attended a court-ordered mediation but did not reach a settlement. After the mediation, Teradyne agreed to drop its remaining state law claims in exchange for ATS dropping one of its defenses, leaving only its copyright claim. On December 7, 2023, the District Court granted ATS’s motion for summary judgment on its affirmative defense of fair use. The Court subsequently entered final judgment in favor of ATS on December 14, 2023. Teradyne appealed to the United States Court of Appeals for the Ninth Circuit. On January 30, 2025, the Ninth Circuit affirmed the District Court’s grant of summary judgment. Teradyne may pursue an appeal by petitioning the United States Supreme Court for a writ of certiorari. It is unknown at this time whether Teradyne will pursue either option, or, if it does, whether the United States Supreme Court will grant a writ of certiorari. No amounts have been accrued for this matter in the December 31, 2024 or 2023 financial statements, as loss exposure was neither probable nor estimable at such times. Other than these proceedings, we are not party to any significant pending legal proceedings that management believes will result in a material adverse effect on our financial condition or results of operations. Accrued legal fees were $6.5 million and $7.9 million as of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 reports segment information based on the management approach, which designates the internal reporting used by the Chief Operating Decision Maker (“CODM”) for making decisions and assessing performance as the source of the Company’s reportable segments. The CODM, which is the Company’s Chief Executive Officer, allocates resources and assesses the performance of each operating segment based on historical and potential future product sales, gross margin associated with those sales, and operating income (loss) before interest, taxes, and corporate expenses. The Company has determined its reportable segments to be Aerospace and Test Systems based on the information used by the CODM. Segment information and reconciliations to consolidated amounts for the years ended December 31 are as follows: (In thousands) 2024 2023 2022 Sales: Aerospace $ 706,746 $ 605,001 $ 461,206 Less Inter-segment Sales (62) (171) (10) Total Aerospace Sales 706,684 604,830 461,196 Test Systems 88,874 84,376 73,717 Less Inter-segment Sales (132) — (19) Test Systems 88,742 84,376 73,698 Total Consolidated Sales $ 795,426 $ 689,206 $ 534,894 Less 1 Cost of Products Sold: Aerospace $ 549,017 $ 499,948 $ 399,834 77.7 % 82.7 % 86.7 % Test Systems $ 78,067 $ 68,462 $ 63,520 88.0 % 81.1 % 86.2 % Other Segment Items 2 Aerospace $ 95,261 $ 80,253 $ 63,245 Test Systems $ 19,152 $ 24,659 $ 18,296 Operating Income (Loss) and Margins: Aerospace $ 62,406 $ 24,629 $ (1,883) 8.8 % 4.1 % (0.4) % Test Systems (8,477) (8,745) (8,118) (9.6) % (10.4) % (11.0) % Total Operating Income (Loss) $ 53,929 $ 15,884 $ (10,001) 6.8 % 2.3 % (1.9) % Additions to (Deductions from) Operating Profit: Net Gain on Sale of Businesses $ — $ 3,427 $ 11,284 Loss on Extinguishment of Debt (10,148) — — Interest Expense, Net of Interest Income (21,998) (23,328) (9,422) Corporate and Other Expenses, Net (29,650) (22,294) (21,654) Loss before Income Taxes $ (7,867) $ (26,311) $ (29,793) 1 The significant expenses and amounts presented align with the segment-level information that is regularly provided to the CODM. Inter-segment expenses are included within the amounts shown. 2 Other segment items include Selling, General and Administrative Expenses and sublease and rental income. (In thousands) 2024 2023 2022 Depreciation and Amortization: Aerospace $ 19,458 $ 20,801 $ 22,384 Test Systems 4,813 5,068 4,341 Corporate 195 235 1,052 Total Depreciation and Amortization $ 24,466 $ 26,104 $ 27,777 Assets: Aerospace $ 498,528 $ 493,660 Test Systems 128,828 122,681 Corporate 21,408 17,451 Total Assets $ 648,764 $ 633,792 Capital Expenditures: Aerospace $ 7,346 $ 5,003 $ 4,289 Test Systems 1,066 2,640 3,299 Corporate 16 — 87 Total Capital Expenditures $ 8,428 $ 7,643 $ 7,675 During the year ended December 31, 2024 and 2023, reserves associated with customer bankruptcies of $3.2 million and $11.1 million, respectively, negatively impacted Aerospace Operating Income. Aerospace Operating Income in the years ended December 31, 2024 and 2023 include compensation expense related to resumed incentive programs including bonuses, 401K and profit sharing contributions of $19.9 million and $6.7 million, respectively. In the year ended December 31, 2022, $6.0 million of the AMJP grant was recognized as an offset to the cost of products sold in the Aerospace segment. During the year ended December 31, 2023, $5.8 million was recognized in sales related to the reversal of a deferred revenue liability assumed with an acquisition and associated with a customer program within our Test Systems Segment which is no longer expected to occur, which also benefits Test Systems’ operating loss for the year. Corporate expenses and other for the year ended December 31, 2023, includes income of $1.8 million associated with the reversal of a liability related to an equity investment, as we are no longer required to make the associated payment. This amount is included in Other Income, Net. The following table summarizes the Company’s sales into the following geographic regions for the years ended December 31: (In thousands) 2024 2023 2022 United States $ 593,943 $ 518,096 $ 419,431 North America (excluding United States) 13,107 14,878 9,222 Asia 44,176 26,165 21,242 Europe 139,384 123,682 78,625 South America 1,445 2,071 3,629 Other 3,371 4,314 2,745 Total $ 795,426 $ 689,206 $ 534,894 The following table summarizes the Company’s property, plant and equipment by country for the years ended December 31: (In thousands) 2024 2023 United States $ 73,749 $ 77,939 France 5,625 6,417 India 357 487 Canada 956 593 Total $ 80,687 $ 85,436 Sales recorded by the Company’s foreign operations were $82.1 million, $69.3 million and $50.0 million in 2024, 2023 and 2022, respectively. Net income (loss) from foreign operations was $7.6 million, $5.3 million and $(0.2) million in 2024, 2023 and 2022, respectively. Net assets held outside of the U.S. total $41.3 million and $39.1 million at December 31, 2024 and 2023, respectively. The exchange gain (loss) included in determining net income (loss) was insignificant in 2024, 2023 and 2022. Cumulative translation adjustments amounted to $8.2 million and $6.4 million at December 31, 2024 and 2023, respectively. The Company has a significant concentration of business with The Boeing Company (“Boeing”). Sales to Boeing are primarily in the Aerospace segment. The following is information relating to the activity with this customer: 2024 2023 2022 Percent of Consolidated Sales Boeing 10.2% 11.0% 11.0% (In thousands) 2024 2023 Accounts Receivable at December 31, Boeing $ 10,474 $ 17,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 ACTIVITIES</t>
        </is>
      </c>
      <c r="B4" s="4" t="inlineStr">
        <is>
          <t>DIVESTITURE ACTIVITIES Semiconductor Test Business On February 13, 2019, the Company completed a divestiture of its semiconductor business within the Test Systems segment. The total proceeds of the divestiture included two elements of contingent earnouts. The “First Earnout” was calculated based on a multiple of all future sales of existing and certain future derivative products to existing and future customers in each annual period from 2019 through 2022. The First Earnout was capped at $35.0 million in total. The “Second Earnout” was calculated based on a multiple of future sales related to an existing product and program with an existing customer exceeding an annual threshold for each annual period from 2019 through 2022. The Second Earnout was not capped. For the Second Earnout, if the applicable sales in an annual period did not exceed the annual threshold, no amounts would be paid relative to such annual period; the sales in such annual period did not carry over to the next annual period. Due to the degree of uncertainty associated with estimating the future sales levels of the divested business and its underlying programs, and the lack of reliable predictive market information, the Company elected an accounting policy to recognize such earnout proceeds, if received, as additional gain on sale when such proceeds are realized or realizable. We consider the proceeds realizable when we have received communication from the purchaser of its calculation of the earnout and the parties reach agreement on the calculation. No amounts were payable to the Company under either earnout for the calendar 2019 earnout. The Company agreed to an earnout payment of $10.7 million for the calendar 2020 earnout, which was recorded in the fourth quarter of 2021 as Other Income and was paid to the Company in early January 2022. In March 2022, the Company agreed with the earnout calculation for the calendar 2021 earnout in the amount of $11.3 million. The Company recorded the gain and received the payment in the first quarter of 2022. In March 2023, the Company agreed with the final earnout calculation for the calendar 2022 earnout for $3.4 million. The Company recorded the gain and received the payment in the first quarter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795426</v>
      </c>
      <c r="C4" s="5" t="n">
        <v>689206</v>
      </c>
      <c r="D4" s="5" t="n">
        <v>534894</v>
      </c>
    </row>
    <row r="5">
      <c r="A5" s="4" t="inlineStr">
        <is>
          <t>Cost of Products Sold</t>
        </is>
      </c>
      <c r="B5" s="6" t="n">
        <v>627084</v>
      </c>
      <c r="C5" s="6" t="n">
        <v>568410</v>
      </c>
      <c r="D5" s="6" t="n">
        <v>463354</v>
      </c>
    </row>
    <row r="6">
      <c r="A6" s="4" t="inlineStr">
        <is>
          <t>Gross Profit</t>
        </is>
      </c>
      <c r="B6" s="6" t="n">
        <v>168342</v>
      </c>
      <c r="C6" s="6" t="n">
        <v>120796</v>
      </c>
      <c r="D6" s="6" t="n">
        <v>71540</v>
      </c>
    </row>
    <row r="7">
      <c r="A7" s="4" t="inlineStr">
        <is>
          <t>Selling, General and Administrative Expenses</t>
        </is>
      </c>
      <c r="B7" s="6" t="n">
        <v>141876</v>
      </c>
      <c r="C7" s="6" t="n">
        <v>127467</v>
      </c>
      <c r="D7" s="6" t="n">
        <v>101584</v>
      </c>
    </row>
    <row r="8">
      <c r="A8" s="4" t="inlineStr">
        <is>
          <t>Income (Loss) from Operations</t>
        </is>
      </c>
      <c r="B8" s="6" t="n">
        <v>26466</v>
      </c>
      <c r="C8" s="6" t="n">
        <v>-6671</v>
      </c>
      <c r="D8" s="6" t="n">
        <v>-30044</v>
      </c>
    </row>
    <row r="9">
      <c r="A9" s="4" t="inlineStr">
        <is>
          <t>Net Gain on Sale of Businesses</t>
        </is>
      </c>
      <c r="B9" s="6" t="n">
        <v>0</v>
      </c>
      <c r="C9" s="6" t="n">
        <v>3427</v>
      </c>
      <c r="D9" s="6" t="n">
        <v>11284</v>
      </c>
    </row>
    <row r="10">
      <c r="A10" s="4" t="inlineStr">
        <is>
          <t>Loss on Extinguishment of Debt</t>
        </is>
      </c>
      <c r="B10" s="6" t="n">
        <v>10148</v>
      </c>
      <c r="C10" s="6" t="n">
        <v>0</v>
      </c>
      <c r="D10" s="6" t="n">
        <v>0</v>
      </c>
    </row>
    <row r="11">
      <c r="A11" s="4" t="inlineStr">
        <is>
          <t>Other Expense (Income), Net</t>
        </is>
      </c>
      <c r="B11" s="6" t="n">
        <v>2187</v>
      </c>
      <c r="C11" s="6" t="n">
        <v>-261</v>
      </c>
      <c r="D11" s="6" t="n">
        <v>1611</v>
      </c>
    </row>
    <row r="12">
      <c r="A12" s="4" t="inlineStr">
        <is>
          <t>Interest Expense, Net of Interest Income</t>
        </is>
      </c>
      <c r="B12" s="6" t="n">
        <v>21998</v>
      </c>
      <c r="C12" s="6" t="n">
        <v>23328</v>
      </c>
      <c r="D12" s="6" t="n">
        <v>9422</v>
      </c>
    </row>
    <row r="13">
      <c r="A13" s="4" t="inlineStr">
        <is>
          <t>Loss Before Income Taxes</t>
        </is>
      </c>
      <c r="B13" s="6" t="n">
        <v>-7867</v>
      </c>
      <c r="C13" s="6" t="n">
        <v>-26311</v>
      </c>
      <c r="D13" s="6" t="n">
        <v>-29793</v>
      </c>
    </row>
    <row r="14">
      <c r="A14" s="4" t="inlineStr">
        <is>
          <t>Provision for Income Taxes</t>
        </is>
      </c>
      <c r="B14" s="6" t="n">
        <v>8348</v>
      </c>
      <c r="C14" s="6" t="n">
        <v>110</v>
      </c>
      <c r="D14" s="6" t="n">
        <v>5954</v>
      </c>
    </row>
    <row r="15">
      <c r="A15" s="4" t="inlineStr">
        <is>
          <t>Net Loss</t>
        </is>
      </c>
      <c r="B15" s="5" t="n">
        <v>-16215</v>
      </c>
      <c r="C15" s="5" t="n">
        <v>-26421</v>
      </c>
      <c r="D15" s="5" t="n">
        <v>-35747</v>
      </c>
    </row>
    <row r="16">
      <c r="A16" s="4" t="inlineStr">
        <is>
          <t>Basic Loss Per Share (in usd per share)</t>
        </is>
      </c>
      <c r="B16" s="7" t="n">
        <v>-0.46</v>
      </c>
      <c r="C16" s="7" t="n">
        <v>-0.8</v>
      </c>
      <c r="D16" s="7" t="n">
        <v>-1.11</v>
      </c>
    </row>
    <row r="17">
      <c r="A17" s="4" t="inlineStr">
        <is>
          <t>Diluted Loss Per Share (in usd per share)</t>
        </is>
      </c>
      <c r="B17" s="7" t="n">
        <v>-0.46</v>
      </c>
      <c r="C17" s="7" t="n">
        <v>-0.8</v>
      </c>
      <c r="D17" s="7" t="n">
        <v>-1.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Year Description Balance at the Beginning of Period Additions Charged to Cost and Expense Write-Offs/Other Balance at End of Period (In thousands) 2024 Allowance for Estimated Credit Losses $ 9,193 $ 1,348 $ (8,164) $ 2,377 Reserve for Excess and Obsolete Inventories $ 38,539 $ 12,434 $ (7,631) $ 43,342 Deferred Tax Valuation Allowance $ 65,640 $ 14,543 $ (1,524) $ 78,659 2023 Allowance for Estimated Credit Losses $ 2,630 $ 7,772 $ (1,209) $ 9,193 Reserve for Excess and Obsolete Inventories $ 36,817 $ 8,229 $ (6,507) $ 38,539 Deferred Tax Valuation Allowance $ 57,369 $ 8,096 $ 175 $ 65,640 2022 Allowance for Estimated Credit Losses $ 3,183 $ 565 $ (1,118) $ 2,630 Reserve for Excess and Obsolete Inventories $ 33,775 $ 2,850 $ 192 $ 36,817 Deferred Tax Valuation Allowance $ 43,519 $ 15,236 $ (1,386) $ 57,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832</v>
      </c>
      <c r="C4" s="5" t="n">
        <v>6976</v>
      </c>
      <c r="D4" s="5" t="n">
        <v>-16215</v>
      </c>
      <c r="E4" s="5" t="n">
        <v>-26421</v>
      </c>
      <c r="F4" s="5" t="n">
        <v>-35747</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critical importance of assessing, identifying, and managing material risks associated with cybersecurity threats. Our cybersecurity strategy prioritizes detection, analysis and response to known, anticipated or unexpected threats, effective management of security risks, and resiliency against incidents. This strategy is supported by both management and our Board of Directors. We continuously strive to surpass industry best practices by implementing risk-based controls aimed at safeguarding both our partners’ and the Company’s information systems. In order to protect both commercial and defense-related businesses and support our production operations, the Company has adopted security principles in accordance with the National Institute of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assessing, identifying, and managing material risks associated with cybersecurity threats. Our cybersecurity strategy prioritizes detection, analysis and response to known, anticipated or unexpected threats, effective management of security risks, and resiliency against incidents. This strategy is supported by both management and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t>
        </is>
      </c>
    </row>
    <row r="11">
      <c r="A11" s="4" t="inlineStr">
        <is>
          <t>Cybersecurity Risk Board Committee or Subcommittee Responsible for Oversight [Text Block]</t>
        </is>
      </c>
      <c r="B11" s="4" t="inlineStr">
        <is>
          <t>The B</t>
        </is>
      </c>
    </row>
    <row r="12">
      <c r="A12" s="4" t="inlineStr">
        <is>
          <t>Cybersecurity Risk Process for Informing Board Committee or Subcommittee Responsible for Oversight [Text Block]</t>
        </is>
      </c>
      <c r="B12" s="4" t="inlineStr">
        <is>
          <t>The Director of IT provides a report to the Board of Directors on an annual basis, or more frequently as needed, with respect to information security activity, security assessments, controls and investments.</t>
        </is>
      </c>
    </row>
    <row r="13">
      <c r="A13" s="4" t="inlineStr">
        <is>
          <t>Cybersecurity Risk Role of Management [Text Block]</t>
        </is>
      </c>
      <c r="B13" s="4" t="inlineStr">
        <is>
          <t>The Company’s Director of Information Technology (“IT”), who reports to our CFO, has over 20 years of experience leading cyber security oversight and is responsible for management of cybersecurity risk and the protection and defense of our networks and systems. Our IT security team, led by the Director of IT, consists of professionals with broad cybersecurity experiences, including a number of cybersecurity certifications and degrees. As a result, our IT security teams utilize their understanding of industry best practices and hands-on experience to seek to implement effective cybersecurity solutions. Cybersecurity remains a top priority across the organization, with resources allocated in an efficient manner to seek to mitigate risks and enhance our overall security posture. The B oard of Directors oversees an enterprise-wide approach to risk management, designed to support the achievement of organizational objectives, including strategic objectives, to improve long-term organizational performance and enhance shareholder value. The Director of IT provides a report to the Board of Directors on an annual basis, or more frequently as needed, with respect to information security activity, security assessments, controls and investments. We have a set of Company-wide policies and procedures concerning cybersecurity matters. The Company’s Incident Management Policy provides a framework for reporting and managing security incidents affecting the Company’s information and business computing devices and systems, losses of information, and information security concerns. All users, including employees, contractors, consultants, suppliers, customers, government, and all personnel affiliated with third parties that perform work for the Company, are obligated to report information security incidents in order to mitigate the consequences and reduce the risk of future breaches of security. Our incident response process consists of several principal steps, including 1) preparation for a cybersecurity incident, 2) detection of a security incident and assignment to the appropriate IT personnel, 3) identification and preservation of evidence, and 4) risk assessment. Depending on the nature and severity of an incident, notifications are escalated to our CEO and the Board of Directors and, if determined to be material, externally. The incident management process is overseen by the Director of IT. The Company maintains additional policies that directly or indirectly relate to cybersecurity, such as policies related to encryption standards, mobile devices and data destruction. These policies go through an internal review process and are approved by appropriate members of management. Our IT security team reviews enterprise risk management-level cybersecurity risks annually. The following key risk elements are evaluated: • Insiders – Whether intentional or unintentional, individuals within our Company may cause damage to our systems. We have processes in place to seek to mitigate these threats, including through controls over access to our systems and access to network resources. • External threats – We recognize the risk that hackers, vandals, and saboteurs may seek to gain access to information contained in our systems. We employ multi-layered defense and monitoring to seek to mitigate the risk associated with these threats. The Company also conducts regular periodic training of its employees as to the protection of sensitive information which includes security awareness training intended to prevent the success of “phishing” attacks. • Third-party risks – We also consider and evaluate cybersecurity risks associated with use of third-party service providers. User access to third-party systems is reviewed annually, and we obtain and review a System and Organization Controls (“SOC”) 1 or SOC 2 report from key third-party service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Director of Information Technology (“IT”), who reports to our CFO, has over 20 years of experience leading cyber security oversight and is responsible for management of cybersecurity risk and the protection and defense of our networks and systems. Our IT security team, led by the Director of IT, consists of professionals with broad cybersecurity experiences, including a number of cybersecurity certifications and degrees.</t>
        </is>
      </c>
    </row>
    <row r="16">
      <c r="A16" s="4" t="inlineStr">
        <is>
          <t>Cybersecurity Risk Management Expertise of Management Responsible [Text Block]</t>
        </is>
      </c>
      <c r="B16" s="4" t="inlineStr">
        <is>
          <t>The Company’s Director of Information Technology (“IT”), who reports to our CFO, has over 20 years of experience leading cyber security oversight and is responsible for management of cybersecurity risk and the protection and defense of our networks and systems.</t>
        </is>
      </c>
    </row>
    <row r="17">
      <c r="A17" s="4" t="inlineStr">
        <is>
          <t>Cybersecurity Risk Process for Informing Management or Committees Responsible [Text Block]</t>
        </is>
      </c>
      <c r="B17" s="4" t="inlineStr">
        <is>
          <t>The Director of IT provides a report to the Board of Directors on an annual basis, or more frequently as needed, with respect to information security activity, security assessments, controls and invest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AND PRACTIC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and certification, aircraft structures and automated test systems. We have principal operations in the United States (“U.S.”), Canada and France, as well as engineering offices in Ukraine and India.</t>
        </is>
      </c>
    </row>
    <row r="5">
      <c r="A5" s="4" t="inlineStr">
        <is>
          <t>Principles of Consolidation</t>
        </is>
      </c>
      <c r="B5" s="4" t="inlineStr">
        <is>
          <t>Principles of Consolidation The Consolidated Financial Statements include the accounts of the Company and its wholly owned subsidiaries. All intercompany transactions and balances have been eliminated. The Company accounts for its acquisitions under Accounting Standard Codification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There were no acquisitions in 2024, 2023 or 2022.</t>
        </is>
      </c>
    </row>
    <row r="6">
      <c r="A6" s="4" t="inlineStr">
        <is>
          <t>Cost of Products Sold, Research and Development and Selling, General and Administrative Expenses and Shipping and Handling</t>
        </is>
      </c>
      <c r="B6" s="4" t="inlineStr">
        <is>
          <t>Cost of Products Sold, Research and Development and Selling, General and Administrative Expenses Shipping and Handling Shipping and handling costs are included in Cost of Products Sold.</t>
        </is>
      </c>
    </row>
    <row r="7">
      <c r="A7" s="4" t="inlineStr">
        <is>
          <t>Equity-Based Compensation</t>
        </is>
      </c>
      <c r="B7" s="4" t="inlineStr">
        <is>
          <t>Equity-Based Compensation The Company accounts for its stock options following ASC Topic 718, Compensation – Stock Compensation (“ASC Topic 718”). ASC Topic 718 requires all equity-based payments to employees, including grants of employee stock options and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Equity-based compensation expense is included in SG&amp;A Expenses.</t>
        </is>
      </c>
    </row>
    <row r="8">
      <c r="A8" s="4" t="inlineStr">
        <is>
          <t>Cash and Cash Equivalents</t>
        </is>
      </c>
      <c r="B8" s="4" t="inlineStr">
        <is>
          <t>Cash and Cash Equivalents All highly liquid instruments with a maturity of three months or less at the time of purchase are considered cash equivalents.</t>
        </is>
      </c>
    </row>
    <row r="9">
      <c r="A9" s="4" t="inlineStr">
        <is>
          <t>Restricted Cash</t>
        </is>
      </c>
      <c r="B9" s="4" t="inlineStr">
        <is>
          <t>Restricted Cash</t>
        </is>
      </c>
    </row>
    <row r="10">
      <c r="A10" s="4" t="inlineStr">
        <is>
          <t>Accounts Receivable and Allowance for Estimated Credit Losses</t>
        </is>
      </c>
      <c r="B10" s="4" t="inlineStr">
        <is>
          <t>Accounts Receivable and Allowance for Estimated Credit Losses Accounts receivable are composed of trade and contract receivables recorded at either the invoiced amount or costs in excess of billings, are expected to be collected within one year, and do not bear interest. The Company records a valuation allowance to account for estimated credit losses. The estimate for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Balances are written off when determined to be uncollectible.</t>
        </is>
      </c>
    </row>
    <row r="11">
      <c r="A11" s="4" t="inlineStr">
        <is>
          <t>Inventories</t>
        </is>
      </c>
      <c r="B11" s="4" t="inlineStr">
        <is>
          <t>Inventories We record our inventories at the lower of cost or net realizable value. We determine the cost basis of our inventory on a first-in, first-out or weighted average basis using a standard cost methodology that approximates actual cost. The Company records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 or whose value has diminished.</t>
        </is>
      </c>
    </row>
    <row r="12">
      <c r="A12" s="4" t="inlineStr">
        <is>
          <t>Cloud Computing Arrangements</t>
        </is>
      </c>
      <c r="B12" s="4" t="inlineStr">
        <is>
          <t>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Capitalized amounts related to such arrangements are recorded within Other Current Assets and other non-current assets in the Consolidated Balance Sheets and were insignificant as of December 31, 2024 and December 31, 2023.</t>
        </is>
      </c>
    </row>
    <row r="13">
      <c r="A13" s="4" t="inlineStr">
        <is>
          <t>Property, Plant and Equipment</t>
        </is>
      </c>
      <c r="B13" s="4" t="inlineStr">
        <is>
          <t>Property, Plant and Equipment Property, plant and equipment (“PP&amp;E”) are recorded at cost less accumulated depreciation. Depreciation of property, plant and equipment is computed using the straight-line method for financial reporting purposes and using accelerated methods for income tax purposes. Estimated useful lives of the assets are as follows: buildings, 25-40 years; and machinery and equipment, 4-10 years. Leased buildings and associated leasehold improvements are amortized over the shorter of the terms of the lease or the estimated useful lives of the assets, with the amortization of such assets included within depreciation expense. The cost of properties sold or otherwise disposed of and the accumulated depreciation thereon are eliminated from the accounts and the resulting gain or loss, as well as maintenance and repair expenses, is reflected within operating income. Replacements and improvements are capitalized.</t>
        </is>
      </c>
    </row>
    <row r="14">
      <c r="A14" s="4" t="inlineStr">
        <is>
          <t>Deferred Financing Costs</t>
        </is>
      </c>
      <c r="B14" s="4" t="inlineStr">
        <is>
          <t>Deferred Financing Costs The Company incurs debt issuance costs in connection with amending or entering into new credit facilities. These costs are amortized as an adjustment to interest expense over term of the credit facility on a straight-line basis, which approximates the effective interest method. This amortization expense is included in interest expense in the Company’s Consolidated Statements of Operations. Upon early termination or modification of a credit facility, all or a portion of unamortized fees related to such facility may be accelerated into interest expense or loss on debt extinguishment.</t>
        </is>
      </c>
    </row>
    <row r="15">
      <c r="A15" s="4" t="inlineStr">
        <is>
          <t>Long-Lived Assets</t>
        </is>
      </c>
      <c r="B15" s="4" t="inlineStr">
        <is>
          <t>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t>
        </is>
      </c>
    </row>
    <row r="16">
      <c r="A16" s="4" t="inlineStr">
        <is>
          <t>Goodwill</t>
        </is>
      </c>
      <c r="B16" s="4" t="inlineStr">
        <is>
          <t>Goodwill The Company tests goodwill at the reporting unit level on an annual basis or more frequently if an event occurs or circumstances change that would more likely than not reduce the fair value of a reporting unit below its carrying amount.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t>
        </is>
      </c>
    </row>
    <row r="17">
      <c r="A17" s="4" t="inlineStr">
        <is>
          <t>Intangible Assets</t>
        </is>
      </c>
      <c r="B17" s="4" t="inlineStr">
        <is>
          <t>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SU 2012-2.</t>
        </is>
      </c>
    </row>
    <row r="18">
      <c r="A18" s="4" t="inlineStr">
        <is>
          <t>Financial Instruments</t>
        </is>
      </c>
      <c r="B18" s="4" t="inlineStr">
        <is>
          <t>Financial Instruments The Company’s financial instruments consist primarily of cash and cash equivalents, restricted cash, accounts receivable, account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restricted cash, accounts receivable and accounts payable approximate fair value. The carrying value of the Company’s variable rate long-term debt instruments also approximates fair value due to the variable rate feature of these instruments. The fair value of the Convertible Senior Notes due 2030 (the “Convertibles Notes”) was approximately $176.9 million as of December 31, 2024 based on quoted prices for these instruments in active markets, and is classified as a Level 1 measurement within the fair value hierarchy. From time to time, the Company makes long-term, strategic equity investments in companies to promote business and strategic objectives. These investments as classified within other assets in the Consolidated Balance Sheets. For investments requiring equity method accounting, we recognize our share of the investee’s earnings or losses within Other Expense, Net of Other Income in the Consolidated Statements of Operations.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t>
        </is>
      </c>
    </row>
    <row r="19">
      <c r="A19" s="4" t="inlineStr">
        <is>
          <t>Deferred Tax Asset Valuation Allowance</t>
        </is>
      </c>
      <c r="B19" s="4" t="inlineStr">
        <is>
          <t>Deferred Tax Asset Valuation Allowance</t>
        </is>
      </c>
    </row>
    <row r="20">
      <c r="A20" s="4" t="inlineStr">
        <is>
          <t>Use of Estimates</t>
        </is>
      </c>
      <c r="B20" s="4" t="inlineStr">
        <is>
          <t>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t>
        </is>
      </c>
    </row>
    <row r="21">
      <c r="A21" s="4" t="inlineStr">
        <is>
          <t>Foreign Currency Translation</t>
        </is>
      </c>
      <c r="B21" s="4" t="inlineStr">
        <is>
          <t>Foreign Currency Translation The Company accounts for its foreign currency translation in accordance with ASC Topic 830, Foreign Currency Translation</t>
        </is>
      </c>
    </row>
    <row r="22">
      <c r="A22" s="4" t="inlineStr">
        <is>
          <t>Dividends</t>
        </is>
      </c>
      <c r="B22" s="4" t="inlineStr">
        <is>
          <t>Dividends The Company has not paid any cash dividends in the three-year period ended December 31, 2024.</t>
        </is>
      </c>
    </row>
    <row r="23">
      <c r="A23" s="4" t="inlineStr">
        <is>
          <t>Loss Contingencies</t>
        </is>
      </c>
      <c r="B23" s="4" t="inlineStr">
        <is>
          <t>Loss Contingencies</t>
        </is>
      </c>
    </row>
    <row r="24">
      <c r="A24" s="4" t="inlineStr">
        <is>
          <t>Recent Accounting Pronouncements</t>
        </is>
      </c>
      <c r="B24" s="4" t="inlineStr">
        <is>
          <t>Recent Accounting Pronouncements Recent Accounting Pronouncements Adopted Standard Description Financial Statement Effect or Other Significant Matters ASU No. 2023-07 The standard includes updates to the disclosure requirements for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The adoption resulted in additional disclosures in the notes to our Consolidated Financial Statements. The standard does not change how the Company identifies its operating or reportable segments, and did not impact the Company’s consolidated financial condition, results of operations or cash flows. Recent Accounting Pronouncements Not Yet Adopted Standard Description Financial Statement Effect or Other Significant Matters ASU No. 2023-09 The amendments in this update require enhanced disclosures within the annual rate reconciliation, including new requirements to present reconciling items on a gross basis in specified categories, disclosure of both percentages and dollar amounts, and disaggregation of the reconciling items by nature when they meet a quantitative threshold. The update also includes enhanced disclosure requirements for income taxes paid. The new standard is effective for fiscal periods beginning after December 15, 2024; early adoption is permitted. The Company is currently reviewing the guidance and evaluating the impact on our Consolidated Financial Statements and related disclosures. ASU No. 2024-03 This standard requires disclosure of specified information about certain cost and expenses at each interim and annual reporting period. This includes disclosure of the amounts of purchases of inventory, employee compensation, depreciation and intangible asset for each relevant expense caption on the income statement, as well as the total amount of selling expenses. Additionally, the amendments require disclosing a qualitative description of the amounts remaining in relevant expense captions that are not separately disaggregated. The provisions of the standard are effective for fiscal years beginning after December 15, 2026 and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reviewing the guidance and evaluating the impact on our Consolidated Financial Statements and related disclosures. ASU No. 2024-04 -Debt - Debt with Conversion and Other Options (Subtopic 470-20): Induced Conversions of Convertible Debt Instruments The amendments in this update clarify the requirements for determining whether certain settlements of convertible debt instruments should be accounted for as an induced conversion or an extinguishment. The new standard is effective for annual reporting periods beginning after December 15, 2025, and interim reporting periods within those annual reporting periods. Early adoption is permitted. The Company is currently reviewing the guidance and evaluating the impact on our Consolidated Financial Statements and related disclosures. We consider the applicability and impact of all ASUs. ASUs not listed above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INCIPLES AND PRACTIC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included in Consolidated Balance Sheets to the amounts included in the Consolidated Statements of Cash Flows. December 31, (In thousands) 2024 2023 Cash and Cash Equivalents $ 9,285 $ 4,756 Restricted Cash 9,143 6,557 Total Cash and Restricted Cash Shown in Statements of Cash Flows $ 18,428 $ 11,313 </t>
        </is>
      </c>
    </row>
    <row r="5">
      <c r="A5" s="4" t="inlineStr">
        <is>
          <t>Schedule of Restricted Cash and Cash Equivalents</t>
        </is>
      </c>
      <c r="B5" s="4" t="inlineStr">
        <is>
          <t xml:space="preserve">The following table provides a reconciliation of cash and restricted cash included in Consolidated Balance Sheets to the amounts included in the Consolidated Statements of Cash Flows. December 31, (In thousands) 2024 2023 Cash and Cash Equivalents $ 9,285 $ 4,756 Restricted Cash 9,143 6,557 Total Cash and Restricted Cash Shown in Statements of Cash Flows $ 18,428 $ 11,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esents the beginning and ending balances of contract assets and contract liabilities: (In thousands) Contract Assets Contract Liabilities Beginning Balance, January 1, 2024 $ 46,321 $ 22,888 Ending Balance, December 31, 2024 $ 54,171 $ 28,171 </t>
        </is>
      </c>
    </row>
    <row r="5">
      <c r="A5" s="4" t="inlineStr">
        <is>
          <t>Schedule of Disaggregation of Revenue</t>
        </is>
      </c>
      <c r="B5" s="4" t="inlineStr">
        <is>
          <t xml:space="preserve">The following table presents our revenue disaggregated by Market Segments as of December 31 as follows: (In thousands) 2024 2023 2022 Aerospace Segment Commercial Transport $ 524,572 $ 432,199 $ 314,564 Military Aircraft 88,019 61,617 54,534 General Aviation 74,344 80,842 63,395 Other 19,749 30,172 28,703 Aerospace Total 706,684 604,830 461,196 Test Systems Segment Government &amp; Defense 88,742 84,376 73,698 Test Systems Total 88,742 84,376 73,698 Total $ 795,426 $ 689,206 $ 534,894 The following table presents our revenue disaggregated by Product Lines as of December 31 as follows: (In thousands) 2024 2023 2022 Aerospace Segment Electrical Power &amp; Motion $ 359,043 $ 268,049 $ 187,446 Lighting &amp; Safety 179,403 157,434 124,347 Avionics 120,183 113,117 97,234 Systems Certification 17,003 26,255 17,222 Structures 11,303 9,803 6,244 Other 19,749 30,172 28,703 Aerospace Total 706,684 604,830 461,196 Test Systems 88,742 84,376 73,698 Total $ 795,426 $ 689,206 $ 534,8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at December 31 consists of: (In thousands) 2024 2023 Trade Accounts Receivable $ 139,652 $ 134,980 Unbilled Recoverable Costs and Accrued Profits 54,171 46,321 Total Receivables, Gross 193,823 181,301 Less Allowance for Estimated Credit Losses (2,377) (9,193) Total Receivables, Net $ 191,446 $ 172,108 </t>
        </is>
      </c>
    </row>
    <row r="5">
      <c r="A5" s="4" t="inlineStr">
        <is>
          <t>Schedule of Allowance for Estimated Credit Losses Deducted from Accounts Receivable</t>
        </is>
      </c>
      <c r="B5" s="4" t="inlineStr">
        <is>
          <t xml:space="preserve">The following table provides a roll-forward of the allowance for estimated credit losses that is deducted from accounts receivable to present the net amount expected to be collected at December 31: (In thousands) Balance at December 31, 2022 $ 2,630 Bad Debt Expense, Net of Recoveries 7,772 Write-off Charges Against the Allowance and Other Adjustments (1,209) Balance at December 31, 2023 9,193 Bad Debt Expense, Net of Recoveries 1,348 Write-off Charges Against the Allowance and Other Adjustments (8,164) Balance at December 31, 2024 $ 2,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t December 31 are as follows: (In thousands) 2024 2023 Finished Goods $ 27,941 $ 29,013 Work in Progress 31,927 32,118 Raw Material 139,873 130,670 Total Inventories $ 199,741 $ 191,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6215</v>
      </c>
      <c r="C4" s="5" t="n">
        <v>-26421</v>
      </c>
      <c r="D4" s="5" t="n">
        <v>-35747</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1871</v>
      </c>
      <c r="C6" s="6" t="n">
        <v>984</v>
      </c>
      <c r="D6" s="6" t="n">
        <v>-1928</v>
      </c>
    </row>
    <row r="7">
      <c r="A7" s="4" t="inlineStr">
        <is>
          <t>Retirement Liability Adjustment – Net of Tax</t>
        </is>
      </c>
      <c r="B7" s="6" t="n">
        <v>7434</v>
      </c>
      <c r="C7" s="6" t="n">
        <v>-884</v>
      </c>
      <c r="D7" s="6" t="n">
        <v>6897</v>
      </c>
    </row>
    <row r="8">
      <c r="A8" s="4" t="inlineStr">
        <is>
          <t>Total Other Comprehensive Income</t>
        </is>
      </c>
      <c r="B8" s="6" t="n">
        <v>5563</v>
      </c>
      <c r="C8" s="6" t="n">
        <v>100</v>
      </c>
      <c r="D8" s="6" t="n">
        <v>4969</v>
      </c>
    </row>
    <row r="9">
      <c r="A9" s="4" t="inlineStr">
        <is>
          <t>Comprehensive Loss</t>
        </is>
      </c>
      <c r="B9" s="5" t="n">
        <v>-10652</v>
      </c>
      <c r="C9" s="5" t="n">
        <v>-26321</v>
      </c>
      <c r="D9" s="5" t="n">
        <v>-307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are as follows: (In thousands) 2024 2023 Land $ 8,551 $ 8,606 Building and Improvements 72,150 71,480 Machinery and Equipment 125,874 126,725 Construction in Progress 3,997 4,219 Total Property, Plant and Equipment, Gross 210,572 211,030 Less Accumulated Depreciation 129,885 125,594 Total Property, Plant and Equipment, Net $ 80,687 $ 85,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summarizes acquired intangible assets at December 31 as follows: 2024 2023 (In thousands) Weighted Average Life Gross Carrying Amount Accumulated Amortization Gross Carrying Amount Accumulated Amortization Patents 11 years $ 2,146 $ 2,146 $ 2,146 $ 2,146 Non-compete Agreement 4 years 11,082 11,082 11,082 11,072 Trade Names 10 years 11,380 10,351 11,426 9,973 Completed and Unpatented Technology 9 years 47,818 42,617 47,896 38,961 Customer Relationships 15 years 142,065 95,818 142,208 87,186 Total Intangible Assets 13 years $ 214,491 $ 162,014 $ 214,758 $ 149,338 </t>
        </is>
      </c>
    </row>
    <row r="5">
      <c r="A5" s="4" t="inlineStr">
        <is>
          <t>Schedule of Estimated Acquired Intangible Assets Amortization Expense</t>
        </is>
      </c>
      <c r="B5" s="4" t="inlineStr">
        <is>
          <t xml:space="preserve">Based upon acquired intangible assets at December 31, 2024, amortization expense for each of the next five years is estimated to be: (In thousands) 2025 $ 10,935 2026 $ 9,533 2027 $ 7,825 2028 $ 7,037 2029 $ 5,6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at December 31 as follows: (In thousands) Aerospace Test Systems Total Balance at December 31, 2022 $ 36,534 $ 21,635 $ 58,169 Foreign Currency Translations and Other 41 — 41 Balance at December 31, 2023 36,575 21,635 58,210 Foreign Currency Translations and Other (154) — (154) Balance at December 31, 2024 $ 36,421 $ 21,635 $ 58,056 Goodwill, Gross $ 157,122 $ 21,635 $ 178,757 Accumulated Impairment Losses (120,701) — (120,701) Goodwill, Net $ 36,421 $ 21,635 $ 58,0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Tables)</t>
        </is>
      </c>
      <c r="B1" s="2" t="inlineStr">
        <is>
          <t>12 Months Ended</t>
        </is>
      </c>
    </row>
    <row r="2">
      <c r="B2" s="2" t="inlineStr">
        <is>
          <t>Dec. 31, 2024</t>
        </is>
      </c>
    </row>
    <row r="3">
      <c r="A3" s="3" t="inlineStr">
        <is>
          <t>Guarantees [Abstract]</t>
        </is>
      </c>
      <c r="B3" s="4" t="inlineStr">
        <is>
          <t xml:space="preserve"> </t>
        </is>
      </c>
    </row>
    <row r="4">
      <c r="A4" s="4" t="inlineStr">
        <is>
          <t>Schedule of Activity in Warranty Accrual</t>
        </is>
      </c>
      <c r="B4" s="4" t="inlineStr">
        <is>
          <t xml:space="preserve">Activity in the warranty accrual, which is included in Other Accrued Expenses on the Consolidated Balance Sheets, is summarized as follows: (In thousands) 2024 2023 2022 Balance at Beginning of the Year $ 9,751 $ 8,009 $ 8,183 Warranties Issued 12,078 6,260 3,407 Reassessed Warranty Exposure 11 (397) (65) Warranties Settled (3,759) (4,121) (3,516) Balance at End of the Year $ 18,081 $ 9,751 $ 8,0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ease Liabilities</t>
        </is>
      </c>
      <c r="B4" s="4" t="inlineStr">
        <is>
          <t xml:space="preserve">The following is a summary of the Company’s ROU assets and lease liabilities at December 31: (In thousands) 2024 2023 Operating Leases: Operating Right-of-Use Assets, Gross $ 43,626 $ 43,528 Less Accumulated Right-of-Use Asset Impairment — 53 Less Accumulated Amortization 20,017 15,566 Operating Right-of-Use Assets, Net $ 23,609 $ 27,909 Short-term Operating Lease Liabilities $ 4,697 $ 5,069 Long-term Operating Lease Liabilities 20,508 24,376 Operating Lease Liabilities $ 25,205 $ 29,445 Finance Leases: Finance Right-of-Use Assets, Gross $ 329 $ 274 Less Accumulated Amortization 149 80 Finance Right-of-Use Assets, Net — Included in Other Assets $ 180 $ 194 Short-term Finance Lease Liabilities — Included in Other Accrued Expenses $ 79 $ 97 Long-term Finance Lease Liabilities — Included in Other Liabilities 48 104 Finance Lease Liabilities $ 127 $ 201 </t>
        </is>
      </c>
    </row>
    <row r="5">
      <c r="A5" s="4" t="inlineStr">
        <is>
          <t>Schedule of Lease Costs and Cash Paid</t>
        </is>
      </c>
      <c r="B5" s="4" t="inlineStr">
        <is>
          <t xml:space="preserve">The following is a summary of the Company’s total lease costs as of December 31: (In thousands) 2024 2023 Finance Lease Cost: Amortization of ROU Assets $ 76 $ 54 Interest on Lease Liabilities 10 9 Total Finance Lease Cost 86 63 Operating Lease Cost 6,731 6,352 Impairment Charge of Operating Lease ROU Asset — 53 Variable Lease Cost 2,550 2,240 Short-term Lease Cost (excluding month-to-month) 178 251 Less Sublease and Rental Income (969) (548) Total Operating Lease Cost 8,490 8,348 Total Net Lease Cost $ 8,576 $ 8,411 The following is a summary of cash paid for amounts included in the measurement of lease liabilities as of December 31: (In thousands) 2024 2023 Operating Cash Flow for Finance Leases $ 10 $ 9 Operating Cash Flow for Operating Leases $ 6,664 $ 6,180 Financing Cash Flow for Finance Leases $ 135 $ 47 </t>
        </is>
      </c>
    </row>
    <row r="6">
      <c r="A6" s="4" t="inlineStr">
        <is>
          <t>Schedule of Maturity of Lease Liabilities, Operating Leases</t>
        </is>
      </c>
      <c r="B6" s="4" t="inlineStr">
        <is>
          <t xml:space="preserve">The following is a summary of the Company’s maturity of lease liabilities: (In thousands) Operating Leases Financing Leases 2025 $ 5,928 $ 84 2026 4,503 43 2027 3,802 13 2028 3,620 — 2029 3,024 — Thereafter 10,161 — Total Lease Payments 31,038 140 Less: Interest 5,833 13 Total Lease Liability $ 25,205 $ 127 </t>
        </is>
      </c>
    </row>
    <row r="7">
      <c r="A7" s="4" t="inlineStr">
        <is>
          <t>Schedule of Maturity of Lease Liabilities, Financing Leases</t>
        </is>
      </c>
      <c r="B7" s="4" t="inlineStr">
        <is>
          <t xml:space="preserve">The following is a summary of the Company’s maturity of lease liabilities: (In thousands) Operating Leases Financing Leases 2025 $ 5,928 $ 84 2026 4,503 43 2027 3,802 13 2028 3,620 — 2029 3,024 — Thereafter 10,161 — Total Lease Payments 31,038 140 Less: Interest 5,833 13 Total Lease Liability $ 25,205 $ 1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Benefit from) Income Taxes</t>
        </is>
      </c>
      <c r="B4" s="4" t="inlineStr">
        <is>
          <t xml:space="preserve">The provision for (benefit from) income taxes at December 31 consists of the following: (In thousands) 2024 2023 2022 Current U.S. Federal $ 6,026 $ (2,573) $ 5,338 State 985 937 (153) Foreign 1,357 1,600 750 Current 8,368 (36) 5,935 Deferred U.S. Federal (14) (336) 113 State (98) 583 (239) Foreign 92 (101) 145 Deferred (20) 146 19 Total $ 8,348 $ 110 $ 5,954 </t>
        </is>
      </c>
    </row>
    <row r="5">
      <c r="A5" s="4" t="inlineStr">
        <is>
          <t>Schedule of Effective Tax Rates Differ From Statutory Federal Income Tax Rate</t>
        </is>
      </c>
      <c r="B5" s="4" t="inlineStr">
        <is>
          <t>The effective tax rates differ from the statutory federal income tax rate as follows: 2024 2023 2022 Statutory Federal Income Tax Rate 21.0 % 21.0 % 21.0 % Permanent Items Stock Compensation Expense (2.0) % (1.4) % (2.2) % Meals and Entertainment (1.7) % — % — % Parking Expenses (1.4) % — % — % Other (7.4) % (1.4) % (0.3) % Foreign Tax Rate Differential 7.1 % (0.4) % (2.8) % State Income Tax, Net of Federal Income Tax Effect (8.9) % (4.6) % 1.0 % Research and Development Tax Credits 47.4 % 14.1 % 7.7 % Change in Valuation Allowance (172.7) % (26.1) % (44.6) % Net GILTI and FDII Tax Expense (Benefit) 16.4 % (1.0) % 1.8 % Foreign Tax Credit for Dividend Withholding — % — % (1.5) % Penalties (3.1) % — % — % Other (0.8) % (0.6) % (0.1) % Effective Tax Rate (106.1) % (0.4) % (20.0) %</t>
        </is>
      </c>
    </row>
    <row r="6">
      <c r="A6" s="4" t="inlineStr">
        <is>
          <t>Schedule of Significant Components of Company's Deferred Tax Assets and Liabilities</t>
        </is>
      </c>
      <c r="B6" s="4" t="inlineStr">
        <is>
          <t>Significant components of the Company’s deferred tax assets and liabilities at December 31, are as follows: (In thousands) 2024 2023 Deferred Tax Assets: Asset Reserves $ 22,293 $ 19,609 Deferred Compensation 6,096 6,968 Section 163(j) - Interest Expense Limitation 2,982 1,777 State Investment and Research and Development Tax Credit Carryforwards, Net of Federal Tax 1,093 1,430 Customer Advanced Payments and Deferred Revenue 257 870 Net Operating Loss Carryforwards and Other 10,060 11,178 Goodwill and Intangible Assets 890 1,001 ASC 606 Revenue Recognition 374 92 Research &amp; Development Costs 35,061 25,659 Lease Liabilities 6,059 6,952 Other 6,941 5,308 Total Gross Deferred Tax Assets 92,106 80,844 Valuation Allowance (78,659) (65,640) Deferred Tax Assets 13,447 15,204 Deferred Tax Liabilities: Depreciation 7,771 8,593 ASC 606 Revenue Recognition - Section 481(a) Adjustment 113 227 Lease Assets 5,695 6,595 Earnout Income Accrual 102 99 Other 1,041 997 Deferred Tax Liabilities 14,722 16,511 Net Deferred Tax Liabilities $ (1,275) $ (1,307)</t>
        </is>
      </c>
    </row>
    <row r="7">
      <c r="A7" s="4" t="inlineStr">
        <is>
          <t>Schedule of Components of Net Deferred Tax Assets and Liabilities</t>
        </is>
      </c>
      <c r="B7" s="4" t="inlineStr">
        <is>
          <t>The net deferred tax assets and liabilities presented in the Consolidated Balance Sheets are as follows at December 31: (In thousands) 2024 2023 Other Assets — Long-term $ 159 $ — Deferred Tax Liabilities — Long-term (1,434) (1,307) Net Deferred Tax Liabilities $ (1,275) $ (1,307)</t>
        </is>
      </c>
    </row>
    <row r="8">
      <c r="A8" s="4" t="inlineStr">
        <is>
          <t>Schedule of Reconciliation of Total Amounts of Unrecognized Tax Benefits Excluding Interest and Penalties</t>
        </is>
      </c>
      <c r="B8" s="4" t="inlineStr">
        <is>
          <t xml:space="preserve">A reconciliation of the total amounts of unrecognized tax benefits, excluding interest and penalties, is as follows: (in thousands) 2024 2023 2022 Balance at Beginning of the Year $ 100 $ 443 $ 1,412 Decreases as a Result of Tax Positions Taken in Prior Years (100) (343) (969) Balance at End of the Year $ — $ 100 $ 4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AND RELATED POST 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Beginning and Ending Balances of Projected Benefit Obligation</t>
        </is>
      </c>
      <c r="B4" s="4" t="inlineStr">
        <is>
          <t xml:space="preserve">The reconciliation of the beginning and ending balances of the projected benefit obligation of the plans for the years ended December 31 is as follows: (In thousands) 2024 2023 Funded Status Projected Benefit Obligation Beginning of the Year — January 1 $ 28,798 $ 26,210 Service Cost — 105 Interest Cost 1,371 1,302 Actuarial (Gain) Loss (6,134) 1,529 Special Termination Benefits 624 — Benefits Paid (348) (348) End of the Year — December 31 $ 24,311 $ 28,798 </t>
        </is>
      </c>
    </row>
    <row r="5">
      <c r="A5" s="4" t="inlineStr">
        <is>
          <t>Schedule of Assumptions Used to Calculate the Post Retirement Benefit Obligation</t>
        </is>
      </c>
      <c r="B5" s="4" t="inlineStr">
        <is>
          <t>The assumptions used to calculate the projected benefit obligation as of December 31 are as follows: 2024 2023 Discount Rate 5.48% 4.79% Future Average Compensation Increases 3.00% 3.00%</t>
        </is>
      </c>
    </row>
    <row r="6">
      <c r="A6" s="4" t="inlineStr">
        <is>
          <t>Schedule of the Components of Net Periodic Cost</t>
        </is>
      </c>
      <c r="B6" s="4" t="inlineStr">
        <is>
          <t xml:space="preserve">The following table summarizes the components of the net periodic cost for the years ended December 31: (In thousands) 2024 2023 2022 Net Periodic Cost Service Cost — Benefits Earned During Period $ — $ 105 $ 138 Interest Cost 1,371 1,302 834 Amortization of Prior Service Cost 386 386 386 Amortization of Losses 738 358 949 Net Periodic Cost $ 2,495 $ 2,151 $ 2,307 </t>
        </is>
      </c>
    </row>
    <row r="7">
      <c r="A7" s="4" t="inlineStr">
        <is>
          <t>Schedule of Assumptions Used to Determine the Net Periodic Cost</t>
        </is>
      </c>
      <c r="B7" s="4" t="inlineStr">
        <is>
          <t>The assumptions used to determine the net periodic cost are as follows: 2024 2023 2022 Discount Rate 4.79% 5.00% 2.75% Future Average Compensation Increases 3.00% 2.00% - 3.00% 2.00% - 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re as follows: (In thousands) 2024 2023 Foreign Currency Translation Adjustments $ (8,222) $ (6,351) Retirement Liability Adjustment – Before Tax 2,077 (5,357) Tax Benefit 2,282 2,282 Retirement Liability Adjustment – After Tax 4,359 (3,075) Accumulated Other Comprehensive Loss $ (3,863) $ (9,426)</t>
        </is>
      </c>
    </row>
    <row r="5">
      <c r="A5" s="4" t="inlineStr">
        <is>
          <t>Schedule of Components of Other Comprehensive Income (Loss)</t>
        </is>
      </c>
      <c r="B5" s="4" t="inlineStr">
        <is>
          <t xml:space="preserve">The components of other comprehensive income are as follows: (In thousands) 2024 2023 2022 Foreign Currency Translation Adjustments $ (1,871) $ 984 $ (1,928) Retirement Liability Adjustment 7,434 (884) 6,897 Other Comprehensive Income $ 5,563 $ 100 $ 4,9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 Computations</t>
        </is>
      </c>
      <c r="B4" s="4" t="inlineStr">
        <is>
          <t>Loss per share computations are based upon the following table: (In thousands, except per share data) 2024 2023 2022 Net Loss $ (16,215) $ (26,421) $ (35,747) Basic Earnings Weighted Average Shares 35,037 33,104 32,164 Net Effect of Dilutive Stock Options — — — Diluted Earnings Weighted Average Shares 35,037 33,104 32,164 Basic Loss Per Share $ (0.46) $ (0.80) $ (1.11) Diluted Loss Per Share $ (0.46) $ (0.80) $ (1.11)</t>
        </is>
      </c>
    </row>
    <row r="5">
      <c r="A5" s="4" t="inlineStr">
        <is>
          <t>Schedule of Antidilutive Securities Excluded from Computation of Earnings Per Share</t>
        </is>
      </c>
      <c r="B5" s="4" t="inlineStr">
        <is>
          <t xml:space="preserve">Antidilutive shares excluded from diluted loss per share computations were as follows: (In thousands) 2024 2023 2022 Stock Options and Unvested RSUs 1,040 767 1,380 Convertible Notes 553 — — Total Antidilutive Securities 1,593 767 1,3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 Information Based on Fair Value of Stock Options and RSUs</t>
        </is>
      </c>
      <c r="B4" s="4" t="inlineStr">
        <is>
          <t xml:space="preserve">The following table provides compensation expense information based on the fair value of stock options and RSUs for the years ended December 31 as follows: (In thousands) 2024 2023 2022 Equity-based Compensation Expense $ 8,570 $ 7,198 $ 6,497 Tax Benefit (1,564) (1,259) (1,068) Equity-based Compensation Expense, Net of Tax $ 7,006 $ 5,939 $ 5,429 </t>
        </is>
      </c>
    </row>
    <row r="5">
      <c r="A5" s="4" t="inlineStr">
        <is>
          <t>Schedule of Weighted Average Fair Value of Options Granted</t>
        </is>
      </c>
      <c r="B5" s="4" t="inlineStr">
        <is>
          <t xml:space="preserve">2024 2023 2022 Weighted Average Fair Value of the Options Granted $ 10.55 $ 8.39 $ 5.97 </t>
        </is>
      </c>
    </row>
    <row r="6">
      <c r="A6" s="4" t="inlineStr">
        <is>
          <t>Schedule of Weighted-Average Assumptions</t>
        </is>
      </c>
      <c r="B6" s="4" t="inlineStr">
        <is>
          <t>The weighted average fair value for these options was estimated at the date of grant using a Black-Scholes option pricing model with the following assumptions: 2024 2023 2022 Risk-free Interest Rate 4.13% 4.20% - 4.33% 3.48% - 3.62% Dividend Yield —% —% —% Volatility Factor 0.61 0.58 0.61 Expected Life in Years 7 years 3 - 7 years 5 - 9 years</t>
        </is>
      </c>
    </row>
    <row r="7">
      <c r="A7" s="4" t="inlineStr">
        <is>
          <t>Schedule of Company's Stock Option Activity and Related Information</t>
        </is>
      </c>
      <c r="B7" s="4" t="inlineStr">
        <is>
          <t xml:space="preserve">A summary of the Company’s stock option activity and related information for the year ended December 31 is as follows: 2024 (Aggregate intrinsic value in thousands) Options Weighted Average Exercise Price Aggregate Intrinsic Value Outstanding at January 1 1,410,984 $ 19.47 $ — Options Granted 75,800 $ 16.55 $ — Options Exercised — $ — $ — Options Forfeited / Expired (65,291) $ 31.35 $ — Outstanding at December 31 1,421,493 $ 18.77 $ — Exercisable at December 31 1,084,536 $ 20.31 $ — </t>
        </is>
      </c>
    </row>
    <row r="8">
      <c r="A8" s="4" t="inlineStr">
        <is>
          <t>Schedule of Weighted Average Exercise Prices and Contractual Lives for Outstanding and Exercisable Stock Options</t>
        </is>
      </c>
      <c r="B8" s="4" t="inlineStr">
        <is>
          <t xml:space="preserve">The following is a summary of weighted average exercise prices and contractual lives for outstanding and exercisable stock options as of December 31, 2024: Outstanding Exercisable Exercise Price Range Shares Weighted Average Remaining Life in Years Weighted Average Exercise Price Shares Weighted Average Remaining Life in Years Weighted Average Exercise Price $9.74 – $16.55 945,850 7.5 $ 12.44 608,894 7.2 $ 11.68 $22.93 – $35.61 471,079 3.3 $ 31.21 471,078 3.3 $ 31.21 $45.89 – $45.89 4,564 0.2 $ 45.89 4,564 0.2 $ 45.89 1,421,493 6.1 $ 18.77 1,084,536 5.5 $ 20.31 </t>
        </is>
      </c>
    </row>
    <row r="9">
      <c r="A9" s="4" t="inlineStr">
        <is>
          <t>Schedule of RSU Activity</t>
        </is>
      </c>
      <c r="B9" s="4" t="inlineStr">
        <is>
          <t xml:space="preserve">A summary of the Company’s RSU activity and related information for the year ended December 31 is as follows: 2024 RSU Shares Weighted Average Grant Date Fair Value Unvested at January 1 654,160 $ 11.05 Granted 295,496 $ 18.91 Vested (222,138) $ 16.77 Forfeited (32,894) $ 14.61 Unvested at December 31 694,624 $ 12.39 </t>
        </is>
      </c>
    </row>
    <row r="10">
      <c r="A10" s="4" t="inlineStr">
        <is>
          <t>Schedule of Fair Value for Options Granted under Employee Stock Purchase Plan</t>
        </is>
      </c>
      <c r="B10" s="4" t="inlineStr">
        <is>
          <t>The fair value for the options granted under the Employee Stock Purchase Plan was estimated at the date of grant using a Black-Scholes option pricing model with the following assumptions: 2024 2023 2022 Risk-free Interest Rate 3.96 % 5.49 % 4.01 % Dividend Yield — % — % — % Volatility Factor 0.41 0.56 0.50 Expected Life in Years 1.0 1.0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285</v>
      </c>
      <c r="C3" s="5" t="n">
        <v>4756</v>
      </c>
    </row>
    <row r="4">
      <c r="A4" s="4" t="inlineStr">
        <is>
          <t>Restricted Cash</t>
        </is>
      </c>
      <c r="B4" s="6" t="n">
        <v>9143</v>
      </c>
      <c r="C4" s="6" t="n">
        <v>6557</v>
      </c>
    </row>
    <row r="5">
      <c r="A5" s="4" t="inlineStr">
        <is>
          <t>Accounts Receivable, Net of Allowance for Estimated Credit Losses</t>
        </is>
      </c>
      <c r="B5" s="6" t="n">
        <v>191446</v>
      </c>
      <c r="C5" s="6" t="n">
        <v>172108</v>
      </c>
    </row>
    <row r="6">
      <c r="A6" s="4" t="inlineStr">
        <is>
          <t>Inventories</t>
        </is>
      </c>
      <c r="B6" s="6" t="n">
        <v>199741</v>
      </c>
      <c r="C6" s="6" t="n">
        <v>191801</v>
      </c>
    </row>
    <row r="7">
      <c r="A7" s="4" t="inlineStr">
        <is>
          <t>Prepaid Expenses and Other Current Assets</t>
        </is>
      </c>
      <c r="B7" s="6" t="n">
        <v>16557</v>
      </c>
      <c r="C7" s="6" t="n">
        <v>14560</v>
      </c>
    </row>
    <row r="8">
      <c r="A8" s="4" t="inlineStr">
        <is>
          <t>Total Current Assets</t>
        </is>
      </c>
      <c r="B8" s="6" t="n">
        <v>426172</v>
      </c>
      <c r="C8" s="6" t="n">
        <v>389782</v>
      </c>
    </row>
    <row r="9">
      <c r="A9" s="4" t="inlineStr">
        <is>
          <t>Property, Plant and Equipment, Net of Accumulated Depreciation</t>
        </is>
      </c>
      <c r="B9" s="6" t="n">
        <v>80687</v>
      </c>
      <c r="C9" s="6" t="n">
        <v>85436</v>
      </c>
    </row>
    <row r="10">
      <c r="A10" s="4" t="inlineStr">
        <is>
          <t>Operating Right-of-Use Assets</t>
        </is>
      </c>
      <c r="B10" s="6" t="n">
        <v>23609</v>
      </c>
      <c r="C10" s="6" t="n">
        <v>27909</v>
      </c>
    </row>
    <row r="11">
      <c r="A11" s="4" t="inlineStr">
        <is>
          <t>Other Assets</t>
        </is>
      </c>
      <c r="B11" s="6" t="n">
        <v>7763</v>
      </c>
      <c r="C11" s="6" t="n">
        <v>7035</v>
      </c>
    </row>
    <row r="12">
      <c r="A12" s="4" t="inlineStr">
        <is>
          <t>Intangible Assets, Net of Accumulated Amortization</t>
        </is>
      </c>
      <c r="B12" s="6" t="n">
        <v>52477</v>
      </c>
      <c r="C12" s="6" t="n">
        <v>65420</v>
      </c>
    </row>
    <row r="13">
      <c r="A13" s="4" t="inlineStr">
        <is>
          <t>Goodwill</t>
        </is>
      </c>
      <c r="B13" s="6" t="n">
        <v>58056</v>
      </c>
      <c r="C13" s="6" t="n">
        <v>58210</v>
      </c>
    </row>
    <row r="14">
      <c r="A14" s="4" t="inlineStr">
        <is>
          <t>Total Assets</t>
        </is>
      </c>
      <c r="B14" s="6" t="n">
        <v>648764</v>
      </c>
      <c r="C14" s="6" t="n">
        <v>633792</v>
      </c>
    </row>
    <row r="15">
      <c r="A15" s="3" t="inlineStr">
        <is>
          <t>Current Liabilities:</t>
        </is>
      </c>
      <c r="B15" s="4" t="inlineStr">
        <is>
          <t xml:space="preserve"> </t>
        </is>
      </c>
      <c r="C15" s="4" t="inlineStr">
        <is>
          <t xml:space="preserve"> </t>
        </is>
      </c>
    </row>
    <row r="16">
      <c r="A16" s="4" t="inlineStr">
        <is>
          <t>Current Maturities of Long-term Debt</t>
        </is>
      </c>
      <c r="B16" s="6" t="n">
        <v>0</v>
      </c>
      <c r="C16" s="6" t="n">
        <v>8996</v>
      </c>
    </row>
    <row r="17">
      <c r="A17" s="4" t="inlineStr">
        <is>
          <t>Accounts Payable</t>
        </is>
      </c>
      <c r="B17" s="6" t="n">
        <v>42960</v>
      </c>
      <c r="C17" s="6" t="n">
        <v>61134</v>
      </c>
    </row>
    <row r="18">
      <c r="A18" s="4" t="inlineStr">
        <is>
          <t>Accrued Payroll and Employee Benefits</t>
        </is>
      </c>
      <c r="B18" s="6" t="n">
        <v>33409</v>
      </c>
      <c r="C18" s="6" t="n">
        <v>22038</v>
      </c>
    </row>
    <row r="19">
      <c r="A19" s="4" t="inlineStr">
        <is>
          <t>Accrued Income Taxes</t>
        </is>
      </c>
      <c r="B19" s="6" t="n">
        <v>6678</v>
      </c>
      <c r="C19" s="6" t="n">
        <v>3045</v>
      </c>
    </row>
    <row r="20">
      <c r="A20" s="4" t="inlineStr">
        <is>
          <t>Current Operating Lease Liabilities</t>
        </is>
      </c>
      <c r="B20" s="6" t="n">
        <v>4697</v>
      </c>
      <c r="C20" s="6" t="n">
        <v>5069</v>
      </c>
    </row>
    <row r="21">
      <c r="A21" s="4" t="inlineStr">
        <is>
          <t>Other Accrued Expenses</t>
        </is>
      </c>
      <c r="B21" s="6" t="n">
        <v>40917</v>
      </c>
      <c r="C21" s="6" t="n">
        <v>21023</v>
      </c>
    </row>
    <row r="22">
      <c r="A22" s="4" t="inlineStr">
        <is>
          <t>Customer Advanced Payments and Deferred Revenue</t>
        </is>
      </c>
      <c r="B22" s="6" t="n">
        <v>27491</v>
      </c>
      <c r="C22" s="6" t="n">
        <v>22029</v>
      </c>
    </row>
    <row r="23">
      <c r="A23" s="4" t="inlineStr">
        <is>
          <t>Total Current Liabilities</t>
        </is>
      </c>
      <c r="B23" s="6" t="n">
        <v>156152</v>
      </c>
      <c r="C23" s="6" t="n">
        <v>143334</v>
      </c>
    </row>
    <row r="24">
      <c r="A24" s="4" t="inlineStr">
        <is>
          <t>Long-term Debt</t>
        </is>
      </c>
      <c r="B24" s="6" t="n">
        <v>168669</v>
      </c>
      <c r="C24" s="6" t="n">
        <v>159237</v>
      </c>
    </row>
    <row r="25">
      <c r="A25" s="4" t="inlineStr">
        <is>
          <t>Supplemental Retirement Plan and Other Liabilities for Pension Benefits</t>
        </is>
      </c>
      <c r="B25" s="6" t="n">
        <v>24088</v>
      </c>
      <c r="C25" s="6" t="n">
        <v>29290</v>
      </c>
    </row>
    <row r="26">
      <c r="A26" s="4" t="inlineStr">
        <is>
          <t>Long-term Operating Lease Liabilities</t>
        </is>
      </c>
      <c r="B26" s="6" t="n">
        <v>20508</v>
      </c>
      <c r="C26" s="6" t="n">
        <v>24376</v>
      </c>
    </row>
    <row r="27">
      <c r="A27" s="4" t="inlineStr">
        <is>
          <t>Other Liabilities</t>
        </is>
      </c>
      <c r="B27" s="6" t="n">
        <v>21816</v>
      </c>
      <c r="C27" s="6" t="n">
        <v>26730</v>
      </c>
    </row>
    <row r="28">
      <c r="A28" s="4" t="inlineStr">
        <is>
          <t>Deferred Income Taxes</t>
        </is>
      </c>
      <c r="B28" s="6" t="n">
        <v>1434</v>
      </c>
      <c r="C28" s="6" t="n">
        <v>1307</v>
      </c>
    </row>
    <row r="29">
      <c r="A29" s="4" t="inlineStr">
        <is>
          <t>Total Liabilities</t>
        </is>
      </c>
      <c r="B29" s="6" t="n">
        <v>392667</v>
      </c>
      <c r="C29" s="6" t="n">
        <v>384274</v>
      </c>
    </row>
    <row r="30">
      <c r="A30" s="3" t="inlineStr">
        <is>
          <t>Shareholders’ Equity:</t>
        </is>
      </c>
      <c r="B30" s="4" t="inlineStr">
        <is>
          <t xml:space="preserve"> </t>
        </is>
      </c>
      <c r="C30" s="4" t="inlineStr">
        <is>
          <t xml:space="preserve"> </t>
        </is>
      </c>
    </row>
    <row r="31">
      <c r="A31" s="4" t="inlineStr">
        <is>
          <t>Additional Paid-in Capital</t>
        </is>
      </c>
      <c r="B31" s="6" t="n">
        <v>144149</v>
      </c>
      <c r="C31" s="6" t="n">
        <v>129544</v>
      </c>
    </row>
    <row r="32">
      <c r="A32" s="4" t="inlineStr">
        <is>
          <t>Accumulated Other Comprehensive Loss</t>
        </is>
      </c>
      <c r="B32" s="6" t="n">
        <v>-3863</v>
      </c>
      <c r="C32" s="6" t="n">
        <v>-9426</v>
      </c>
    </row>
    <row r="33">
      <c r="A33" s="4" t="inlineStr">
        <is>
          <t>Retained Earnings</t>
        </is>
      </c>
      <c r="B33" s="6" t="n">
        <v>192208</v>
      </c>
      <c r="C33" s="6" t="n">
        <v>209753</v>
      </c>
    </row>
    <row r="34">
      <c r="A34" s="4" t="inlineStr">
        <is>
          <t>Treasury Stock, 2,694,255 Shares at December 31, 2024 2,832,825 Shares at December 31, 2023</t>
        </is>
      </c>
      <c r="B34" s="6" t="n">
        <v>-76777</v>
      </c>
      <c r="C34" s="6" t="n">
        <v>-80726</v>
      </c>
    </row>
    <row r="35">
      <c r="A35" s="4" t="inlineStr">
        <is>
          <t>Total Shareholders’ Equity</t>
        </is>
      </c>
      <c r="B35" s="6" t="n">
        <v>256097</v>
      </c>
      <c r="C35" s="6" t="n">
        <v>249518</v>
      </c>
    </row>
    <row r="36">
      <c r="A36" s="4" t="inlineStr">
        <is>
          <t>Total Liabilities and Shareholders’ Equity</t>
        </is>
      </c>
      <c r="B36" s="6" t="n">
        <v>648764</v>
      </c>
      <c r="C36" s="6" t="n">
        <v>633792</v>
      </c>
    </row>
    <row r="37">
      <c r="A37" s="4" t="inlineStr">
        <is>
          <t>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329</v>
      </c>
      <c r="C39" s="6" t="n">
        <v>314</v>
      </c>
    </row>
    <row r="40">
      <c r="A40" s="4" t="inlineStr">
        <is>
          <t>Convertible Class B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51</v>
      </c>
      <c r="C42" s="5" t="n">
        <v>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Selected Quarterly Financial Information</t>
        </is>
      </c>
      <c r="B4" s="4" t="inlineStr">
        <is>
          <t xml:space="preserve">The following table summarizes selected quarterly financial information for 2024 and 2023: Quarter Ended (Unaudited) December 31, December 31, (In thousands, except for per share data) 2024 2023 Sales $ 208,540 $ 195,292 Gross Profit (Sales Less Cost of Products Sold) $ 50,054 $ 39,973 Income Before Income Taxes $ 576 $ 1,534 Net (Loss) Income $ (2,832) $ 6,976 Basic (Loss) Earnings Per Share $ (0.08) $ 0.20 Diluted (Loss) Earnings Per Share $ (0.08) $ 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Segment information and reconciliations to consolidated amounts for the years ended December 31 are as follows: (In thousands) 2024 2023 2022 Sales: Aerospace $ 706,746 $ 605,001 $ 461,206 Less Inter-segment Sales (62) (171) (10) Total Aerospace Sales 706,684 604,830 461,196 Test Systems 88,874 84,376 73,717 Less Inter-segment Sales (132) — (19) Test Systems 88,742 84,376 73,698 Total Consolidated Sales $ 795,426 $ 689,206 $ 534,894 Less 1 Cost of Products Sold: Aerospace $ 549,017 $ 499,948 $ 399,834 77.7 % 82.7 % 86.7 % Test Systems $ 78,067 $ 68,462 $ 63,520 88.0 % 81.1 % 86.2 % Other Segment Items 2 Aerospace $ 95,261 $ 80,253 $ 63,245 Test Systems $ 19,152 $ 24,659 $ 18,296 Operating Income (Loss) and Margins: Aerospace $ 62,406 $ 24,629 $ (1,883) 8.8 % 4.1 % (0.4) % Test Systems (8,477) (8,745) (8,118) (9.6) % (10.4) % (11.0) % Total Operating Income (Loss) $ 53,929 $ 15,884 $ (10,001) 6.8 % 2.3 % (1.9) % Additions to (Deductions from) Operating Profit: Net Gain on Sale of Businesses $ — $ 3,427 $ 11,284 Loss on Extinguishment of Debt (10,148) — — Interest Expense, Net of Interest Income (21,998) (23,328) (9,422) Corporate and Other Expenses, Net (29,650) (22,294) (21,654) Loss before Income Taxes $ (7,867) $ (26,311) $ (29,793) 1 The significant expenses and amounts presented align with the segment-level information that is regularly provided to the CODM. Inter-segment expenses are included within the amounts shown. 2 Other segment items include Selling, General and Administrative Expenses and sublease and rental income. (In thousands) 2024 2023 2022 Depreciation and Amortization: Aerospace $ 19,458 $ 20,801 $ 22,384 Test Systems 4,813 5,068 4,341 Corporate 195 235 1,052 Total Depreciation and Amortization $ 24,466 $ 26,104 $ 27,777 Assets: Aerospace $ 498,528 $ 493,660 Test Systems 128,828 122,681 Corporate 21,408 17,451 Total Assets $ 648,764 $ 633,792 Capital Expenditures: Aerospace $ 7,346 $ 5,003 $ 4,289 Test Systems 1,066 2,640 3,299 Corporate 16 — 87 Total Capital Expenditures $ 8,428 $ 7,643 $ 7,675 </t>
        </is>
      </c>
    </row>
    <row r="5">
      <c r="A5" s="4" t="inlineStr">
        <is>
          <t>Schedule of the Company's Sales and Long-Lived Assets by Geographic Region</t>
        </is>
      </c>
      <c r="B5" s="4" t="inlineStr">
        <is>
          <t xml:space="preserve">The following table summarizes the Company’s sales into the following geographic regions for the years ended December 31: (In thousands) 2024 2023 2022 United States $ 593,943 $ 518,096 $ 419,431 North America (excluding United States) 13,107 14,878 9,222 Asia 44,176 26,165 21,242 Europe 139,384 123,682 78,625 South America 1,445 2,071 3,629 Other 3,371 4,314 2,745 Total $ 795,426 $ 689,206 $ 534,894 The following table summarizes the Company’s property, plant and equipment by country for the years ended December 31: (In thousands) 2024 2023 United States $ 73,749 $ 77,939 France 5,625 6,417 India 357 487 Canada 956 593 Total $ 80,687 $ 85,436 </t>
        </is>
      </c>
    </row>
    <row r="6">
      <c r="A6" s="4" t="inlineStr">
        <is>
          <t>Schedule of Activities with Major Customers</t>
        </is>
      </c>
      <c r="B6" s="4" t="inlineStr">
        <is>
          <t xml:space="preserve">The following is information relating to the activity with this customer: 2024 2023 2022 Percent of Consolidated Sales Boeing 10.2% 11.0% 11.0% (In thousands) 2024 2023 Accounts Receivable at December 31, Boeing $ 10,474 $ 17,3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RINCIPLES AND PRACTICES - Narrative (Details)</t>
        </is>
      </c>
      <c r="B1" s="2" t="inlineStr">
        <is>
          <t>1 Months Ended</t>
        </is>
      </c>
      <c r="D1" s="2" t="inlineStr">
        <is>
          <t>12 Months Ended</t>
        </is>
      </c>
    </row>
    <row r="2">
      <c r="B2" s="2" t="inlineStr">
        <is>
          <t>Oct. 31, 2024 USD ($)</t>
        </is>
      </c>
      <c r="C2" s="2" t="inlineStr">
        <is>
          <t>Sep. 30, 2021 USD ($)</t>
        </is>
      </c>
      <c r="D2" s="2" t="inlineStr">
        <is>
          <t>Dec. 31, 2024 USD ($) segment</t>
        </is>
      </c>
      <c r="E2" s="2" t="inlineStr">
        <is>
          <t>Dec. 31, 2023 USD ($)</t>
        </is>
      </c>
      <c r="F2" s="2" t="inlineStr">
        <is>
          <t>Dec. 31, 2022 USD ($)</t>
        </is>
      </c>
      <c r="G2" s="2" t="inlineStr">
        <is>
          <t>Nov. 30,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Research and development, design and related engineering</t>
        </is>
      </c>
      <c r="B5" s="4" t="inlineStr">
        <is>
          <t xml:space="preserve"> </t>
        </is>
      </c>
      <c r="C5" s="4" t="inlineStr">
        <is>
          <t xml:space="preserve"> </t>
        </is>
      </c>
      <c r="D5" s="5" t="n">
        <v>52100000</v>
      </c>
      <c r="E5" s="5" t="n">
        <v>53500000</v>
      </c>
      <c r="F5" s="5" t="n">
        <v>48300000</v>
      </c>
      <c r="G5" s="4" t="inlineStr">
        <is>
          <t xml:space="preserve"> </t>
        </is>
      </c>
    </row>
    <row r="6">
      <c r="A6" s="4" t="inlineStr">
        <is>
          <t>Cash and cash equivalents maturity period (in months)</t>
        </is>
      </c>
      <c r="B6" s="4" t="inlineStr">
        <is>
          <t xml:space="preserve"> </t>
        </is>
      </c>
      <c r="C6" s="4" t="inlineStr">
        <is>
          <t xml:space="preserve"> </t>
        </is>
      </c>
      <c r="D6" s="4" t="inlineStr">
        <is>
          <t>3 months</t>
        </is>
      </c>
      <c r="E6" s="4" t="inlineStr">
        <is>
          <t xml:space="preserve"> </t>
        </is>
      </c>
      <c r="F6" s="4" t="inlineStr">
        <is>
          <t xml:space="preserve"> </t>
        </is>
      </c>
      <c r="G6" s="4" t="inlineStr">
        <is>
          <t xml:space="preserve"> </t>
        </is>
      </c>
    </row>
    <row r="7">
      <c r="A7" s="4" t="inlineStr">
        <is>
          <t>Allowance for doubtful accounts balance</t>
        </is>
      </c>
      <c r="B7" s="4" t="inlineStr">
        <is>
          <t xml:space="preserve"> </t>
        </is>
      </c>
      <c r="C7" s="4" t="inlineStr">
        <is>
          <t xml:space="preserve"> </t>
        </is>
      </c>
      <c r="D7" s="5" t="n">
        <v>2377000</v>
      </c>
      <c r="E7" s="6" t="n">
        <v>9193000</v>
      </c>
      <c r="F7" s="6" t="n">
        <v>2630000</v>
      </c>
      <c r="G7" s="4" t="inlineStr">
        <is>
          <t xml:space="preserve"> </t>
        </is>
      </c>
    </row>
    <row r="8">
      <c r="A8" s="4" t="inlineStr">
        <is>
          <t>Reserve for inventory valuation</t>
        </is>
      </c>
      <c r="B8" s="4" t="inlineStr">
        <is>
          <t xml:space="preserve"> </t>
        </is>
      </c>
      <c r="C8" s="4" t="inlineStr">
        <is>
          <t xml:space="preserve"> </t>
        </is>
      </c>
      <c r="D8" s="6" t="n">
        <v>43300000</v>
      </c>
      <c r="E8" s="6" t="n">
        <v>38500000</v>
      </c>
      <c r="F8" s="4" t="inlineStr">
        <is>
          <t xml:space="preserve"> </t>
        </is>
      </c>
      <c r="G8" s="4" t="inlineStr">
        <is>
          <t xml:space="preserve"> </t>
        </is>
      </c>
    </row>
    <row r="9">
      <c r="A9" s="4" t="inlineStr">
        <is>
          <t>Depreciation expense</t>
        </is>
      </c>
      <c r="B9" s="4" t="inlineStr">
        <is>
          <t xml:space="preserve"> </t>
        </is>
      </c>
      <c r="C9" s="4" t="inlineStr">
        <is>
          <t xml:space="preserve"> </t>
        </is>
      </c>
      <c r="D9" s="6" t="n">
        <v>11500000</v>
      </c>
      <c r="E9" s="6" t="n">
        <v>12200000</v>
      </c>
      <c r="F9" s="6" t="n">
        <v>12000000</v>
      </c>
      <c r="G9" s="4" t="inlineStr">
        <is>
          <t xml:space="preserve"> </t>
        </is>
      </c>
    </row>
    <row r="10">
      <c r="A10" s="4" t="inlineStr">
        <is>
          <t>Impairment charge</t>
        </is>
      </c>
      <c r="B10" s="4" t="inlineStr">
        <is>
          <t xml:space="preserve"> </t>
        </is>
      </c>
      <c r="C10" s="4" t="inlineStr">
        <is>
          <t xml:space="preserve"> </t>
        </is>
      </c>
      <c r="D10" s="6" t="n">
        <v>0</v>
      </c>
      <c r="E10" s="6" t="n">
        <v>0</v>
      </c>
      <c r="F10" s="6" t="n">
        <v>0</v>
      </c>
      <c r="G10" s="4" t="inlineStr">
        <is>
          <t xml:space="preserve"> </t>
        </is>
      </c>
    </row>
    <row r="11">
      <c r="A11" s="4" t="inlineStr">
        <is>
          <t>Intangible asset impairment charge</t>
        </is>
      </c>
      <c r="B11" s="4" t="inlineStr">
        <is>
          <t xml:space="preserve"> </t>
        </is>
      </c>
      <c r="C11" s="4" t="inlineStr">
        <is>
          <t xml:space="preserve"> </t>
        </is>
      </c>
      <c r="D11" s="6" t="n">
        <v>0</v>
      </c>
      <c r="E11" s="6" t="n">
        <v>0</v>
      </c>
      <c r="F11" s="6" t="n">
        <v>0</v>
      </c>
      <c r="G11" s="4" t="inlineStr">
        <is>
          <t xml:space="preserve"> </t>
        </is>
      </c>
    </row>
    <row r="12">
      <c r="A12" s="4" t="inlineStr">
        <is>
          <t>Income associated with reversal of liability related to equity investment</t>
        </is>
      </c>
      <c r="B12" s="4" t="inlineStr">
        <is>
          <t xml:space="preserve"> </t>
        </is>
      </c>
      <c r="C12" s="4" t="inlineStr">
        <is>
          <t xml:space="preserve"> </t>
        </is>
      </c>
      <c r="D12" s="6" t="n">
        <v>1800000</v>
      </c>
      <c r="E12" s="4" t="inlineStr">
        <is>
          <t xml:space="preserve"> </t>
        </is>
      </c>
      <c r="F12" s="4" t="inlineStr">
        <is>
          <t xml:space="preserve"> </t>
        </is>
      </c>
      <c r="G12" s="4" t="inlineStr">
        <is>
          <t xml:space="preserve"> </t>
        </is>
      </c>
    </row>
    <row r="13">
      <c r="A13" s="4" t="inlineStr">
        <is>
          <t>Valuation allowance</t>
        </is>
      </c>
      <c r="B13" s="4" t="inlineStr">
        <is>
          <t xml:space="preserve"> </t>
        </is>
      </c>
      <c r="C13" s="4" t="inlineStr">
        <is>
          <t xml:space="preserve"> </t>
        </is>
      </c>
      <c r="D13" s="6" t="n">
        <v>78659000</v>
      </c>
      <c r="E13" s="6" t="n">
        <v>65640000</v>
      </c>
      <c r="F13" s="6" t="n">
        <v>57400000</v>
      </c>
      <c r="G13" s="4" t="inlineStr">
        <is>
          <t xml:space="preserve"> </t>
        </is>
      </c>
    </row>
    <row r="14">
      <c r="A14" s="4" t="inlineStr">
        <is>
          <t>Cash dividends paid</t>
        </is>
      </c>
      <c r="B14" s="4" t="inlineStr">
        <is>
          <t xml:space="preserve"> </t>
        </is>
      </c>
      <c r="C14" s="4" t="inlineStr">
        <is>
          <t xml:space="preserve"> </t>
        </is>
      </c>
      <c r="D14" s="6" t="n">
        <v>0</v>
      </c>
      <c r="E14" s="6" t="n">
        <v>0</v>
      </c>
      <c r="F14" s="6" t="n">
        <v>0</v>
      </c>
      <c r="G14" s="4" t="inlineStr">
        <is>
          <t xml:space="preserve"> </t>
        </is>
      </c>
    </row>
    <row r="15">
      <c r="A15" s="4" t="inlineStr">
        <is>
          <t>Convertible Debt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t, fair value</t>
        </is>
      </c>
      <c r="B17" s="4" t="inlineStr">
        <is>
          <t xml:space="preserve"> </t>
        </is>
      </c>
      <c r="C17" s="4" t="inlineStr">
        <is>
          <t xml:space="preserve"> </t>
        </is>
      </c>
      <c r="D17" s="5" t="n">
        <v>176900000</v>
      </c>
      <c r="E17" s="4" t="inlineStr">
        <is>
          <t xml:space="preserve"> </t>
        </is>
      </c>
      <c r="F17" s="4" t="inlineStr">
        <is>
          <t xml:space="preserve"> </t>
        </is>
      </c>
      <c r="G17" s="4" t="inlineStr">
        <is>
          <t xml:space="preserve"> </t>
        </is>
      </c>
    </row>
    <row r="18">
      <c r="A18" s="4" t="inlineStr">
        <is>
          <t>Building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 (in years)</t>
        </is>
      </c>
      <c r="B20" s="4" t="inlineStr">
        <is>
          <t xml:space="preserve"> </t>
        </is>
      </c>
      <c r="C20" s="4" t="inlineStr">
        <is>
          <t xml:space="preserve"> </t>
        </is>
      </c>
      <c r="D20" s="4" t="inlineStr">
        <is>
          <t>25 years</t>
        </is>
      </c>
      <c r="E20" s="4" t="inlineStr">
        <is>
          <t xml:space="preserve"> </t>
        </is>
      </c>
      <c r="F20" s="4" t="inlineStr">
        <is>
          <t xml:space="preserve"> </t>
        </is>
      </c>
      <c r="G20" s="4" t="inlineStr">
        <is>
          <t xml:space="preserve"> </t>
        </is>
      </c>
    </row>
    <row r="21">
      <c r="A21" s="4" t="inlineStr">
        <is>
          <t>Buildin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 (in years)</t>
        </is>
      </c>
      <c r="B23" s="4" t="inlineStr">
        <is>
          <t xml:space="preserve"> </t>
        </is>
      </c>
      <c r="C23" s="4" t="inlineStr">
        <is>
          <t xml:space="preserve"> </t>
        </is>
      </c>
      <c r="D23" s="4" t="inlineStr">
        <is>
          <t>40 years</t>
        </is>
      </c>
      <c r="E23" s="4" t="inlineStr">
        <is>
          <t xml:space="preserve"> </t>
        </is>
      </c>
      <c r="F23" s="4" t="inlineStr">
        <is>
          <t xml:space="preserve"> </t>
        </is>
      </c>
      <c r="G23" s="4" t="inlineStr">
        <is>
          <t xml:space="preserve"> </t>
        </is>
      </c>
    </row>
    <row r="24">
      <c r="A24" s="4" t="inlineStr">
        <is>
          <t>Machinery and Equip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 (in years)</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row>
    <row r="27">
      <c r="A27" s="4" t="inlineStr">
        <is>
          <t>Machinery and Equip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useful life (in years)</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row>
    <row r="30">
      <c r="A30" s="4" t="inlineStr">
        <is>
          <t>Aerospace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doubtful accounts balance</t>
        </is>
      </c>
      <c r="B32" s="5" t="n">
        <v>1000000</v>
      </c>
      <c r="C32" s="4" t="inlineStr">
        <is>
          <t xml:space="preserve"> </t>
        </is>
      </c>
      <c r="D32" s="5" t="n">
        <v>1000000</v>
      </c>
      <c r="E32" s="6" t="n">
        <v>7500000</v>
      </c>
      <c r="F32" s="4" t="inlineStr">
        <is>
          <t xml:space="preserve"> </t>
        </is>
      </c>
      <c r="G32" s="4" t="inlineStr">
        <is>
          <t xml:space="preserve"> </t>
        </is>
      </c>
    </row>
    <row r="33">
      <c r="A33" s="4" t="inlineStr">
        <is>
          <t>Reserve for inventory valuation</t>
        </is>
      </c>
      <c r="B33" s="6" t="n">
        <v>17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ment of fixed assets</t>
        </is>
      </c>
      <c r="B34" s="5" t="n">
        <v>6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ntory adjustments</t>
        </is>
      </c>
      <c r="B35" s="4" t="inlineStr">
        <is>
          <t xml:space="preserve"> </t>
        </is>
      </c>
      <c r="C35" s="4" t="inlineStr">
        <is>
          <t xml:space="preserve"> </t>
        </is>
      </c>
      <c r="D35" s="6" t="n">
        <v>1700000</v>
      </c>
      <c r="E35" s="6" t="n">
        <v>3600000</v>
      </c>
      <c r="F35" s="4" t="inlineStr">
        <is>
          <t xml:space="preserve"> </t>
        </is>
      </c>
      <c r="G35" s="4" t="inlineStr">
        <is>
          <t xml:space="preserve"> </t>
        </is>
      </c>
    </row>
    <row r="36">
      <c r="A36" s="4" t="inlineStr">
        <is>
          <t>Non-Aerospace Contract Manufacturing Custo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doubtful accounts balance</t>
        </is>
      </c>
      <c r="B38" s="4" t="inlineStr">
        <is>
          <t xml:space="preserve"> </t>
        </is>
      </c>
      <c r="C38" s="4" t="inlineStr">
        <is>
          <t xml:space="preserve"> </t>
        </is>
      </c>
      <c r="D38" s="4" t="inlineStr">
        <is>
          <t xml:space="preserve"> </t>
        </is>
      </c>
      <c r="E38" s="4" t="inlineStr">
        <is>
          <t xml:space="preserve"> </t>
        </is>
      </c>
      <c r="F38" s="4" t="inlineStr">
        <is>
          <t xml:space="preserve"> </t>
        </is>
      </c>
      <c r="G38" s="5" t="n">
        <v>7500000</v>
      </c>
    </row>
    <row r="39">
      <c r="A39" s="4" t="inlineStr">
        <is>
          <t>Inventory adjustments</t>
        </is>
      </c>
      <c r="B39" s="4" t="inlineStr">
        <is>
          <t xml:space="preserve"> </t>
        </is>
      </c>
      <c r="C39" s="4" t="inlineStr">
        <is>
          <t xml:space="preserve"> </t>
        </is>
      </c>
      <c r="D39" s="4" t="inlineStr">
        <is>
          <t xml:space="preserve"> </t>
        </is>
      </c>
      <c r="E39" s="4" t="inlineStr">
        <is>
          <t xml:space="preserve"> </t>
        </is>
      </c>
      <c r="F39" s="4" t="inlineStr">
        <is>
          <t xml:space="preserve"> </t>
        </is>
      </c>
      <c r="G39" s="5" t="n">
        <v>3600000</v>
      </c>
    </row>
    <row r="40">
      <c r="A40" s="4" t="inlineStr">
        <is>
          <t>United States Department Of Transportation |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DOT grant receivable amount (up to)</t>
        </is>
      </c>
      <c r="B42" s="4" t="inlineStr">
        <is>
          <t xml:space="preserve"> </t>
        </is>
      </c>
      <c r="C42" s="5" t="n">
        <v>14700000</v>
      </c>
      <c r="D42" s="4" t="inlineStr">
        <is>
          <t xml:space="preserve"> </t>
        </is>
      </c>
      <c r="E42" s="4" t="inlineStr">
        <is>
          <t xml:space="preserve"> </t>
        </is>
      </c>
      <c r="F42" s="4" t="inlineStr">
        <is>
          <t xml:space="preserve"> </t>
        </is>
      </c>
      <c r="G42" s="4" t="inlineStr">
        <is>
          <t xml:space="preserve"> </t>
        </is>
      </c>
    </row>
    <row r="43">
      <c r="A43" s="4" t="inlineStr">
        <is>
          <t>Portion of grant received</t>
        </is>
      </c>
      <c r="B43" s="4" t="inlineStr">
        <is>
          <t xml:space="preserve"> </t>
        </is>
      </c>
      <c r="C43" s="4" t="inlineStr">
        <is>
          <t xml:space="preserve"> </t>
        </is>
      </c>
      <c r="D43" s="4" t="inlineStr">
        <is>
          <t xml:space="preserve"> </t>
        </is>
      </c>
      <c r="E43" s="4" t="inlineStr">
        <is>
          <t xml:space="preserve"> </t>
        </is>
      </c>
      <c r="F43" s="6" t="n">
        <v>7300000</v>
      </c>
      <c r="G43" s="4" t="inlineStr">
        <is>
          <t xml:space="preserve"> </t>
        </is>
      </c>
    </row>
    <row r="44">
      <c r="A44" s="4" t="inlineStr">
        <is>
          <t>Grant benefit recognized period</t>
        </is>
      </c>
      <c r="B44" s="4" t="inlineStr">
        <is>
          <t xml:space="preserve"> </t>
        </is>
      </c>
      <c r="C44" s="4" t="inlineStr">
        <is>
          <t>6 months</t>
        </is>
      </c>
      <c r="D44" s="4" t="inlineStr">
        <is>
          <t xml:space="preserve"> </t>
        </is>
      </c>
      <c r="E44" s="4" t="inlineStr">
        <is>
          <t xml:space="preserve"> </t>
        </is>
      </c>
      <c r="F44" s="4" t="inlineStr">
        <is>
          <t xml:space="preserve"> </t>
        </is>
      </c>
      <c r="G44" s="4" t="inlineStr">
        <is>
          <t xml:space="preserve"> </t>
        </is>
      </c>
    </row>
    <row r="45">
      <c r="A45" s="4" t="inlineStr">
        <is>
          <t>Revenue recognized included in contract liability balance</t>
        </is>
      </c>
      <c r="B45" s="4" t="inlineStr">
        <is>
          <t xml:space="preserve"> </t>
        </is>
      </c>
      <c r="C45" s="4" t="inlineStr">
        <is>
          <t xml:space="preserve"> </t>
        </is>
      </c>
      <c r="D45" s="5" t="n">
        <v>0</v>
      </c>
      <c r="E45" s="5" t="n">
        <v>0</v>
      </c>
      <c r="F45" s="5" t="n">
        <v>6000000</v>
      </c>
      <c r="G45"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RINCIPLES AND PRACTICES - Schedule of Reconciliation of Cash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285</v>
      </c>
      <c r="C3" s="5" t="n">
        <v>4756</v>
      </c>
      <c r="D3" s="4" t="inlineStr">
        <is>
          <t xml:space="preserve"> </t>
        </is>
      </c>
      <c r="E3" s="4" t="inlineStr">
        <is>
          <t xml:space="preserve"> </t>
        </is>
      </c>
    </row>
    <row r="4">
      <c r="A4" s="4" t="inlineStr">
        <is>
          <t>Restricted Cash</t>
        </is>
      </c>
      <c r="B4" s="6" t="n">
        <v>9143</v>
      </c>
      <c r="C4" s="6" t="n">
        <v>6557</v>
      </c>
      <c r="D4" s="4" t="inlineStr">
        <is>
          <t xml:space="preserve"> </t>
        </is>
      </c>
      <c r="E4" s="4" t="inlineStr">
        <is>
          <t xml:space="preserve"> </t>
        </is>
      </c>
    </row>
    <row r="5">
      <c r="A5" s="4" t="inlineStr">
        <is>
          <t>Cash and Cash Equivalents</t>
        </is>
      </c>
      <c r="B5" s="5" t="n">
        <v>18428</v>
      </c>
      <c r="C5" s="5" t="n">
        <v>11313</v>
      </c>
      <c r="D5" s="5" t="n">
        <v>13778</v>
      </c>
      <c r="E5" s="5" t="n">
        <v>297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c r="E2" s="2" t="inlineStr">
        <is>
          <t>Jun. 29,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ayment range</t>
        </is>
      </c>
      <c r="B4" s="4" t="inlineStr">
        <is>
          <t>Payment terms and conditions vary by contract, although terms generally include a requirement of payment within a range from 30 to 90 days after the performance obligation has been satisfied; or in certain cases, up-front deposits. In circumstances where the timing of revenue recognition differs from the timing of receipt of consideration, the Company has determined that the Company’s contracts generally do not include a significant financing component. Taxes collected from customers, which are subsequently remitted to governmental authorities, are excluded from sales.</t>
        </is>
      </c>
      <c r="C4" s="4" t="inlineStr">
        <is>
          <t xml:space="preserve"> </t>
        </is>
      </c>
      <c r="D4" s="4" t="inlineStr">
        <is>
          <t xml:space="preserve"> </t>
        </is>
      </c>
      <c r="E4" s="4" t="inlineStr">
        <is>
          <t xml:space="preserve"> </t>
        </is>
      </c>
    </row>
    <row r="5">
      <c r="A5" s="4" t="inlineStr">
        <is>
          <t>Capitalized cost</t>
        </is>
      </c>
      <c r="B5" s="8" t="n">
        <v>8.300000000000001</v>
      </c>
      <c r="C5" s="8" t="n">
        <v>4.7</v>
      </c>
      <c r="D5" s="4" t="inlineStr">
        <is>
          <t xml:space="preserve"> </t>
        </is>
      </c>
      <c r="E5" s="4" t="inlineStr">
        <is>
          <t xml:space="preserve"> </t>
        </is>
      </c>
    </row>
    <row r="6">
      <c r="A6" s="4" t="inlineStr">
        <is>
          <t>Amortization of fulfillment cost</t>
        </is>
      </c>
      <c r="B6" s="9" t="n">
        <v>3.1</v>
      </c>
      <c r="C6" s="6" t="n">
        <v>0</v>
      </c>
      <c r="D6" s="5" t="n">
        <v>0</v>
      </c>
      <c r="E6" s="4" t="inlineStr">
        <is>
          <t xml:space="preserve"> </t>
        </is>
      </c>
    </row>
    <row r="7">
      <c r="A7" s="4" t="inlineStr">
        <is>
          <t>Remaining performance obligation</t>
        </is>
      </c>
      <c r="B7" s="9" t="n">
        <v>599.2</v>
      </c>
      <c r="C7" s="4" t="inlineStr">
        <is>
          <t xml:space="preserve"> </t>
        </is>
      </c>
      <c r="D7" s="4" t="inlineStr">
        <is>
          <t xml:space="preserve"> </t>
        </is>
      </c>
      <c r="E7" s="4" t="inlineStr">
        <is>
          <t xml:space="preserve"> </t>
        </is>
      </c>
    </row>
    <row r="8">
      <c r="A8" s="4" t="inlineStr">
        <is>
          <t>Revision of estimated costs</t>
        </is>
      </c>
      <c r="B8" s="4" t="inlineStr">
        <is>
          <t xml:space="preserve"> </t>
        </is>
      </c>
      <c r="C8" s="4" t="inlineStr">
        <is>
          <t xml:space="preserve"> </t>
        </is>
      </c>
      <c r="D8" s="4" t="inlineStr">
        <is>
          <t xml:space="preserve"> </t>
        </is>
      </c>
      <c r="E8" s="8" t="n">
        <v>3.5</v>
      </c>
    </row>
    <row r="9">
      <c r="A9" s="4" t="inlineStr">
        <is>
          <t>Revenue recognized included in contract liability balance</t>
        </is>
      </c>
      <c r="B9" s="9" t="n">
        <v>16.8</v>
      </c>
      <c r="C9" s="9" t="n">
        <v>27.6</v>
      </c>
      <c r="D9" s="4" t="inlineStr">
        <is>
          <t xml:space="preserve"> </t>
        </is>
      </c>
      <c r="E9" s="4" t="inlineStr">
        <is>
          <t xml:space="preserve"> </t>
        </is>
      </c>
    </row>
    <row r="10">
      <c r="A10" s="4" t="inlineStr">
        <is>
          <t>Test Systems</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recognized included in contract liability balance</t>
        </is>
      </c>
      <c r="B12" s="4" t="inlineStr">
        <is>
          <t xml:space="preserve"> </t>
        </is>
      </c>
      <c r="C12" s="8" t="n">
        <v>5.8</v>
      </c>
      <c r="D12" s="4" t="inlineStr">
        <is>
          <t xml:space="preserve"> </t>
        </is>
      </c>
      <c r="E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t>
        </is>
      </c>
      <c r="B15" s="8" t="n">
        <v>488.8</v>
      </c>
      <c r="C15" s="4" t="inlineStr">
        <is>
          <t xml:space="preserve"> </t>
        </is>
      </c>
      <c r="D15" s="4" t="inlineStr">
        <is>
          <t xml:space="preserve"> </t>
        </is>
      </c>
      <c r="E15" s="4" t="inlineStr">
        <is>
          <t xml:space="preserve"> </t>
        </is>
      </c>
    </row>
    <row r="16">
      <c r="A16" s="4" t="inlineStr">
        <is>
          <t>Period of recognition</t>
        </is>
      </c>
      <c r="B16" s="4" t="inlineStr">
        <is>
          <t>12 month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54171</v>
      </c>
      <c r="C3" s="5" t="n">
        <v>46321</v>
      </c>
    </row>
    <row r="4">
      <c r="A4" s="4" t="inlineStr">
        <is>
          <t>Contract Liabilities</t>
        </is>
      </c>
      <c r="B4" s="5" t="n">
        <v>28171</v>
      </c>
      <c r="C4" s="5" t="n">
        <v>228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chedule of Revenue Disaggregated by Market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208540</v>
      </c>
      <c r="C4" s="5" t="n">
        <v>195292</v>
      </c>
      <c r="D4" s="5" t="n">
        <v>795426</v>
      </c>
      <c r="E4" s="5" t="n">
        <v>689206</v>
      </c>
      <c r="F4" s="5" t="n">
        <v>534894</v>
      </c>
    </row>
    <row r="5">
      <c r="A5" s="4" t="inlineStr">
        <is>
          <t>Aerospa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4" t="inlineStr">
        <is>
          <t xml:space="preserve"> </t>
        </is>
      </c>
      <c r="C7" s="4" t="inlineStr">
        <is>
          <t xml:space="preserve"> </t>
        </is>
      </c>
      <c r="D7" s="6" t="n">
        <v>706684</v>
      </c>
      <c r="E7" s="6" t="n">
        <v>604830</v>
      </c>
      <c r="F7" s="6" t="n">
        <v>461196</v>
      </c>
    </row>
    <row r="8">
      <c r="A8" s="4" t="inlineStr">
        <is>
          <t>Aerospace | Commercial Transpor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4" t="inlineStr">
        <is>
          <t xml:space="preserve"> </t>
        </is>
      </c>
      <c r="C10" s="4" t="inlineStr">
        <is>
          <t xml:space="preserve"> </t>
        </is>
      </c>
      <c r="D10" s="6" t="n">
        <v>524572</v>
      </c>
      <c r="E10" s="6" t="n">
        <v>432199</v>
      </c>
      <c r="F10" s="6" t="n">
        <v>314564</v>
      </c>
    </row>
    <row r="11">
      <c r="A11" s="4" t="inlineStr">
        <is>
          <t>Aerospace | Military Aircraf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4" t="inlineStr">
        <is>
          <t xml:space="preserve"> </t>
        </is>
      </c>
      <c r="C13" s="4" t="inlineStr">
        <is>
          <t xml:space="preserve"> </t>
        </is>
      </c>
      <c r="D13" s="6" t="n">
        <v>88019</v>
      </c>
      <c r="E13" s="6" t="n">
        <v>61617</v>
      </c>
      <c r="F13" s="6" t="n">
        <v>54534</v>
      </c>
    </row>
    <row r="14">
      <c r="A14" s="4" t="inlineStr">
        <is>
          <t>Aerospace | General Avi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4" t="inlineStr">
        <is>
          <t xml:space="preserve"> </t>
        </is>
      </c>
      <c r="C16" s="4" t="inlineStr">
        <is>
          <t xml:space="preserve"> </t>
        </is>
      </c>
      <c r="D16" s="6" t="n">
        <v>74344</v>
      </c>
      <c r="E16" s="6" t="n">
        <v>80842</v>
      </c>
      <c r="F16" s="6" t="n">
        <v>63395</v>
      </c>
    </row>
    <row r="17">
      <c r="A17" s="4" t="inlineStr">
        <is>
          <t>Aerospace |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4" t="inlineStr">
        <is>
          <t xml:space="preserve"> </t>
        </is>
      </c>
      <c r="C19" s="4" t="inlineStr">
        <is>
          <t xml:space="preserve"> </t>
        </is>
      </c>
      <c r="D19" s="6" t="n">
        <v>19749</v>
      </c>
      <c r="E19" s="6" t="n">
        <v>30172</v>
      </c>
      <c r="F19" s="6" t="n">
        <v>28703</v>
      </c>
    </row>
    <row r="20">
      <c r="A20" s="4" t="inlineStr">
        <is>
          <t>Test Sys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4" t="inlineStr">
        <is>
          <t xml:space="preserve"> </t>
        </is>
      </c>
      <c r="C22" s="4" t="inlineStr">
        <is>
          <t xml:space="preserve"> </t>
        </is>
      </c>
      <c r="D22" s="6" t="n">
        <v>88742</v>
      </c>
      <c r="E22" s="6" t="n">
        <v>84376</v>
      </c>
      <c r="F22" s="6" t="n">
        <v>73698</v>
      </c>
    </row>
    <row r="23">
      <c r="A23" s="4" t="inlineStr">
        <is>
          <t>Test Systems | Government &amp; Def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4" t="inlineStr">
        <is>
          <t xml:space="preserve"> </t>
        </is>
      </c>
      <c r="C25" s="4" t="inlineStr">
        <is>
          <t xml:space="preserve"> </t>
        </is>
      </c>
      <c r="D25" s="5" t="n">
        <v>88742</v>
      </c>
      <c r="E25" s="5" t="n">
        <v>84376</v>
      </c>
      <c r="F25" s="5" t="n">
        <v>73698</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chedule of Disaggregated by Product Line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208540</v>
      </c>
      <c r="C4" s="5" t="n">
        <v>195292</v>
      </c>
      <c r="D4" s="5" t="n">
        <v>795426</v>
      </c>
      <c r="E4" s="5" t="n">
        <v>689206</v>
      </c>
      <c r="F4" s="5" t="n">
        <v>534894</v>
      </c>
    </row>
    <row r="5">
      <c r="A5" s="4" t="inlineStr">
        <is>
          <t>Aerospa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4" t="inlineStr">
        <is>
          <t xml:space="preserve"> </t>
        </is>
      </c>
      <c r="C7" s="4" t="inlineStr">
        <is>
          <t xml:space="preserve"> </t>
        </is>
      </c>
      <c r="D7" s="6" t="n">
        <v>706684</v>
      </c>
      <c r="E7" s="6" t="n">
        <v>604830</v>
      </c>
      <c r="F7" s="6" t="n">
        <v>461196</v>
      </c>
    </row>
    <row r="8">
      <c r="A8" s="4" t="inlineStr">
        <is>
          <t>Test Sys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4" t="inlineStr">
        <is>
          <t xml:space="preserve"> </t>
        </is>
      </c>
      <c r="C10" s="4" t="inlineStr">
        <is>
          <t xml:space="preserve"> </t>
        </is>
      </c>
      <c r="D10" s="6" t="n">
        <v>88742</v>
      </c>
      <c r="E10" s="6" t="n">
        <v>84376</v>
      </c>
      <c r="F10" s="6" t="n">
        <v>73698</v>
      </c>
    </row>
    <row r="11">
      <c r="A11" s="4" t="inlineStr">
        <is>
          <t>Electrical Power &amp; Motion | Aerospa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4" t="inlineStr">
        <is>
          <t xml:space="preserve"> </t>
        </is>
      </c>
      <c r="C13" s="4" t="inlineStr">
        <is>
          <t xml:space="preserve"> </t>
        </is>
      </c>
      <c r="D13" s="6" t="n">
        <v>359043</v>
      </c>
      <c r="E13" s="6" t="n">
        <v>268049</v>
      </c>
      <c r="F13" s="6" t="n">
        <v>187446</v>
      </c>
    </row>
    <row r="14">
      <c r="A14" s="4" t="inlineStr">
        <is>
          <t>Lighting &amp; Safety | Aerospa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4" t="inlineStr">
        <is>
          <t xml:space="preserve"> </t>
        </is>
      </c>
      <c r="C16" s="4" t="inlineStr">
        <is>
          <t xml:space="preserve"> </t>
        </is>
      </c>
      <c r="D16" s="6" t="n">
        <v>179403</v>
      </c>
      <c r="E16" s="6" t="n">
        <v>157434</v>
      </c>
      <c r="F16" s="6" t="n">
        <v>124347</v>
      </c>
    </row>
    <row r="17">
      <c r="A17" s="4" t="inlineStr">
        <is>
          <t>Avionics | Aerospa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4" t="inlineStr">
        <is>
          <t xml:space="preserve"> </t>
        </is>
      </c>
      <c r="C19" s="4" t="inlineStr">
        <is>
          <t xml:space="preserve"> </t>
        </is>
      </c>
      <c r="D19" s="6" t="n">
        <v>120183</v>
      </c>
      <c r="E19" s="6" t="n">
        <v>113117</v>
      </c>
      <c r="F19" s="6" t="n">
        <v>97234</v>
      </c>
    </row>
    <row r="20">
      <c r="A20" s="4" t="inlineStr">
        <is>
          <t>Systems Certification | Aerospa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4" t="inlineStr">
        <is>
          <t xml:space="preserve"> </t>
        </is>
      </c>
      <c r="C22" s="4" t="inlineStr">
        <is>
          <t xml:space="preserve"> </t>
        </is>
      </c>
      <c r="D22" s="6" t="n">
        <v>17003</v>
      </c>
      <c r="E22" s="6" t="n">
        <v>26255</v>
      </c>
      <c r="F22" s="6" t="n">
        <v>17222</v>
      </c>
    </row>
    <row r="23">
      <c r="A23" s="4" t="inlineStr">
        <is>
          <t>Structures | Aerospa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4" t="inlineStr">
        <is>
          <t xml:space="preserve"> </t>
        </is>
      </c>
      <c r="C25" s="4" t="inlineStr">
        <is>
          <t xml:space="preserve"> </t>
        </is>
      </c>
      <c r="D25" s="6" t="n">
        <v>11303</v>
      </c>
      <c r="E25" s="6" t="n">
        <v>9803</v>
      </c>
      <c r="F25" s="6" t="n">
        <v>6244</v>
      </c>
    </row>
    <row r="26">
      <c r="A26" s="4" t="inlineStr">
        <is>
          <t>Other | Aerospa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4" t="inlineStr">
        <is>
          <t xml:space="preserve"> </t>
        </is>
      </c>
      <c r="C28" s="4" t="inlineStr">
        <is>
          <t xml:space="preserve"> </t>
        </is>
      </c>
      <c r="D28" s="5" t="n">
        <v>19749</v>
      </c>
      <c r="E28" s="5" t="n">
        <v>30172</v>
      </c>
      <c r="F28" s="5" t="n">
        <v>28703</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5" t="n">
        <v>139652</v>
      </c>
      <c r="C3" s="5" t="n">
        <v>134980</v>
      </c>
    </row>
    <row r="4">
      <c r="A4" s="4" t="inlineStr">
        <is>
          <t>Unbilled Recoverable Costs and Accrued Profits</t>
        </is>
      </c>
      <c r="B4" s="6" t="n">
        <v>54171</v>
      </c>
      <c r="C4" s="6" t="n">
        <v>46321</v>
      </c>
    </row>
    <row r="5">
      <c r="A5" s="4" t="inlineStr">
        <is>
          <t>Total Receivables, Gross</t>
        </is>
      </c>
      <c r="B5" s="6" t="n">
        <v>193823</v>
      </c>
      <c r="C5" s="6" t="n">
        <v>181301</v>
      </c>
    </row>
    <row r="6">
      <c r="A6" s="4" t="inlineStr">
        <is>
          <t>Less Allowance for Estimated Credit Losses</t>
        </is>
      </c>
      <c r="B6" s="6" t="n">
        <v>-2377</v>
      </c>
      <c r="C6" s="6" t="n">
        <v>-9193</v>
      </c>
    </row>
    <row r="7">
      <c r="A7" s="4" t="inlineStr">
        <is>
          <t>Total Receivables, Net</t>
        </is>
      </c>
      <c r="B7" s="5" t="n">
        <v>191446</v>
      </c>
      <c r="C7" s="5" t="n">
        <v>172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Estimated Credit Losses Deducted from Accounts Receivable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9193</v>
      </c>
      <c r="C4" s="5" t="n">
        <v>2630</v>
      </c>
    </row>
    <row r="5">
      <c r="A5" s="4" t="inlineStr">
        <is>
          <t>Bad Debt Expense, Net of Recoveries</t>
        </is>
      </c>
      <c r="B5" s="6" t="n">
        <v>1348</v>
      </c>
      <c r="C5" s="6" t="n">
        <v>7772</v>
      </c>
    </row>
    <row r="6">
      <c r="A6" s="4" t="inlineStr">
        <is>
          <t>Write-off Charges Against the Allowance and Other Adjustments</t>
        </is>
      </c>
      <c r="B6" s="6" t="n">
        <v>-8164</v>
      </c>
      <c r="C6" s="6" t="n">
        <v>-1209</v>
      </c>
    </row>
    <row r="7">
      <c r="A7" s="4" t="inlineStr">
        <is>
          <t>Ending balance</t>
        </is>
      </c>
      <c r="B7" s="5" t="n">
        <v>2377</v>
      </c>
      <c r="C7" s="5" t="n">
        <v>9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reasury stock, shares (in shares)</t>
        </is>
      </c>
      <c r="B2" s="6" t="n">
        <v>2694255</v>
      </c>
      <c r="C2" s="6" t="n">
        <v>2832825</v>
      </c>
    </row>
    <row r="3">
      <c r="A3" s="4" t="inlineStr">
        <is>
          <t>Common Stock</t>
        </is>
      </c>
      <c r="B3" s="4" t="inlineStr">
        <is>
          <t xml:space="preserve"> </t>
        </is>
      </c>
      <c r="C3" s="4" t="inlineStr">
        <is>
          <t xml:space="preserve"> </t>
        </is>
      </c>
    </row>
    <row r="4">
      <c r="A4" s="4" t="inlineStr">
        <is>
          <t>Common stock, par value (in usd per share)</t>
        </is>
      </c>
      <c r="B4" s="7" t="n">
        <v>0.01</v>
      </c>
      <c r="C4" s="7" t="n">
        <v>0.01</v>
      </c>
    </row>
    <row r="5">
      <c r="A5" s="4" t="inlineStr">
        <is>
          <t>Common stock, shares authorized (in shares)</t>
        </is>
      </c>
      <c r="B5" s="6" t="n">
        <v>80000000</v>
      </c>
      <c r="C5" s="6" t="n">
        <v>80000000</v>
      </c>
    </row>
    <row r="6">
      <c r="A6" s="4" t="inlineStr">
        <is>
          <t>Common stock, shares issued (in shares)</t>
        </is>
      </c>
      <c r="B6" s="6" t="n">
        <v>32870619</v>
      </c>
      <c r="C6" s="6" t="n">
        <v>31402141</v>
      </c>
    </row>
    <row r="7">
      <c r="A7" s="4" t="inlineStr">
        <is>
          <t>Common stock, shares outstanding (in shares)</t>
        </is>
      </c>
      <c r="B7" s="6" t="n">
        <v>30176364</v>
      </c>
      <c r="C7" s="6" t="n">
        <v>28569316</v>
      </c>
    </row>
    <row r="8">
      <c r="A8" s="4" t="inlineStr">
        <is>
          <t>Convertible Class B Stock</t>
        </is>
      </c>
      <c r="B8" s="4" t="inlineStr">
        <is>
          <t xml:space="preserve"> </t>
        </is>
      </c>
      <c r="C8" s="4" t="inlineStr">
        <is>
          <t xml:space="preserve"> </t>
        </is>
      </c>
    </row>
    <row r="9">
      <c r="A9" s="4" t="inlineStr">
        <is>
          <t>Common stock, par value (in usd per share)</t>
        </is>
      </c>
      <c r="B9" s="7" t="n">
        <v>0.01</v>
      </c>
      <c r="C9" s="7" t="n">
        <v>0.01</v>
      </c>
    </row>
    <row r="10">
      <c r="A10" s="4" t="inlineStr">
        <is>
          <t>Common stock, shares authorized (in shares)</t>
        </is>
      </c>
      <c r="B10" s="6" t="n">
        <v>15000000</v>
      </c>
      <c r="C10" s="6" t="n">
        <v>15000000</v>
      </c>
    </row>
    <row r="11">
      <c r="A11" s="4" t="inlineStr">
        <is>
          <t>Common stock, shares issued (in shares)</t>
        </is>
      </c>
      <c r="B11" s="6" t="n">
        <v>5086169</v>
      </c>
      <c r="C11" s="6" t="n">
        <v>5952203</v>
      </c>
    </row>
    <row r="12">
      <c r="A12" s="4" t="inlineStr">
        <is>
          <t>Common stock, shares outstanding (in shares)</t>
        </is>
      </c>
      <c r="B12" s="6" t="n">
        <v>5086169</v>
      </c>
      <c r="C12" s="6" t="n">
        <v>5952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ACCOUNTS RECEIVABLE - Narrative (Details) - USD ($) $ in Thousands</t>
        </is>
      </c>
      <c r="B1" s="2" t="inlineStr">
        <is>
          <t>Dec. 31, 2024</t>
        </is>
      </c>
      <c r="C1" s="2" t="inlineStr">
        <is>
          <t>Oct. 31, 2024</t>
        </is>
      </c>
      <c r="D1" s="2" t="inlineStr">
        <is>
          <t>Dec.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doubtful accounts balance</t>
        </is>
      </c>
      <c r="B3" s="5" t="n">
        <v>2377</v>
      </c>
      <c r="C3" s="4" t="inlineStr">
        <is>
          <t xml:space="preserve"> </t>
        </is>
      </c>
      <c r="D3" s="5" t="n">
        <v>9193</v>
      </c>
      <c r="E3" s="5" t="n">
        <v>2630</v>
      </c>
    </row>
    <row r="4">
      <c r="A4" s="4" t="inlineStr">
        <is>
          <t>Aerospace Customer</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llowance for doubtful accounts balance</t>
        </is>
      </c>
      <c r="B6" s="5" t="n">
        <v>1000</v>
      </c>
      <c r="C6" s="5" t="n">
        <v>1000</v>
      </c>
      <c r="D6" s="5" t="n">
        <v>7500</v>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27941</v>
      </c>
      <c r="C3" s="5" t="n">
        <v>29013</v>
      </c>
    </row>
    <row r="4">
      <c r="A4" s="4" t="inlineStr">
        <is>
          <t>Work in Progress</t>
        </is>
      </c>
      <c r="B4" s="6" t="n">
        <v>31927</v>
      </c>
      <c r="C4" s="6" t="n">
        <v>32118</v>
      </c>
    </row>
    <row r="5">
      <c r="A5" s="4" t="inlineStr">
        <is>
          <t>Raw Material</t>
        </is>
      </c>
      <c r="B5" s="6" t="n">
        <v>139873</v>
      </c>
      <c r="C5" s="6" t="n">
        <v>130670</v>
      </c>
    </row>
    <row r="6">
      <c r="A6" s="4" t="inlineStr">
        <is>
          <t>Total Inventories</t>
        </is>
      </c>
      <c r="B6" s="5" t="n">
        <v>199741</v>
      </c>
      <c r="C6" s="5" t="n">
        <v>1918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Narrative (Details) - USD ($) $ in Millions</t>
        </is>
      </c>
      <c r="B1" s="2" t="inlineStr">
        <is>
          <t>Dec. 31, 2024</t>
        </is>
      </c>
      <c r="C1" s="2" t="inlineStr">
        <is>
          <t>Oct. 31, 2024</t>
        </is>
      </c>
      <c r="D1" s="2" t="inlineStr">
        <is>
          <t>Dec. 31, 2023</t>
        </is>
      </c>
    </row>
    <row r="2">
      <c r="A2" s="3" t="inlineStr">
        <is>
          <t>Inventory [Line Items]</t>
        </is>
      </c>
      <c r="B2" s="4" t="inlineStr">
        <is>
          <t xml:space="preserve"> </t>
        </is>
      </c>
      <c r="C2" s="4" t="inlineStr">
        <is>
          <t xml:space="preserve"> </t>
        </is>
      </c>
      <c r="D2" s="4" t="inlineStr">
        <is>
          <t xml:space="preserve"> </t>
        </is>
      </c>
    </row>
    <row r="3">
      <c r="A3" s="4" t="inlineStr">
        <is>
          <t>Reserve for inventory valuation</t>
        </is>
      </c>
      <c r="B3" s="8" t="n">
        <v>43.3</v>
      </c>
      <c r="C3" s="4" t="inlineStr">
        <is>
          <t xml:space="preserve"> </t>
        </is>
      </c>
      <c r="D3" s="8" t="n">
        <v>38.5</v>
      </c>
    </row>
    <row r="4">
      <c r="A4" s="4" t="inlineStr">
        <is>
          <t>Percentage of reserve for inventory valuation</t>
        </is>
      </c>
      <c r="B4" s="10" t="n">
        <v>0.178</v>
      </c>
      <c r="C4" s="4" t="inlineStr">
        <is>
          <t xml:space="preserve"> </t>
        </is>
      </c>
      <c r="D4" s="10" t="n">
        <v>0.167</v>
      </c>
    </row>
    <row r="5">
      <c r="A5" s="4" t="inlineStr">
        <is>
          <t>Aerospace Custom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Reserve for inventory valuation</t>
        </is>
      </c>
      <c r="B7" s="4" t="inlineStr">
        <is>
          <t xml:space="preserve"> </t>
        </is>
      </c>
      <c r="C7" s="8" t="n">
        <v>1.7</v>
      </c>
      <c r="D7" s="4" t="inlineStr">
        <is>
          <t xml:space="preserve"> </t>
        </is>
      </c>
    </row>
    <row r="8">
      <c r="A8" s="4" t="inlineStr">
        <is>
          <t>Inventory adjustments</t>
        </is>
      </c>
      <c r="B8" s="8" t="n">
        <v>1.7</v>
      </c>
      <c r="C8" s="4" t="inlineStr">
        <is>
          <t xml:space="preserve"> </t>
        </is>
      </c>
      <c r="D8" s="8"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210572</v>
      </c>
      <c r="C3" s="5" t="n">
        <v>211030</v>
      </c>
    </row>
    <row r="4">
      <c r="A4" s="4" t="inlineStr">
        <is>
          <t>Less Accumulated Depreciation</t>
        </is>
      </c>
      <c r="B4" s="6" t="n">
        <v>129885</v>
      </c>
      <c r="C4" s="6" t="n">
        <v>125594</v>
      </c>
    </row>
    <row r="5">
      <c r="A5" s="4" t="inlineStr">
        <is>
          <t>Total Property, Plant and Equipment, Net</t>
        </is>
      </c>
      <c r="B5" s="6" t="n">
        <v>80687</v>
      </c>
      <c r="C5" s="6" t="n">
        <v>8543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8551</v>
      </c>
      <c r="C8" s="6" t="n">
        <v>8606</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72150</v>
      </c>
      <c r="C11" s="6" t="n">
        <v>7148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125874</v>
      </c>
      <c r="C14" s="6" t="n">
        <v>12672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3997</v>
      </c>
      <c r="C17" s="5" t="n">
        <v>42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Weighted Average Life</t>
        </is>
      </c>
      <c r="B3" s="4" t="inlineStr">
        <is>
          <t>13 years</t>
        </is>
      </c>
      <c r="C3" s="4" t="inlineStr">
        <is>
          <t xml:space="preserve"> </t>
        </is>
      </c>
    </row>
    <row r="4">
      <c r="A4" s="4" t="inlineStr">
        <is>
          <t>Gross Carrying Amount</t>
        </is>
      </c>
      <c r="B4" s="5" t="n">
        <v>214491</v>
      </c>
      <c r="C4" s="5" t="n">
        <v>214758</v>
      </c>
    </row>
    <row r="5">
      <c r="A5" s="4" t="inlineStr">
        <is>
          <t>Accumulated Amortization</t>
        </is>
      </c>
      <c r="B5" s="5" t="n">
        <v>162014</v>
      </c>
      <c r="C5" s="6" t="n">
        <v>149338</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Life</t>
        </is>
      </c>
      <c r="B8" s="4" t="inlineStr">
        <is>
          <t>11 years</t>
        </is>
      </c>
      <c r="C8" s="4" t="inlineStr">
        <is>
          <t xml:space="preserve"> </t>
        </is>
      </c>
    </row>
    <row r="9">
      <c r="A9" s="4" t="inlineStr">
        <is>
          <t>Gross Carrying Amount</t>
        </is>
      </c>
      <c r="B9" s="5" t="n">
        <v>2146</v>
      </c>
      <c r="C9" s="6" t="n">
        <v>2146</v>
      </c>
    </row>
    <row r="10">
      <c r="A10" s="4" t="inlineStr">
        <is>
          <t>Accumulated Amortization</t>
        </is>
      </c>
      <c r="B10" s="5" t="n">
        <v>2146</v>
      </c>
      <c r="C10" s="6" t="n">
        <v>2146</v>
      </c>
    </row>
    <row r="11">
      <c r="A11" s="4" t="inlineStr">
        <is>
          <t>Non-compete Agreement</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Life</t>
        </is>
      </c>
      <c r="B13" s="4" t="inlineStr">
        <is>
          <t>4 years</t>
        </is>
      </c>
      <c r="C13" s="4" t="inlineStr">
        <is>
          <t xml:space="preserve"> </t>
        </is>
      </c>
    </row>
    <row r="14">
      <c r="A14" s="4" t="inlineStr">
        <is>
          <t>Gross Carrying Amount</t>
        </is>
      </c>
      <c r="B14" s="5" t="n">
        <v>11082</v>
      </c>
      <c r="C14" s="6" t="n">
        <v>11082</v>
      </c>
    </row>
    <row r="15">
      <c r="A15" s="4" t="inlineStr">
        <is>
          <t>Accumulated Amortization</t>
        </is>
      </c>
      <c r="B15" s="5" t="n">
        <v>11082</v>
      </c>
      <c r="C15" s="6" t="n">
        <v>11072</v>
      </c>
    </row>
    <row r="16">
      <c r="A16" s="4" t="inlineStr">
        <is>
          <t>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Life</t>
        </is>
      </c>
      <c r="B18" s="4" t="inlineStr">
        <is>
          <t>10 years</t>
        </is>
      </c>
      <c r="C18" s="4" t="inlineStr">
        <is>
          <t xml:space="preserve"> </t>
        </is>
      </c>
    </row>
    <row r="19">
      <c r="A19" s="4" t="inlineStr">
        <is>
          <t>Gross Carrying Amount</t>
        </is>
      </c>
      <c r="B19" s="5" t="n">
        <v>11380</v>
      </c>
      <c r="C19" s="6" t="n">
        <v>11426</v>
      </c>
    </row>
    <row r="20">
      <c r="A20" s="4" t="inlineStr">
        <is>
          <t>Accumulated Amortization</t>
        </is>
      </c>
      <c r="B20" s="5" t="n">
        <v>10351</v>
      </c>
      <c r="C20" s="6" t="n">
        <v>9973</v>
      </c>
    </row>
    <row r="21">
      <c r="A21" s="4" t="inlineStr">
        <is>
          <t>Completed and Unpatented 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verage Life</t>
        </is>
      </c>
      <c r="B23" s="4" t="inlineStr">
        <is>
          <t>9 years</t>
        </is>
      </c>
      <c r="C23" s="4" t="inlineStr">
        <is>
          <t xml:space="preserve"> </t>
        </is>
      </c>
    </row>
    <row r="24">
      <c r="A24" s="4" t="inlineStr">
        <is>
          <t>Gross Carrying Amount</t>
        </is>
      </c>
      <c r="B24" s="5" t="n">
        <v>47818</v>
      </c>
      <c r="C24" s="6" t="n">
        <v>47896</v>
      </c>
    </row>
    <row r="25">
      <c r="A25" s="4" t="inlineStr">
        <is>
          <t>Accumulated Amortization</t>
        </is>
      </c>
      <c r="B25" s="5" t="n">
        <v>42617</v>
      </c>
      <c r="C25" s="6" t="n">
        <v>38961</v>
      </c>
    </row>
    <row r="26">
      <c r="A26" s="4" t="inlineStr">
        <is>
          <t>Customer Relationship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 Average Life</t>
        </is>
      </c>
      <c r="B28" s="4" t="inlineStr">
        <is>
          <t>15 years</t>
        </is>
      </c>
      <c r="C28" s="4" t="inlineStr">
        <is>
          <t xml:space="preserve"> </t>
        </is>
      </c>
    </row>
    <row r="29">
      <c r="A29" s="4" t="inlineStr">
        <is>
          <t>Gross Carrying Amount</t>
        </is>
      </c>
      <c r="B29" s="5" t="n">
        <v>142065</v>
      </c>
      <c r="C29" s="6" t="n">
        <v>142208</v>
      </c>
    </row>
    <row r="30">
      <c r="A30" s="4" t="inlineStr">
        <is>
          <t>Accumulated Amortization</t>
        </is>
      </c>
      <c r="B30" s="5" t="n">
        <v>95818</v>
      </c>
      <c r="C30" s="5" t="n">
        <v>871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s</t>
        </is>
      </c>
      <c r="B4" s="8" t="n">
        <v>12.9</v>
      </c>
      <c r="C4" s="8" t="n">
        <v>13.9</v>
      </c>
      <c r="D4" s="8" t="n">
        <v>1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for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10935</v>
      </c>
    </row>
    <row r="4">
      <c r="A4" s="4" t="inlineStr">
        <is>
          <t>2026</t>
        </is>
      </c>
      <c r="B4" s="6" t="n">
        <v>9533</v>
      </c>
    </row>
    <row r="5">
      <c r="A5" s="4" t="inlineStr">
        <is>
          <t>2027</t>
        </is>
      </c>
      <c r="B5" s="6" t="n">
        <v>7825</v>
      </c>
    </row>
    <row r="6">
      <c r="A6" s="4" t="inlineStr">
        <is>
          <t>2028</t>
        </is>
      </c>
      <c r="B6" s="6" t="n">
        <v>7037</v>
      </c>
    </row>
    <row r="7">
      <c r="A7" s="4" t="inlineStr">
        <is>
          <t>2029</t>
        </is>
      </c>
      <c r="B7" s="5" t="n">
        <v>56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5" t="n">
        <v>58210</v>
      </c>
      <c r="C4" s="5" t="n">
        <v>58169</v>
      </c>
    </row>
    <row r="5">
      <c r="A5" s="4" t="inlineStr">
        <is>
          <t>Foreign Currency Translations and Other</t>
        </is>
      </c>
      <c r="B5" s="6" t="n">
        <v>-154</v>
      </c>
      <c r="C5" s="6" t="n">
        <v>41</v>
      </c>
    </row>
    <row r="6">
      <c r="A6" s="4" t="inlineStr">
        <is>
          <t>Goodwill, Ending Balance</t>
        </is>
      </c>
      <c r="B6" s="6" t="n">
        <v>58056</v>
      </c>
      <c r="C6" s="6" t="n">
        <v>58210</v>
      </c>
    </row>
    <row r="7">
      <c r="A7" s="4" t="inlineStr">
        <is>
          <t>Goodwill, Gross</t>
        </is>
      </c>
      <c r="B7" s="6" t="n">
        <v>178757</v>
      </c>
      <c r="C7" s="4" t="inlineStr">
        <is>
          <t xml:space="preserve"> </t>
        </is>
      </c>
    </row>
    <row r="8">
      <c r="A8" s="4" t="inlineStr">
        <is>
          <t>Accumulated Impairment Losses</t>
        </is>
      </c>
      <c r="B8" s="6" t="n">
        <v>-120701</v>
      </c>
      <c r="C8" s="4" t="inlineStr">
        <is>
          <t xml:space="preserve"> </t>
        </is>
      </c>
    </row>
    <row r="9">
      <c r="A9" s="4" t="inlineStr">
        <is>
          <t>Goodwill, Net</t>
        </is>
      </c>
      <c r="B9" s="6" t="n">
        <v>58056</v>
      </c>
      <c r="C9" s="6" t="n">
        <v>58210</v>
      </c>
    </row>
    <row r="10">
      <c r="A10" s="4" t="inlineStr">
        <is>
          <t>Aerospace</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Beginning Balance</t>
        </is>
      </c>
      <c r="B12" s="6" t="n">
        <v>36575</v>
      </c>
      <c r="C12" s="6" t="n">
        <v>36534</v>
      </c>
    </row>
    <row r="13">
      <c r="A13" s="4" t="inlineStr">
        <is>
          <t>Foreign Currency Translations and Other</t>
        </is>
      </c>
      <c r="B13" s="6" t="n">
        <v>-154</v>
      </c>
      <c r="C13" s="6" t="n">
        <v>41</v>
      </c>
    </row>
    <row r="14">
      <c r="A14" s="4" t="inlineStr">
        <is>
          <t>Goodwill, Ending Balance</t>
        </is>
      </c>
      <c r="B14" s="6" t="n">
        <v>36421</v>
      </c>
      <c r="C14" s="6" t="n">
        <v>36575</v>
      </c>
    </row>
    <row r="15">
      <c r="A15" s="4" t="inlineStr">
        <is>
          <t>Goodwill, Gross</t>
        </is>
      </c>
      <c r="B15" s="6" t="n">
        <v>157122</v>
      </c>
      <c r="C15" s="4" t="inlineStr">
        <is>
          <t xml:space="preserve"> </t>
        </is>
      </c>
    </row>
    <row r="16">
      <c r="A16" s="4" t="inlineStr">
        <is>
          <t>Accumulated Impairment Losses</t>
        </is>
      </c>
      <c r="B16" s="6" t="n">
        <v>-120701</v>
      </c>
      <c r="C16" s="4" t="inlineStr">
        <is>
          <t xml:space="preserve"> </t>
        </is>
      </c>
    </row>
    <row r="17">
      <c r="A17" s="4" t="inlineStr">
        <is>
          <t>Goodwill, Net</t>
        </is>
      </c>
      <c r="B17" s="6" t="n">
        <v>36421</v>
      </c>
      <c r="C17" s="6" t="n">
        <v>36575</v>
      </c>
    </row>
    <row r="18">
      <c r="A18" s="4" t="inlineStr">
        <is>
          <t>Test Systems</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 Beginning Balance</t>
        </is>
      </c>
      <c r="B20" s="6" t="n">
        <v>21635</v>
      </c>
      <c r="C20" s="6" t="n">
        <v>21635</v>
      </c>
    </row>
    <row r="21">
      <c r="A21" s="4" t="inlineStr">
        <is>
          <t>Foreign Currency Translations and Other</t>
        </is>
      </c>
      <c r="B21" s="6" t="n">
        <v>0</v>
      </c>
      <c r="C21" s="6" t="n">
        <v>0</v>
      </c>
    </row>
    <row r="22">
      <c r="A22" s="4" t="inlineStr">
        <is>
          <t>Goodwill, Ending Balance</t>
        </is>
      </c>
      <c r="B22" s="6" t="n">
        <v>21635</v>
      </c>
      <c r="C22" s="6" t="n">
        <v>21635</v>
      </c>
    </row>
    <row r="23">
      <c r="A23" s="4" t="inlineStr">
        <is>
          <t>Goodwill, Gross</t>
        </is>
      </c>
      <c r="B23" s="6" t="n">
        <v>21635</v>
      </c>
      <c r="C23" s="4" t="inlineStr">
        <is>
          <t xml:space="preserve"> </t>
        </is>
      </c>
    </row>
    <row r="24">
      <c r="A24" s="4" t="inlineStr">
        <is>
          <t>Accumulated Impairment Losses</t>
        </is>
      </c>
      <c r="B24" s="6" t="n">
        <v>0</v>
      </c>
      <c r="C24" s="4" t="inlineStr">
        <is>
          <t xml:space="preserve"> </t>
        </is>
      </c>
    </row>
    <row r="25">
      <c r="A25" s="4" t="inlineStr">
        <is>
          <t>Goodwill, Net</t>
        </is>
      </c>
      <c r="B25" s="5" t="n">
        <v>21635</v>
      </c>
      <c r="C25" s="5" t="n">
        <v>216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8" customWidth="1" min="6" max="6"/>
    <col width="28" customWidth="1" min="7" max="7"/>
  </cols>
  <sheetData>
    <row r="1">
      <c r="A1" s="1" t="inlineStr">
        <is>
          <t>GOODWILL - Narrative (Details)</t>
        </is>
      </c>
      <c r="B1" s="2" t="inlineStr">
        <is>
          <t>12 Months Ended</t>
        </is>
      </c>
    </row>
    <row r="2">
      <c r="B2" s="2" t="inlineStr">
        <is>
          <t>Dec. 31, 2024 USD ($)</t>
        </is>
      </c>
      <c r="C2" s="2" t="inlineStr">
        <is>
          <t>Dec. 31, 2023 USD ($)</t>
        </is>
      </c>
      <c r="D2" s="2" t="inlineStr">
        <is>
          <t>Dec. 31, 2022 USD ($)</t>
        </is>
      </c>
      <c r="E2" s="2" t="inlineStr">
        <is>
          <t>Sep. 29, 2024 reportingUnit</t>
        </is>
      </c>
      <c r="F2" s="2" t="inlineStr">
        <is>
          <t>Oct. 01, 2023 reportingUnit</t>
        </is>
      </c>
      <c r="G2" s="2" t="inlineStr">
        <is>
          <t>Oct. 02, 2022 reportingUni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have goodwill and subject to goodwill impairment test | reportingUnit</t>
        </is>
      </c>
      <c r="B4" s="4" t="inlineStr">
        <is>
          <t xml:space="preserve"> </t>
        </is>
      </c>
      <c r="C4" s="4" t="inlineStr">
        <is>
          <t xml:space="preserve"> </t>
        </is>
      </c>
      <c r="D4" s="4" t="inlineStr">
        <is>
          <t xml:space="preserve"> </t>
        </is>
      </c>
      <c r="E4" s="6" t="n">
        <v>4</v>
      </c>
      <c r="F4" s="6" t="n">
        <v>4</v>
      </c>
      <c r="G4" s="6" t="n">
        <v>4</v>
      </c>
    </row>
    <row r="5">
      <c r="A5" s="4" t="inlineStr">
        <is>
          <t>Impairment charge | $</t>
        </is>
      </c>
      <c r="B5" s="5" t="n">
        <v>0</v>
      </c>
      <c r="C5" s="5" t="n">
        <v>0</v>
      </c>
      <c r="D5" s="5" t="n">
        <v>0</v>
      </c>
      <c r="E5" s="4" t="inlineStr">
        <is>
          <t xml:space="preserve"> </t>
        </is>
      </c>
      <c r="F5" s="4" t="inlineStr">
        <is>
          <t xml:space="preserve"> </t>
        </is>
      </c>
      <c r="G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Details) $ / shares in Units, $ in Thousands</t>
        </is>
      </c>
      <c r="D1" s="2" t="inlineStr">
        <is>
          <t>3 Months Ended</t>
        </is>
      </c>
      <c r="E1" s="2" t="inlineStr">
        <is>
          <t>12 Months Ended</t>
        </is>
      </c>
    </row>
    <row r="2">
      <c r="B2" s="2" t="inlineStr">
        <is>
          <t>Dec. 03, 2024 USD ($) day $ / shares</t>
        </is>
      </c>
      <c r="C2" s="2" t="inlineStr">
        <is>
          <t>Jul. 11, 2024 USD ($)</t>
        </is>
      </c>
      <c r="D2" s="2" t="inlineStr">
        <is>
          <t>Dec. 31, 2024 USD ($)</t>
        </is>
      </c>
      <c r="E2" s="2" t="inlineStr">
        <is>
          <t>Dec. 31, 2024 USD ($)</t>
        </is>
      </c>
      <c r="F2" s="2" t="inlineStr">
        <is>
          <t>Dec. 31, 2023 USD ($)</t>
        </is>
      </c>
      <c r="G2" s="2" t="inlineStr">
        <is>
          <t>Dec. 31, 2022 USD ($)</t>
        </is>
      </c>
      <c r="H2" s="2" t="inlineStr">
        <is>
          <t>Nov. 25, 202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t>
        </is>
      </c>
      <c r="B4" s="4" t="inlineStr">
        <is>
          <t xml:space="preserve"> </t>
        </is>
      </c>
      <c r="C4" s="4" t="inlineStr">
        <is>
          <t xml:space="preserve"> </t>
        </is>
      </c>
      <c r="D4" s="5" t="n">
        <v>0</v>
      </c>
      <c r="E4" s="5" t="n">
        <v>0</v>
      </c>
      <c r="F4" s="5" t="n">
        <v>8996</v>
      </c>
      <c r="G4" s="4" t="inlineStr">
        <is>
          <t xml:space="preserve"> </t>
        </is>
      </c>
      <c r="H4" s="4" t="inlineStr">
        <is>
          <t xml:space="preserve"> </t>
        </is>
      </c>
    </row>
    <row r="5">
      <c r="A5" s="4" t="inlineStr">
        <is>
          <t>Effective interest rate</t>
        </is>
      </c>
      <c r="B5" s="4" t="inlineStr">
        <is>
          <t xml:space="preserve"> </t>
        </is>
      </c>
      <c r="C5" s="4" t="inlineStr">
        <is>
          <t xml:space="preserve"> </t>
        </is>
      </c>
      <c r="D5" s="4" t="inlineStr">
        <is>
          <t xml:space="preserve"> </t>
        </is>
      </c>
      <c r="E5" s="4" t="inlineStr">
        <is>
          <t xml:space="preserve"> </t>
        </is>
      </c>
      <c r="F5" s="10" t="n">
        <v>0.142</v>
      </c>
      <c r="G5" s="4" t="inlineStr">
        <is>
          <t xml:space="preserve"> </t>
        </is>
      </c>
      <c r="H5" s="4" t="inlineStr">
        <is>
          <t xml:space="preserve"> </t>
        </is>
      </c>
    </row>
    <row r="6">
      <c r="A6" s="4" t="inlineStr">
        <is>
          <t>Debt issuance costs</t>
        </is>
      </c>
      <c r="B6" s="4" t="inlineStr">
        <is>
          <t xml:space="preserve"> </t>
        </is>
      </c>
      <c r="C6" s="4" t="inlineStr">
        <is>
          <t xml:space="preserve"> </t>
        </is>
      </c>
      <c r="D6" s="6" t="n">
        <v>12200</v>
      </c>
      <c r="E6" s="6" t="n">
        <v>12200</v>
      </c>
      <c r="F6" s="4" t="inlineStr">
        <is>
          <t xml:space="preserve"> </t>
        </is>
      </c>
      <c r="G6" s="4" t="inlineStr">
        <is>
          <t xml:space="preserve"> </t>
        </is>
      </c>
      <c r="H6" s="4" t="inlineStr">
        <is>
          <t xml:space="preserve"> </t>
        </is>
      </c>
    </row>
    <row r="7">
      <c r="A7" s="4" t="inlineStr">
        <is>
          <t>Debt issuance amortization expense</t>
        </is>
      </c>
      <c r="B7" s="4" t="inlineStr">
        <is>
          <t xml:space="preserve"> </t>
        </is>
      </c>
      <c r="C7" s="4" t="inlineStr">
        <is>
          <t xml:space="preserve"> </t>
        </is>
      </c>
      <c r="D7" s="4" t="inlineStr">
        <is>
          <t xml:space="preserve"> </t>
        </is>
      </c>
      <c r="E7" s="6" t="n">
        <v>2600</v>
      </c>
      <c r="F7" s="5" t="n">
        <v>3000</v>
      </c>
      <c r="G7" s="5" t="n">
        <v>800</v>
      </c>
      <c r="H7" s="4" t="inlineStr">
        <is>
          <t xml:space="preserve"> </t>
        </is>
      </c>
    </row>
    <row r="8">
      <c r="A8" s="4" t="inlineStr">
        <is>
          <t>Loss on extinguishment of debt</t>
        </is>
      </c>
      <c r="B8" s="4" t="inlineStr">
        <is>
          <t xml:space="preserve"> </t>
        </is>
      </c>
      <c r="C8" s="4" t="inlineStr">
        <is>
          <t xml:space="preserve"> </t>
        </is>
      </c>
      <c r="D8" s="5" t="n">
        <v>3200</v>
      </c>
      <c r="E8" s="6" t="n">
        <v>10148</v>
      </c>
      <c r="F8" s="6" t="n">
        <v>0</v>
      </c>
      <c r="G8" s="6" t="n">
        <v>0</v>
      </c>
      <c r="H8" s="4" t="inlineStr">
        <is>
          <t xml:space="preserve"> </t>
        </is>
      </c>
    </row>
    <row r="9">
      <c r="A9" s="4" t="inlineStr">
        <is>
          <t>Financing Extinguishment Costs</t>
        </is>
      </c>
      <c r="B9" s="4" t="inlineStr">
        <is>
          <t xml:space="preserve"> </t>
        </is>
      </c>
      <c r="C9" s="4" t="inlineStr">
        <is>
          <t xml:space="preserve"> </t>
        </is>
      </c>
      <c r="D9" s="4" t="inlineStr">
        <is>
          <t xml:space="preserve"> </t>
        </is>
      </c>
      <c r="E9" s="6" t="n">
        <v>4496</v>
      </c>
      <c r="F9" s="6" t="n">
        <v>0</v>
      </c>
      <c r="G9" s="5" t="n">
        <v>0</v>
      </c>
      <c r="H9" s="4" t="inlineStr">
        <is>
          <t xml:space="preserve"> </t>
        </is>
      </c>
    </row>
    <row r="10">
      <c r="A10" s="4" t="inlineStr">
        <is>
          <t>Term Loan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inguishment of debt</t>
        </is>
      </c>
      <c r="B12" s="4" t="inlineStr">
        <is>
          <t xml:space="preserve"> </t>
        </is>
      </c>
      <c r="C12" s="4" t="inlineStr">
        <is>
          <t xml:space="preserve"> </t>
        </is>
      </c>
      <c r="D12" s="4" t="inlineStr">
        <is>
          <t xml:space="preserve"> </t>
        </is>
      </c>
      <c r="E12" s="6" t="n">
        <v>84500</v>
      </c>
      <c r="F12" s="4" t="inlineStr">
        <is>
          <t xml:space="preserve"> </t>
        </is>
      </c>
      <c r="G12" s="4" t="inlineStr">
        <is>
          <t xml:space="preserve"> </t>
        </is>
      </c>
      <c r="H12" s="4" t="inlineStr">
        <is>
          <t xml:space="preserve"> </t>
        </is>
      </c>
    </row>
    <row r="13">
      <c r="A13" s="4" t="inlineStr">
        <is>
          <t>Repayments of debt</t>
        </is>
      </c>
      <c r="B13" s="4" t="inlineStr">
        <is>
          <t xml:space="preserve"> </t>
        </is>
      </c>
      <c r="C13" s="4" t="inlineStr">
        <is>
          <t xml:space="preserve"> </t>
        </is>
      </c>
      <c r="D13" s="4" t="inlineStr">
        <is>
          <t xml:space="preserve"> </t>
        </is>
      </c>
      <c r="E13" s="5" t="n">
        <v>80300</v>
      </c>
      <c r="F13" s="4" t="inlineStr">
        <is>
          <t xml:space="preserve"> </t>
        </is>
      </c>
      <c r="G13" s="4" t="inlineStr">
        <is>
          <t xml:space="preserve"> </t>
        </is>
      </c>
      <c r="H13" s="4" t="inlineStr">
        <is>
          <t xml:space="preserve"> </t>
        </is>
      </c>
    </row>
    <row r="14">
      <c r="A14" s="4" t="inlineStr">
        <is>
          <t>Debt instrument, call premium percentage</t>
        </is>
      </c>
      <c r="B14" s="4" t="inlineStr">
        <is>
          <t xml:space="preserve"> </t>
        </is>
      </c>
      <c r="C14" s="4" t="inlineStr">
        <is>
          <t xml:space="preserve"> </t>
        </is>
      </c>
      <c r="D14" s="11" t="n">
        <v>0.04</v>
      </c>
      <c r="E14" s="11" t="n">
        <v>0.04</v>
      </c>
      <c r="F14" s="4" t="inlineStr">
        <is>
          <t xml:space="preserve"> </t>
        </is>
      </c>
      <c r="G14" s="4" t="inlineStr">
        <is>
          <t xml:space="preserve"> </t>
        </is>
      </c>
      <c r="H14" s="4" t="inlineStr">
        <is>
          <t xml:space="preserve"> </t>
        </is>
      </c>
    </row>
    <row r="15">
      <c r="A15" s="4" t="inlineStr">
        <is>
          <t>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face amount</t>
        </is>
      </c>
      <c r="B17" s="5" t="n">
        <v>1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10" t="n">
        <v>0.0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nvertible, conversion ratio</t>
        </is>
      </c>
      <c r="B19" s="12" t="n">
        <v>0.04368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conversion price (in dollars per share) | $ / shares</t>
        </is>
      </c>
      <c r="B20" s="7" t="n">
        <v>22.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nvertible, threshold percentage</t>
        </is>
      </c>
      <c r="B21" s="11"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nvertible, threshold trading days | day</t>
        </is>
      </c>
      <c r="B22" s="6"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nvertible, threshold consecutive trading days | day</t>
        </is>
      </c>
      <c r="B23" s="6"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debt, fair value</t>
        </is>
      </c>
      <c r="B24" s="4" t="inlineStr">
        <is>
          <t xml:space="preserve"> </t>
        </is>
      </c>
      <c r="C24" s="4" t="inlineStr">
        <is>
          <t xml:space="preserve"> </t>
        </is>
      </c>
      <c r="D24" s="5" t="n">
        <v>176900</v>
      </c>
      <c r="E24" s="5" t="n">
        <v>176900</v>
      </c>
      <c r="F24" s="4" t="inlineStr">
        <is>
          <t xml:space="preserve"> </t>
        </is>
      </c>
      <c r="G24" s="4" t="inlineStr">
        <is>
          <t xml:space="preserve"> </t>
        </is>
      </c>
      <c r="H24" s="4" t="inlineStr">
        <is>
          <t xml:space="preserve"> </t>
        </is>
      </c>
    </row>
    <row r="25">
      <c r="A25" s="4" t="inlineStr">
        <is>
          <t>Unamortized balance of deferred financing costs</t>
        </is>
      </c>
      <c r="B25" s="4" t="inlineStr">
        <is>
          <t xml:space="preserve"> </t>
        </is>
      </c>
      <c r="C25" s="4" t="inlineStr">
        <is>
          <t xml:space="preserve"> </t>
        </is>
      </c>
      <c r="D25" s="6" t="n">
        <v>6300</v>
      </c>
      <c r="E25" s="6" t="n">
        <v>6300</v>
      </c>
      <c r="F25" s="4" t="inlineStr">
        <is>
          <t xml:space="preserve"> </t>
        </is>
      </c>
      <c r="G25" s="4" t="inlineStr">
        <is>
          <t xml:space="preserve"> </t>
        </is>
      </c>
      <c r="H25" s="4" t="inlineStr">
        <is>
          <t xml:space="preserve"> </t>
        </is>
      </c>
    </row>
    <row r="26">
      <c r="A26" s="4" t="inlineStr">
        <is>
          <t>Revolving Credit Facility | Seventh Amended and Restated Credit Agree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4" t="inlineStr">
        <is>
          <t xml:space="preserve"> </t>
        </is>
      </c>
      <c r="C28" s="5" t="n">
        <v>200000</v>
      </c>
      <c r="D28" s="4" t="inlineStr">
        <is>
          <t xml:space="preserve"> </t>
        </is>
      </c>
      <c r="E28" s="4" t="inlineStr">
        <is>
          <t xml:space="preserve"> </t>
        </is>
      </c>
      <c r="F28" s="4" t="inlineStr">
        <is>
          <t xml:space="preserve"> </t>
        </is>
      </c>
      <c r="G28" s="4" t="inlineStr">
        <is>
          <t xml:space="preserve"> </t>
        </is>
      </c>
      <c r="H28" s="5" t="n">
        <v>220000</v>
      </c>
    </row>
    <row r="29">
      <c r="A29" s="4" t="inlineStr">
        <is>
          <t>Revolving Credit Facility | Seventh Amended and Restated Credit Agreement | Line of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ment fee percentage</t>
        </is>
      </c>
      <c r="B31" s="4" t="inlineStr">
        <is>
          <t xml:space="preserve"> </t>
        </is>
      </c>
      <c r="C31" s="10" t="n">
        <v>0.0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Seventh Amended and Restated Credit Agreement | Line of Credi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itment fee percentage</t>
        </is>
      </c>
      <c r="B34" s="4" t="inlineStr">
        <is>
          <t xml:space="preserve"> </t>
        </is>
      </c>
      <c r="C34" s="13" t="n">
        <v>0.003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 Seventh Amended and Restated Credit Agreement | Line of Credit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10" t="n">
        <v>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Seventh Amended and Restated Credit Agreement | Line of Credit | SOF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10" t="n">
        <v>0.02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Seventh Amended and Restated Credit Agreement | Line of Credit | SOF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10" t="n">
        <v>0.03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 Seventh Amended and Restated Credit Agreement | Line of Credit | SOFR Flo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4" t="inlineStr">
        <is>
          <t xml:space="preserve"> </t>
        </is>
      </c>
      <c r="C46" s="11" t="n">
        <v>0.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 Term Loan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amortized balance of deferred financing costs</t>
        </is>
      </c>
      <c r="B49" s="4" t="inlineStr">
        <is>
          <t xml:space="preserve"> </t>
        </is>
      </c>
      <c r="C49" s="4" t="inlineStr">
        <is>
          <t xml:space="preserve"> </t>
        </is>
      </c>
      <c r="D49" s="4" t="inlineStr">
        <is>
          <t xml:space="preserve"> </t>
        </is>
      </c>
      <c r="E49" s="4" t="inlineStr">
        <is>
          <t xml:space="preserve"> </t>
        </is>
      </c>
      <c r="F49" s="6" t="n">
        <v>4300</v>
      </c>
      <c r="G49" s="4" t="inlineStr">
        <is>
          <t xml:space="preserve"> </t>
        </is>
      </c>
      <c r="H49" s="4" t="inlineStr">
        <is>
          <t xml:space="preserve"> </t>
        </is>
      </c>
    </row>
    <row r="50">
      <c r="A50" s="4" t="inlineStr">
        <is>
          <t>Revolving Credit Facility | ABL Revolving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s outstanding under revolving line of credit</t>
        </is>
      </c>
      <c r="B52" s="4" t="inlineStr">
        <is>
          <t xml:space="preserve"> </t>
        </is>
      </c>
      <c r="C52" s="4" t="inlineStr">
        <is>
          <t xml:space="preserve"> </t>
        </is>
      </c>
      <c r="D52" s="6" t="n">
        <v>10000</v>
      </c>
      <c r="E52" s="6" t="n">
        <v>10000</v>
      </c>
      <c r="F52" s="4" t="inlineStr">
        <is>
          <t xml:space="preserve"> </t>
        </is>
      </c>
      <c r="G52" s="4" t="inlineStr">
        <is>
          <t xml:space="preserve"> </t>
        </is>
      </c>
      <c r="H52" s="4" t="inlineStr">
        <is>
          <t xml:space="preserve"> </t>
        </is>
      </c>
    </row>
    <row r="53">
      <c r="A53" s="4" t="inlineStr">
        <is>
          <t>Remaining capacity under the credit facility</t>
        </is>
      </c>
      <c r="B53" s="4" t="inlineStr">
        <is>
          <t xml:space="preserve"> </t>
        </is>
      </c>
      <c r="C53" s="4" t="inlineStr">
        <is>
          <t xml:space="preserve"> </t>
        </is>
      </c>
      <c r="D53" s="6" t="n">
        <v>209700</v>
      </c>
      <c r="E53" s="6" t="n">
        <v>209700</v>
      </c>
      <c r="F53" s="4" t="inlineStr">
        <is>
          <t xml:space="preserve"> </t>
        </is>
      </c>
      <c r="G53" s="4" t="inlineStr">
        <is>
          <t xml:space="preserve"> </t>
        </is>
      </c>
      <c r="H53" s="4" t="inlineStr">
        <is>
          <t xml:space="preserve"> </t>
        </is>
      </c>
    </row>
    <row r="54">
      <c r="A54" s="4" t="inlineStr">
        <is>
          <t>Covenant, minimum fixed charge coverage ratio</t>
        </is>
      </c>
      <c r="B54" s="4" t="inlineStr">
        <is>
          <t xml:space="preserve"> </t>
        </is>
      </c>
      <c r="C54" s="14" t="n">
        <v>1.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covenant, minimum amount</t>
        </is>
      </c>
      <c r="B55" s="4" t="inlineStr">
        <is>
          <t xml:space="preserve"> </t>
        </is>
      </c>
      <c r="C55" s="5" t="n">
        <v>15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amortized balance of deferred financing costs</t>
        </is>
      </c>
      <c r="B56" s="4" t="inlineStr">
        <is>
          <t xml:space="preserve"> </t>
        </is>
      </c>
      <c r="C56" s="4" t="inlineStr">
        <is>
          <t xml:space="preserve"> </t>
        </is>
      </c>
      <c r="D56" s="5" t="n">
        <v>3000</v>
      </c>
      <c r="E56" s="6" t="n">
        <v>3000</v>
      </c>
      <c r="F56" s="4" t="inlineStr">
        <is>
          <t xml:space="preserve"> </t>
        </is>
      </c>
      <c r="G56" s="4" t="inlineStr">
        <is>
          <t xml:space="preserve"> </t>
        </is>
      </c>
      <c r="H56" s="4" t="inlineStr">
        <is>
          <t xml:space="preserve"> </t>
        </is>
      </c>
    </row>
    <row r="57">
      <c r="A57" s="4" t="inlineStr">
        <is>
          <t>Loss on extinguishment of debt</t>
        </is>
      </c>
      <c r="B57" s="4" t="inlineStr">
        <is>
          <t xml:space="preserve"> </t>
        </is>
      </c>
      <c r="C57" s="4" t="inlineStr">
        <is>
          <t xml:space="preserve"> </t>
        </is>
      </c>
      <c r="D57" s="4" t="inlineStr">
        <is>
          <t xml:space="preserve"> </t>
        </is>
      </c>
      <c r="E57" s="6" t="n">
        <v>10100</v>
      </c>
      <c r="F57" s="4" t="inlineStr">
        <is>
          <t xml:space="preserve"> </t>
        </is>
      </c>
      <c r="G57" s="4" t="inlineStr">
        <is>
          <t xml:space="preserve"> </t>
        </is>
      </c>
      <c r="H57" s="4" t="inlineStr">
        <is>
          <t xml:space="preserve"> </t>
        </is>
      </c>
    </row>
    <row r="58">
      <c r="A58" s="4" t="inlineStr">
        <is>
          <t>Financing Extinguishment Costs</t>
        </is>
      </c>
      <c r="B58" s="4" t="inlineStr">
        <is>
          <t xml:space="preserve"> </t>
        </is>
      </c>
      <c r="C58" s="4" t="inlineStr">
        <is>
          <t xml:space="preserve"> </t>
        </is>
      </c>
      <c r="D58" s="4" t="inlineStr">
        <is>
          <t xml:space="preserve"> </t>
        </is>
      </c>
      <c r="E58" s="6" t="n">
        <v>4500</v>
      </c>
      <c r="F58" s="4" t="inlineStr">
        <is>
          <t xml:space="preserve"> </t>
        </is>
      </c>
      <c r="G58" s="4" t="inlineStr">
        <is>
          <t xml:space="preserve"> </t>
        </is>
      </c>
      <c r="H58" s="4" t="inlineStr">
        <is>
          <t xml:space="preserve"> </t>
        </is>
      </c>
    </row>
    <row r="59">
      <c r="A59" s="4" t="inlineStr">
        <is>
          <t>Revolving Credit Facility | ABL Revolving Credit Facility | Line of Credit | Gain (Loss)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ees written off</t>
        </is>
      </c>
      <c r="B61" s="4" t="inlineStr">
        <is>
          <t xml:space="preserve"> </t>
        </is>
      </c>
      <c r="C61" s="4" t="inlineStr">
        <is>
          <t xml:space="preserve"> </t>
        </is>
      </c>
      <c r="D61" s="4" t="inlineStr">
        <is>
          <t xml:space="preserve"> </t>
        </is>
      </c>
      <c r="E61" s="6" t="n">
        <v>5600</v>
      </c>
      <c r="F61" s="4" t="inlineStr">
        <is>
          <t xml:space="preserve"> </t>
        </is>
      </c>
      <c r="G61" s="4" t="inlineStr">
        <is>
          <t xml:space="preserve"> </t>
        </is>
      </c>
      <c r="H61" s="4" t="inlineStr">
        <is>
          <t xml:space="preserve"> </t>
        </is>
      </c>
    </row>
    <row r="62">
      <c r="A62" s="4" t="inlineStr">
        <is>
          <t>Revolving Credit Facility | ABL Revolving Credit Facility | Line of Credit | Interest Income (Expense), Nonopera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ees written off</t>
        </is>
      </c>
      <c r="B64" s="4" t="inlineStr">
        <is>
          <t xml:space="preserve"> </t>
        </is>
      </c>
      <c r="C64" s="4" t="inlineStr">
        <is>
          <t xml:space="preserve"> </t>
        </is>
      </c>
      <c r="D64" s="4" t="inlineStr">
        <is>
          <t xml:space="preserve"> </t>
        </is>
      </c>
      <c r="E64" s="5" t="n">
        <v>500</v>
      </c>
      <c r="F64" s="4" t="inlineStr">
        <is>
          <t xml:space="preserve"> </t>
        </is>
      </c>
      <c r="G64" s="4" t="inlineStr">
        <is>
          <t xml:space="preserve"> </t>
        </is>
      </c>
      <c r="H64" s="4" t="inlineStr">
        <is>
          <t xml:space="preserve"> </t>
        </is>
      </c>
    </row>
    <row r="65">
      <c r="A65" s="4" t="inlineStr">
        <is>
          <t>Revolving Credit Facility | Restated ABL Agreement and Term Loan Agreement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namortized balance of deferred financing costs</t>
        </is>
      </c>
      <c r="B67" s="4" t="inlineStr">
        <is>
          <t xml:space="preserve"> </t>
        </is>
      </c>
      <c r="C67" s="4" t="inlineStr">
        <is>
          <t xml:space="preserve"> </t>
        </is>
      </c>
      <c r="D67" s="4" t="inlineStr">
        <is>
          <t xml:space="preserve"> </t>
        </is>
      </c>
      <c r="E67" s="4" t="inlineStr">
        <is>
          <t xml:space="preserve"> </t>
        </is>
      </c>
      <c r="F67" s="6" t="n">
        <v>2000</v>
      </c>
      <c r="G67" s="4" t="inlineStr">
        <is>
          <t xml:space="preserve"> </t>
        </is>
      </c>
      <c r="H67" s="4" t="inlineStr">
        <is>
          <t xml:space="preserve"> </t>
        </is>
      </c>
    </row>
    <row r="68">
      <c r="A68" s="4" t="inlineStr">
        <is>
          <t>Secured Debt | Term Loan Facility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borrowing capacity</t>
        </is>
      </c>
      <c r="B70" s="4" t="inlineStr">
        <is>
          <t xml:space="preserve"> </t>
        </is>
      </c>
      <c r="C70" s="5" t="n">
        <v>55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payments of debt</t>
        </is>
      </c>
      <c r="B71" s="5" t="n">
        <v>549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call premium percentage</t>
        </is>
      </c>
      <c r="B72" s="11" t="n">
        <v>0.0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incipal payment</t>
        </is>
      </c>
      <c r="B73" s="4" t="inlineStr">
        <is>
          <t xml:space="preserve"> </t>
        </is>
      </c>
      <c r="C73" s="4" t="inlineStr">
        <is>
          <t xml:space="preserve"> </t>
        </is>
      </c>
      <c r="D73" s="4" t="inlineStr">
        <is>
          <t xml:space="preserve"> </t>
        </is>
      </c>
      <c r="E73" s="4" t="inlineStr">
        <is>
          <t xml:space="preserve"> </t>
        </is>
      </c>
      <c r="F73" s="5" t="n">
        <v>9000</v>
      </c>
      <c r="G73" s="4" t="inlineStr">
        <is>
          <t xml:space="preserve"> </t>
        </is>
      </c>
      <c r="H73"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215</v>
      </c>
      <c r="C4" s="5" t="n">
        <v>-26421</v>
      </c>
      <c r="D4" s="5" t="n">
        <v>-35747</v>
      </c>
    </row>
    <row r="5">
      <c r="A5" s="3" t="inlineStr">
        <is>
          <t>Adjustments to Reconcile Net Loss to Cash from Operating Activities:</t>
        </is>
      </c>
      <c r="B5" s="4" t="inlineStr">
        <is>
          <t xml:space="preserve"> </t>
        </is>
      </c>
      <c r="C5" s="4" t="inlineStr">
        <is>
          <t xml:space="preserve"> </t>
        </is>
      </c>
      <c r="D5" s="4" t="inlineStr">
        <is>
          <t xml:space="preserve"> </t>
        </is>
      </c>
    </row>
    <row r="6">
      <c r="A6" s="4" t="inlineStr">
        <is>
          <t>Depreciation and Amortization</t>
        </is>
      </c>
      <c r="B6" s="6" t="n">
        <v>24466</v>
      </c>
      <c r="C6" s="6" t="n">
        <v>26104</v>
      </c>
      <c r="D6" s="6" t="n">
        <v>27777</v>
      </c>
    </row>
    <row r="7">
      <c r="A7" s="4" t="inlineStr">
        <is>
          <t>Amortization of Deferred Financing Fees</t>
        </is>
      </c>
      <c r="B7" s="6" t="n">
        <v>3194</v>
      </c>
      <c r="C7" s="6" t="n">
        <v>3023</v>
      </c>
      <c r="D7" s="6" t="n">
        <v>0</v>
      </c>
    </row>
    <row r="8">
      <c r="A8" s="4" t="inlineStr">
        <is>
          <t>Provisions for Non-Cash Losses on Inventory and Receivables</t>
        </is>
      </c>
      <c r="B8" s="6" t="n">
        <v>13782</v>
      </c>
      <c r="C8" s="6" t="n">
        <v>16003</v>
      </c>
      <c r="D8" s="6" t="n">
        <v>3415</v>
      </c>
    </row>
    <row r="9">
      <c r="A9" s="4" t="inlineStr">
        <is>
          <t>Equity-based Compensation Expense</t>
        </is>
      </c>
      <c r="B9" s="6" t="n">
        <v>8571</v>
      </c>
      <c r="C9" s="6" t="n">
        <v>7198</v>
      </c>
      <c r="D9" s="6" t="n">
        <v>6497</v>
      </c>
    </row>
    <row r="10">
      <c r="A10" s="4" t="inlineStr">
        <is>
          <t>Loss on Extinguishment of Debt</t>
        </is>
      </c>
      <c r="B10" s="6" t="n">
        <v>10148</v>
      </c>
      <c r="C10" s="6" t="n">
        <v>0</v>
      </c>
      <c r="D10" s="6" t="n">
        <v>0</v>
      </c>
    </row>
    <row r="11">
      <c r="A11" s="4" t="inlineStr">
        <is>
          <t>Deferred Tax (Benefit) Expense</t>
        </is>
      </c>
      <c r="B11" s="6" t="n">
        <v>-20</v>
      </c>
      <c r="C11" s="6" t="n">
        <v>146</v>
      </c>
      <c r="D11" s="6" t="n">
        <v>19</v>
      </c>
    </row>
    <row r="12">
      <c r="A12" s="4" t="inlineStr">
        <is>
          <t>Operating Lease Non-cash Expense</t>
        </is>
      </c>
      <c r="B12" s="6" t="n">
        <v>5175</v>
      </c>
      <c r="C12" s="6" t="n">
        <v>5088</v>
      </c>
      <c r="D12" s="6" t="n">
        <v>6028</v>
      </c>
    </row>
    <row r="13">
      <c r="A13" s="4" t="inlineStr">
        <is>
          <t>Non-cash 401K Contribution and Quarterly Bonus Accrual</t>
        </is>
      </c>
      <c r="B13" s="6" t="n">
        <v>3454</v>
      </c>
      <c r="C13" s="6" t="n">
        <v>6549</v>
      </c>
      <c r="D13" s="6" t="n">
        <v>4512</v>
      </c>
    </row>
    <row r="14">
      <c r="A14" s="4" t="inlineStr">
        <is>
          <t>Non-cash Annual Stock Bonus Accrual</t>
        </is>
      </c>
      <c r="B14" s="6" t="n">
        <v>0</v>
      </c>
      <c r="C14" s="6" t="n">
        <v>2806</v>
      </c>
      <c r="D14" s="6" t="n">
        <v>0</v>
      </c>
    </row>
    <row r="15">
      <c r="A15" s="4" t="inlineStr">
        <is>
          <t>Net Gain on Sale of Business, Before Taxes</t>
        </is>
      </c>
      <c r="B15" s="6" t="n">
        <v>0</v>
      </c>
      <c r="C15" s="6" t="n">
        <v>-3427</v>
      </c>
      <c r="D15" s="6" t="n">
        <v>-11284</v>
      </c>
    </row>
    <row r="16">
      <c r="A16" s="4" t="inlineStr">
        <is>
          <t>Non-cash Litigation Provision Adjustment</t>
        </is>
      </c>
      <c r="B16" s="6" t="n">
        <v>4468</v>
      </c>
      <c r="C16" s="6" t="n">
        <v>-1305</v>
      </c>
      <c r="D16" s="6" t="n">
        <v>500</v>
      </c>
    </row>
    <row r="17">
      <c r="A17" s="4" t="inlineStr">
        <is>
          <t>Non-cash Deferred Liability Recovery</t>
        </is>
      </c>
      <c r="B17" s="6" t="n">
        <v>0</v>
      </c>
      <c r="C17" s="6" t="n">
        <v>-5824</v>
      </c>
      <c r="D17" s="6" t="n">
        <v>0</v>
      </c>
    </row>
    <row r="18">
      <c r="A18" s="4" t="inlineStr">
        <is>
          <t>Other</t>
        </is>
      </c>
      <c r="B18" s="6" t="n">
        <v>5807</v>
      </c>
      <c r="C18" s="6" t="n">
        <v>1913</v>
      </c>
      <c r="D18" s="6" t="n">
        <v>3086</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21983</v>
      </c>
      <c r="C20" s="6" t="n">
        <v>-31872</v>
      </c>
      <c r="D20" s="6" t="n">
        <v>-41646</v>
      </c>
    </row>
    <row r="21">
      <c r="A21" s="4" t="inlineStr">
        <is>
          <t>Inventories</t>
        </is>
      </c>
      <c r="B21" s="6" t="n">
        <v>-21551</v>
      </c>
      <c r="C21" s="6" t="n">
        <v>-13283</v>
      </c>
      <c r="D21" s="6" t="n">
        <v>-34058</v>
      </c>
    </row>
    <row r="22">
      <c r="A22" s="4" t="inlineStr">
        <is>
          <t>Accounts Payable</t>
        </is>
      </c>
      <c r="B22" s="6" t="n">
        <v>-17693</v>
      </c>
      <c r="C22" s="6" t="n">
        <v>-4495</v>
      </c>
      <c r="D22" s="6" t="n">
        <v>27843</v>
      </c>
    </row>
    <row r="23">
      <c r="A23" s="4" t="inlineStr">
        <is>
          <t>Accrued Expenses</t>
        </is>
      </c>
      <c r="B23" s="6" t="n">
        <v>21987</v>
      </c>
      <c r="C23" s="6" t="n">
        <v>4634</v>
      </c>
      <c r="D23" s="6" t="n">
        <v>1193</v>
      </c>
    </row>
    <row r="24">
      <c r="A24" s="4" t="inlineStr">
        <is>
          <t>Income Taxes</t>
        </is>
      </c>
      <c r="B24" s="6" t="n">
        <v>4498</v>
      </c>
      <c r="C24" s="6" t="n">
        <v>-1949</v>
      </c>
      <c r="D24" s="6" t="n">
        <v>16134</v>
      </c>
    </row>
    <row r="25">
      <c r="A25" s="4" t="inlineStr">
        <is>
          <t>Customer Advanced Payments and Deferred Revenue</t>
        </is>
      </c>
      <c r="B25" s="6" t="n">
        <v>5693</v>
      </c>
      <c r="C25" s="6" t="n">
        <v>-4835</v>
      </c>
      <c r="D25" s="6" t="n">
        <v>5264</v>
      </c>
    </row>
    <row r="26">
      <c r="A26" s="4" t="inlineStr">
        <is>
          <t>Operating Lease Liabilities</t>
        </is>
      </c>
      <c r="B26" s="6" t="n">
        <v>-5125</v>
      </c>
      <c r="C26" s="6" t="n">
        <v>-4880</v>
      </c>
      <c r="D26" s="6" t="n">
        <v>-7295</v>
      </c>
    </row>
    <row r="27">
      <c r="A27" s="4" t="inlineStr">
        <is>
          <t>Supplemental Retirement Plan Liabilities</t>
        </is>
      </c>
      <c r="B27" s="6" t="n">
        <v>-410</v>
      </c>
      <c r="C27" s="6" t="n">
        <v>-408</v>
      </c>
      <c r="D27" s="6" t="n">
        <v>-405</v>
      </c>
    </row>
    <row r="28">
      <c r="A28" s="4" t="inlineStr">
        <is>
          <t>Other Assets and Liabilities</t>
        </is>
      </c>
      <c r="B28" s="6" t="n">
        <v>2320</v>
      </c>
      <c r="C28" s="6" t="n">
        <v>1285</v>
      </c>
      <c r="D28" s="6" t="n">
        <v>-145</v>
      </c>
    </row>
    <row r="29">
      <c r="A29" s="4" t="inlineStr">
        <is>
          <t>Net Cash from Operating Activities</t>
        </is>
      </c>
      <c r="B29" s="6" t="n">
        <v>30566</v>
      </c>
      <c r="C29" s="6" t="n">
        <v>-23950</v>
      </c>
      <c r="D29" s="6" t="n">
        <v>-28312</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Sale of Businesses and Assets</t>
        </is>
      </c>
      <c r="B31" s="6" t="n">
        <v>0</v>
      </c>
      <c r="C31" s="6" t="n">
        <v>3537</v>
      </c>
      <c r="D31" s="6" t="n">
        <v>22061</v>
      </c>
    </row>
    <row r="32">
      <c r="A32" s="4" t="inlineStr">
        <is>
          <t>Capital Expenditures</t>
        </is>
      </c>
      <c r="B32" s="6" t="n">
        <v>-8428</v>
      </c>
      <c r="C32" s="6" t="n">
        <v>-7643</v>
      </c>
      <c r="D32" s="6" t="n">
        <v>-7675</v>
      </c>
    </row>
    <row r="33">
      <c r="A33" s="4" t="inlineStr">
        <is>
          <t>Net Cash from Investing Activities</t>
        </is>
      </c>
      <c r="B33" s="6" t="n">
        <v>-8428</v>
      </c>
      <c r="C33" s="6" t="n">
        <v>-4106</v>
      </c>
      <c r="D33" s="6" t="n">
        <v>14386</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Debt</t>
        </is>
      </c>
      <c r="B35" s="6" t="n">
        <v>377392</v>
      </c>
      <c r="C35" s="6" t="n">
        <v>139732</v>
      </c>
      <c r="D35" s="6" t="n">
        <v>125825</v>
      </c>
    </row>
    <row r="36">
      <c r="A36" s="4" t="inlineStr">
        <is>
          <t>Principal Payments on Long-term Debt</t>
        </is>
      </c>
      <c r="B36" s="6" t="n">
        <v>-374890</v>
      </c>
      <c r="C36" s="6" t="n">
        <v>-131233</v>
      </c>
      <c r="D36" s="6" t="n">
        <v>-124825</v>
      </c>
    </row>
    <row r="37">
      <c r="A37" s="4" t="inlineStr">
        <is>
          <t>Stock Award and Employee Stock Purchase Plan (“ESPP”) activity</t>
        </is>
      </c>
      <c r="B37" s="6" t="n">
        <v>-241</v>
      </c>
      <c r="C37" s="6" t="n">
        <v>2476</v>
      </c>
      <c r="D37" s="6" t="n">
        <v>97</v>
      </c>
    </row>
    <row r="38">
      <c r="A38" s="4" t="inlineStr">
        <is>
          <t>Proceeds from At-the-Market (“ATM”) Stock Sales</t>
        </is>
      </c>
      <c r="B38" s="6" t="n">
        <v>0</v>
      </c>
      <c r="C38" s="6" t="n">
        <v>21269</v>
      </c>
      <c r="D38" s="6" t="n">
        <v>0</v>
      </c>
    </row>
    <row r="39">
      <c r="A39" s="4" t="inlineStr">
        <is>
          <t>Financing-Related Costs</t>
        </is>
      </c>
      <c r="B39" s="6" t="n">
        <v>-12150</v>
      </c>
      <c r="C39" s="6" t="n">
        <v>-6762</v>
      </c>
      <c r="D39" s="6" t="n">
        <v>-2416</v>
      </c>
    </row>
    <row r="40">
      <c r="A40" s="4" t="inlineStr">
        <is>
          <t>Financing Extinguishment Costs</t>
        </is>
      </c>
      <c r="B40" s="6" t="n">
        <v>-4496</v>
      </c>
      <c r="C40" s="6" t="n">
        <v>0</v>
      </c>
      <c r="D40" s="6" t="n">
        <v>0</v>
      </c>
    </row>
    <row r="41">
      <c r="A41" s="4" t="inlineStr">
        <is>
          <t>Other</t>
        </is>
      </c>
      <c r="B41" s="6" t="n">
        <v>-145</v>
      </c>
      <c r="C41" s="6" t="n">
        <v>-47</v>
      </c>
      <c r="D41" s="6" t="n">
        <v>-93</v>
      </c>
    </row>
    <row r="42">
      <c r="A42" s="4" t="inlineStr">
        <is>
          <t>Net Cash from Financing Activities</t>
        </is>
      </c>
      <c r="B42" s="6" t="n">
        <v>-14530</v>
      </c>
      <c r="C42" s="6" t="n">
        <v>25435</v>
      </c>
      <c r="D42" s="6" t="n">
        <v>-1412</v>
      </c>
    </row>
    <row r="43">
      <c r="A43" s="4" t="inlineStr">
        <is>
          <t>Effect of Exchange Rates on Cash</t>
        </is>
      </c>
      <c r="B43" s="6" t="n">
        <v>-493</v>
      </c>
      <c r="C43" s="6" t="n">
        <v>156</v>
      </c>
      <c r="D43" s="6" t="n">
        <v>-641</v>
      </c>
    </row>
    <row r="44">
      <c r="A44" s="4" t="inlineStr">
        <is>
          <t>Increase (Decrease) in Cash and Cash Equivalents and Restricted Cash</t>
        </is>
      </c>
      <c r="B44" s="6" t="n">
        <v>7115</v>
      </c>
      <c r="C44" s="6" t="n">
        <v>-2465</v>
      </c>
      <c r="D44" s="6" t="n">
        <v>-15979</v>
      </c>
    </row>
    <row r="45">
      <c r="A45" s="4" t="inlineStr">
        <is>
          <t>Cash and Cash Equivalents and Restricted Cash at Beginning of Year</t>
        </is>
      </c>
      <c r="B45" s="6" t="n">
        <v>11313</v>
      </c>
      <c r="C45" s="6" t="n">
        <v>13778</v>
      </c>
      <c r="D45" s="6" t="n">
        <v>29757</v>
      </c>
    </row>
    <row r="46">
      <c r="A46" s="4" t="inlineStr">
        <is>
          <t>Cash and Cash Equivalents and Restricted Cash at End of Year</t>
        </is>
      </c>
      <c r="B46" s="6" t="n">
        <v>18428</v>
      </c>
      <c r="C46" s="6" t="n">
        <v>11313</v>
      </c>
      <c r="D46" s="6" t="n">
        <v>13778</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t>
        </is>
      </c>
      <c r="B48" s="6" t="n">
        <v>19238</v>
      </c>
      <c r="C48" s="6" t="n">
        <v>17689</v>
      </c>
      <c r="D48" s="6" t="n">
        <v>7605</v>
      </c>
    </row>
    <row r="49">
      <c r="A49" s="4" t="inlineStr">
        <is>
          <t>Income Taxes Paid, Net of Refunds</t>
        </is>
      </c>
      <c r="B49" s="5" t="n">
        <v>3537</v>
      </c>
      <c r="C49" s="5" t="n">
        <v>1964</v>
      </c>
      <c r="D49" s="5" t="n">
        <v>-99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WARRANTY - Narrative (Details) $ in Millions</t>
        </is>
      </c>
      <c r="B1" s="2" t="inlineStr">
        <is>
          <t>12 Months Ended</t>
        </is>
      </c>
    </row>
    <row r="2">
      <c r="B2" s="2" t="inlineStr">
        <is>
          <t>Dec. 31, 2024 USD ($)</t>
        </is>
      </c>
    </row>
    <row r="3">
      <c r="A3" s="3" t="inlineStr">
        <is>
          <t>Product Warranty Liability</t>
        </is>
      </c>
      <c r="B3" s="4" t="inlineStr">
        <is>
          <t xml:space="preserve"> </t>
        </is>
      </c>
    </row>
    <row r="4">
      <c r="A4" s="4" t="inlineStr">
        <is>
          <t>Atypical warranty reserve</t>
        </is>
      </c>
      <c r="B4" s="8" t="n">
        <v>5.2</v>
      </c>
    </row>
    <row r="5">
      <c r="A5" s="4" t="inlineStr">
        <is>
          <t>Minimum</t>
        </is>
      </c>
      <c r="B5" s="4" t="inlineStr">
        <is>
          <t xml:space="preserve"> </t>
        </is>
      </c>
    </row>
    <row r="6">
      <c r="A6" s="3" t="inlineStr">
        <is>
          <t>Product Warranty Liability</t>
        </is>
      </c>
      <c r="B6" s="4" t="inlineStr">
        <is>
          <t xml:space="preserve"> </t>
        </is>
      </c>
    </row>
    <row r="7">
      <c r="A7" s="4" t="inlineStr">
        <is>
          <t>Product warranty period</t>
        </is>
      </c>
      <c r="B7" s="4" t="inlineStr">
        <is>
          <t>12 months</t>
        </is>
      </c>
    </row>
    <row r="8">
      <c r="A8" s="4" t="inlineStr">
        <is>
          <t>Maximum</t>
        </is>
      </c>
      <c r="B8" s="4" t="inlineStr">
        <is>
          <t xml:space="preserve"> </t>
        </is>
      </c>
    </row>
    <row r="9">
      <c r="A9" s="3" t="inlineStr">
        <is>
          <t>Product Warranty Liability</t>
        </is>
      </c>
      <c r="B9" s="4" t="inlineStr">
        <is>
          <t xml:space="preserve"> </t>
        </is>
      </c>
    </row>
    <row r="10">
      <c r="A10" s="4" t="inlineStr">
        <is>
          <t>Product warranty period</t>
        </is>
      </c>
      <c r="B10" s="4" t="inlineStr">
        <is>
          <t>60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 Schedule of Activity in Warranty Accrual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t>
        </is>
      </c>
      <c r="B3" s="4" t="inlineStr">
        <is>
          <t xml:space="preserve"> </t>
        </is>
      </c>
      <c r="C3" s="4" t="inlineStr">
        <is>
          <t xml:space="preserve"> </t>
        </is>
      </c>
      <c r="D3" s="4" t="inlineStr">
        <is>
          <t xml:space="preserve"> </t>
        </is>
      </c>
    </row>
    <row r="4">
      <c r="A4" s="4" t="inlineStr">
        <is>
          <t>Balance at Beginning of the Year</t>
        </is>
      </c>
      <c r="B4" s="5" t="n">
        <v>9751</v>
      </c>
      <c r="C4" s="5" t="n">
        <v>8009</v>
      </c>
      <c r="D4" s="5" t="n">
        <v>8183</v>
      </c>
    </row>
    <row r="5">
      <c r="A5" s="4" t="inlineStr">
        <is>
          <t>Warranties Issued</t>
        </is>
      </c>
      <c r="B5" s="6" t="n">
        <v>12078</v>
      </c>
      <c r="C5" s="6" t="n">
        <v>6260</v>
      </c>
      <c r="D5" s="6" t="n">
        <v>3407</v>
      </c>
    </row>
    <row r="6">
      <c r="A6" s="4" t="inlineStr">
        <is>
          <t>Reassessed Warranty Exposure</t>
        </is>
      </c>
      <c r="B6" s="6" t="n">
        <v>11</v>
      </c>
      <c r="C6" s="6" t="n">
        <v>-397</v>
      </c>
      <c r="D6" s="6" t="n">
        <v>-65</v>
      </c>
    </row>
    <row r="7">
      <c r="A7" s="4" t="inlineStr">
        <is>
          <t>Warranties Settled</t>
        </is>
      </c>
      <c r="B7" s="6" t="n">
        <v>-3759</v>
      </c>
      <c r="C7" s="6" t="n">
        <v>-4121</v>
      </c>
      <c r="D7" s="6" t="n">
        <v>-3516</v>
      </c>
    </row>
    <row r="8">
      <c r="A8" s="4" t="inlineStr">
        <is>
          <t>Balance at End of the Year</t>
        </is>
      </c>
      <c r="B8" s="5" t="n">
        <v>18081</v>
      </c>
      <c r="C8" s="5" t="n">
        <v>9751</v>
      </c>
      <c r="D8" s="5" t="n">
        <v>80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ases [Abstract]</t>
        </is>
      </c>
      <c r="B3" s="4" t="inlineStr">
        <is>
          <t xml:space="preserve"> </t>
        </is>
      </c>
    </row>
    <row r="4">
      <c r="A4" s="4" t="inlineStr">
        <is>
          <t>New operating leases</t>
        </is>
      </c>
      <c r="B4" s="5" t="n">
        <v>1</v>
      </c>
    </row>
    <row r="5">
      <c r="A5" s="4" t="inlineStr">
        <is>
          <t>Operating leases, weighted-average remaining term</t>
        </is>
      </c>
      <c r="B5" s="4" t="inlineStr">
        <is>
          <t>7 years</t>
        </is>
      </c>
    </row>
    <row r="6">
      <c r="A6" s="4" t="inlineStr">
        <is>
          <t>Financing leases, weighted-average remaining term</t>
        </is>
      </c>
      <c r="B6" s="4" t="inlineStr">
        <is>
          <t>1 year</t>
        </is>
      </c>
    </row>
    <row r="7">
      <c r="A7" s="4" t="inlineStr">
        <is>
          <t>Weighted-average operating lease discount rate (as a percentage)</t>
        </is>
      </c>
      <c r="B7" s="10" t="n">
        <v>0.058</v>
      </c>
    </row>
    <row r="8">
      <c r="A8" s="4" t="inlineStr">
        <is>
          <t>Weighted-average finance lease discount rate (as a percentage)</t>
        </is>
      </c>
      <c r="B8" s="10" t="n">
        <v>0.063</v>
      </c>
    </row>
    <row r="9">
      <c r="A9" s="4" t="inlineStr">
        <is>
          <t>Operating lease payments</t>
        </is>
      </c>
      <c r="B9" s="8" t="n">
        <v>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chedule of ROU Assets and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Right-of-Use Assets, Gross</t>
        </is>
      </c>
      <c r="B3" s="5" t="n">
        <v>43626</v>
      </c>
      <c r="C3" s="5" t="n">
        <v>43528</v>
      </c>
    </row>
    <row r="4">
      <c r="A4" s="4" t="inlineStr">
        <is>
          <t>Less Accumulated Right-of-Use Asset Impairment</t>
        </is>
      </c>
      <c r="B4" s="6" t="n">
        <v>0</v>
      </c>
      <c r="C4" s="6" t="n">
        <v>53</v>
      </c>
    </row>
    <row r="5">
      <c r="A5" s="4" t="inlineStr">
        <is>
          <t>Less Accumulated Amortization</t>
        </is>
      </c>
      <c r="B5" s="6" t="n">
        <v>20017</v>
      </c>
      <c r="C5" s="6" t="n">
        <v>15566</v>
      </c>
    </row>
    <row r="6">
      <c r="A6" s="4" t="inlineStr">
        <is>
          <t>Operating Right-of-Use Assets, Net</t>
        </is>
      </c>
      <c r="B6" s="6" t="n">
        <v>23609</v>
      </c>
      <c r="C6" s="6" t="n">
        <v>27909</v>
      </c>
    </row>
    <row r="7">
      <c r="A7" s="4" t="inlineStr">
        <is>
          <t>Short-term Operating Lease Liabilities</t>
        </is>
      </c>
      <c r="B7" s="6" t="n">
        <v>4697</v>
      </c>
      <c r="C7" s="6" t="n">
        <v>5069</v>
      </c>
    </row>
    <row r="8">
      <c r="A8" s="4" t="inlineStr">
        <is>
          <t>Long-term Operating Lease Liabilities</t>
        </is>
      </c>
      <c r="B8" s="6" t="n">
        <v>20508</v>
      </c>
      <c r="C8" s="6" t="n">
        <v>24376</v>
      </c>
    </row>
    <row r="9">
      <c r="A9" s="4" t="inlineStr">
        <is>
          <t>Operating Lease Liabilities</t>
        </is>
      </c>
      <c r="B9" s="6" t="n">
        <v>25205</v>
      </c>
      <c r="C9" s="6" t="n">
        <v>29445</v>
      </c>
    </row>
    <row r="10">
      <c r="A10" s="3" t="inlineStr">
        <is>
          <t>Finance Leases:</t>
        </is>
      </c>
      <c r="B10" s="4" t="inlineStr">
        <is>
          <t xml:space="preserve"> </t>
        </is>
      </c>
      <c r="C10" s="4" t="inlineStr">
        <is>
          <t xml:space="preserve"> </t>
        </is>
      </c>
    </row>
    <row r="11">
      <c r="A11" s="4" t="inlineStr">
        <is>
          <t>Finance Right-of-Use Assets, Gross</t>
        </is>
      </c>
      <c r="B11" s="6" t="n">
        <v>329</v>
      </c>
      <c r="C11" s="6" t="n">
        <v>274</v>
      </c>
    </row>
    <row r="12">
      <c r="A12" s="4" t="inlineStr">
        <is>
          <t>Less Accumulated Amortization</t>
        </is>
      </c>
      <c r="B12" s="5" t="n">
        <v>149</v>
      </c>
      <c r="C12" s="5" t="n">
        <v>80</v>
      </c>
    </row>
    <row r="13">
      <c r="A13" s="4" t="inlineStr">
        <is>
          <t>Finance Lease, Right-of-Use Asset, Statement of Financial Position [Extensible Enumeration]</t>
        </is>
      </c>
      <c r="B13" s="4" t="inlineStr">
        <is>
          <t>Other Assets</t>
        </is>
      </c>
      <c r="C13" s="4" t="inlineStr">
        <is>
          <t>Other Assets</t>
        </is>
      </c>
    </row>
    <row r="14">
      <c r="A14" s="4" t="inlineStr">
        <is>
          <t>Finance Right-of-Use Assets, Net — Included in Other Assets</t>
        </is>
      </c>
      <c r="B14" s="5" t="n">
        <v>180</v>
      </c>
      <c r="C14" s="5" t="n">
        <v>194</v>
      </c>
    </row>
    <row r="15">
      <c r="A15" s="4" t="inlineStr">
        <is>
          <t>Finance Lease, Liability, Current, Statement of Financial Position [Extensible List]</t>
        </is>
      </c>
      <c r="B15" s="4" t="inlineStr">
        <is>
          <t>Other Accrued Expenses</t>
        </is>
      </c>
      <c r="C15" s="4" t="inlineStr">
        <is>
          <t>Other Accrued Expenses</t>
        </is>
      </c>
    </row>
    <row r="16">
      <c r="A16" s="4" t="inlineStr">
        <is>
          <t>Short-term Finance Lease Liabilities — Included in Other Accrued Expenses</t>
        </is>
      </c>
      <c r="B16" s="5" t="n">
        <v>79</v>
      </c>
      <c r="C16" s="5" t="n">
        <v>97</v>
      </c>
    </row>
    <row r="17">
      <c r="A17" s="4" t="inlineStr">
        <is>
          <t>Finance Lease, Liability, Noncurrent, Statement of Financial Position [Extensible List]</t>
        </is>
      </c>
      <c r="B17" s="4" t="inlineStr">
        <is>
          <t>Other Liabilities</t>
        </is>
      </c>
      <c r="C17" s="4" t="inlineStr">
        <is>
          <t>Other Liabilities</t>
        </is>
      </c>
    </row>
    <row r="18">
      <c r="A18" s="4" t="inlineStr">
        <is>
          <t>Long-term Finance Lease Liabilities — Included in Other Liabilities</t>
        </is>
      </c>
      <c r="B18" s="5" t="n">
        <v>48</v>
      </c>
      <c r="C18" s="5" t="n">
        <v>104</v>
      </c>
    </row>
    <row r="19">
      <c r="A19" s="4" t="inlineStr">
        <is>
          <t>Finance Lease Liabilities</t>
        </is>
      </c>
      <c r="B19" s="5" t="n">
        <v>127</v>
      </c>
      <c r="C19" s="5" t="n">
        <v>2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Cash Paid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ROU Assets</t>
        </is>
      </c>
      <c r="B4" s="5" t="n">
        <v>76</v>
      </c>
      <c r="C4" s="5" t="n">
        <v>54</v>
      </c>
    </row>
    <row r="5">
      <c r="A5" s="4" t="inlineStr">
        <is>
          <t>Interest on Lease Liabilities</t>
        </is>
      </c>
      <c r="B5" s="6" t="n">
        <v>10</v>
      </c>
      <c r="C5" s="6" t="n">
        <v>9</v>
      </c>
    </row>
    <row r="6">
      <c r="A6" s="4" t="inlineStr">
        <is>
          <t>Total Finance Lease Cost</t>
        </is>
      </c>
      <c r="B6" s="6" t="n">
        <v>86</v>
      </c>
      <c r="C6" s="6" t="n">
        <v>63</v>
      </c>
    </row>
    <row r="7">
      <c r="A7" s="4" t="inlineStr">
        <is>
          <t>Operating Lease Cost</t>
        </is>
      </c>
      <c r="B7" s="6" t="n">
        <v>6731</v>
      </c>
      <c r="C7" s="6" t="n">
        <v>6352</v>
      </c>
    </row>
    <row r="8">
      <c r="A8" s="4" t="inlineStr">
        <is>
          <t>Impairment Charge of Operating Lease ROU Asset</t>
        </is>
      </c>
      <c r="B8" s="6" t="n">
        <v>0</v>
      </c>
      <c r="C8" s="6" t="n">
        <v>53</v>
      </c>
    </row>
    <row r="9">
      <c r="A9" s="4" t="inlineStr">
        <is>
          <t>Variable Lease Cost</t>
        </is>
      </c>
      <c r="B9" s="6" t="n">
        <v>2550</v>
      </c>
      <c r="C9" s="6" t="n">
        <v>2240</v>
      </c>
    </row>
    <row r="10">
      <c r="A10" s="4" t="inlineStr">
        <is>
          <t>Short-term Lease Cost (excluding month-to-month)</t>
        </is>
      </c>
      <c r="B10" s="6" t="n">
        <v>178</v>
      </c>
      <c r="C10" s="6" t="n">
        <v>251</v>
      </c>
    </row>
    <row r="11">
      <c r="A11" s="4" t="inlineStr">
        <is>
          <t>Less Sublease and Rental Income</t>
        </is>
      </c>
      <c r="B11" s="6" t="n">
        <v>-969</v>
      </c>
      <c r="C11" s="6" t="n">
        <v>-548</v>
      </c>
    </row>
    <row r="12">
      <c r="A12" s="4" t="inlineStr">
        <is>
          <t>Total Operating Lease Cost</t>
        </is>
      </c>
      <c r="B12" s="6" t="n">
        <v>8490</v>
      </c>
      <c r="C12" s="6" t="n">
        <v>8348</v>
      </c>
    </row>
    <row r="13">
      <c r="A13" s="4" t="inlineStr">
        <is>
          <t>Total Net Lease Cost</t>
        </is>
      </c>
      <c r="B13" s="6" t="n">
        <v>8576</v>
      </c>
      <c r="C13" s="6" t="n">
        <v>8411</v>
      </c>
    </row>
    <row r="14">
      <c r="A14" s="4" t="inlineStr">
        <is>
          <t>Operating Cash Flow for Finance Leases</t>
        </is>
      </c>
      <c r="B14" s="6" t="n">
        <v>10</v>
      </c>
      <c r="C14" s="6" t="n">
        <v>9</v>
      </c>
    </row>
    <row r="15">
      <c r="A15" s="4" t="inlineStr">
        <is>
          <t>Operating Cash Flow for Operating Leases</t>
        </is>
      </c>
      <c r="B15" s="6" t="n">
        <v>6664</v>
      </c>
      <c r="C15" s="6" t="n">
        <v>6180</v>
      </c>
    </row>
    <row r="16">
      <c r="A16" s="4" t="inlineStr">
        <is>
          <t>Financing Cash Flow for Finance Leases</t>
        </is>
      </c>
      <c r="B16" s="5" t="n">
        <v>135</v>
      </c>
      <c r="C16" s="5" t="n">
        <v>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5928</v>
      </c>
      <c r="C3" s="4" t="inlineStr">
        <is>
          <t xml:space="preserve"> </t>
        </is>
      </c>
    </row>
    <row r="4">
      <c r="A4" s="4" t="inlineStr">
        <is>
          <t>2026</t>
        </is>
      </c>
      <c r="B4" s="6" t="n">
        <v>4503</v>
      </c>
      <c r="C4" s="4" t="inlineStr">
        <is>
          <t xml:space="preserve"> </t>
        </is>
      </c>
    </row>
    <row r="5">
      <c r="A5" s="4" t="inlineStr">
        <is>
          <t>2027</t>
        </is>
      </c>
      <c r="B5" s="6" t="n">
        <v>3802</v>
      </c>
      <c r="C5" s="4" t="inlineStr">
        <is>
          <t xml:space="preserve"> </t>
        </is>
      </c>
    </row>
    <row r="6">
      <c r="A6" s="4" t="inlineStr">
        <is>
          <t>2028</t>
        </is>
      </c>
      <c r="B6" s="6" t="n">
        <v>3620</v>
      </c>
      <c r="C6" s="4" t="inlineStr">
        <is>
          <t xml:space="preserve"> </t>
        </is>
      </c>
    </row>
    <row r="7">
      <c r="A7" s="4" t="inlineStr">
        <is>
          <t>2029</t>
        </is>
      </c>
      <c r="B7" s="6" t="n">
        <v>3024</v>
      </c>
      <c r="C7" s="4" t="inlineStr">
        <is>
          <t xml:space="preserve"> </t>
        </is>
      </c>
    </row>
    <row r="8">
      <c r="A8" s="4" t="inlineStr">
        <is>
          <t>Thereafter</t>
        </is>
      </c>
      <c r="B8" s="6" t="n">
        <v>10161</v>
      </c>
      <c r="C8" s="4" t="inlineStr">
        <is>
          <t xml:space="preserve"> </t>
        </is>
      </c>
    </row>
    <row r="9">
      <c r="A9" s="4" t="inlineStr">
        <is>
          <t>Total Lease Payments</t>
        </is>
      </c>
      <c r="B9" s="6" t="n">
        <v>31038</v>
      </c>
      <c r="C9" s="4" t="inlineStr">
        <is>
          <t xml:space="preserve"> </t>
        </is>
      </c>
    </row>
    <row r="10">
      <c r="A10" s="4" t="inlineStr">
        <is>
          <t>Less: Interest</t>
        </is>
      </c>
      <c r="B10" s="6" t="n">
        <v>5833</v>
      </c>
      <c r="C10" s="4" t="inlineStr">
        <is>
          <t xml:space="preserve"> </t>
        </is>
      </c>
    </row>
    <row r="11">
      <c r="A11" s="4" t="inlineStr">
        <is>
          <t>Total Lease Liability</t>
        </is>
      </c>
      <c r="B11" s="6" t="n">
        <v>25205</v>
      </c>
      <c r="C11" s="5" t="n">
        <v>29445</v>
      </c>
    </row>
    <row r="12">
      <c r="A12" s="3" t="inlineStr">
        <is>
          <t>Financing Leases</t>
        </is>
      </c>
      <c r="B12" s="4" t="inlineStr">
        <is>
          <t xml:space="preserve"> </t>
        </is>
      </c>
      <c r="C12" s="4" t="inlineStr">
        <is>
          <t xml:space="preserve"> </t>
        </is>
      </c>
    </row>
    <row r="13">
      <c r="A13" s="4" t="inlineStr">
        <is>
          <t>2025</t>
        </is>
      </c>
      <c r="B13" s="6" t="n">
        <v>84</v>
      </c>
      <c r="C13" s="4" t="inlineStr">
        <is>
          <t xml:space="preserve"> </t>
        </is>
      </c>
    </row>
    <row r="14">
      <c r="A14" s="4" t="inlineStr">
        <is>
          <t>2026</t>
        </is>
      </c>
      <c r="B14" s="6" t="n">
        <v>43</v>
      </c>
      <c r="C14" s="4" t="inlineStr">
        <is>
          <t xml:space="preserve"> </t>
        </is>
      </c>
    </row>
    <row r="15">
      <c r="A15" s="4" t="inlineStr">
        <is>
          <t>2027</t>
        </is>
      </c>
      <c r="B15" s="6" t="n">
        <v>13</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140</v>
      </c>
      <c r="C19" s="4" t="inlineStr">
        <is>
          <t xml:space="preserve"> </t>
        </is>
      </c>
    </row>
    <row r="20">
      <c r="A20" s="4" t="inlineStr">
        <is>
          <t>Less: Interest</t>
        </is>
      </c>
      <c r="B20" s="6" t="n">
        <v>13</v>
      </c>
      <c r="C20" s="4" t="inlineStr">
        <is>
          <t xml:space="preserve"> </t>
        </is>
      </c>
    </row>
    <row r="21">
      <c r="A21" s="4" t="inlineStr">
        <is>
          <t>Total Lease Liability</t>
        </is>
      </c>
      <c r="B21" s="5" t="n">
        <v>127</v>
      </c>
      <c r="C21" s="5" t="n">
        <v>2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6026</v>
      </c>
      <c r="C4" s="5" t="n">
        <v>-2573</v>
      </c>
      <c r="D4" s="5" t="n">
        <v>5338</v>
      </c>
    </row>
    <row r="5">
      <c r="A5" s="4" t="inlineStr">
        <is>
          <t>State</t>
        </is>
      </c>
      <c r="B5" s="6" t="n">
        <v>985</v>
      </c>
      <c r="C5" s="6" t="n">
        <v>937</v>
      </c>
      <c r="D5" s="6" t="n">
        <v>-153</v>
      </c>
    </row>
    <row r="6">
      <c r="A6" s="4" t="inlineStr">
        <is>
          <t>Foreign</t>
        </is>
      </c>
      <c r="B6" s="6" t="n">
        <v>1357</v>
      </c>
      <c r="C6" s="6" t="n">
        <v>1600</v>
      </c>
      <c r="D6" s="6" t="n">
        <v>750</v>
      </c>
    </row>
    <row r="7">
      <c r="A7" s="4" t="inlineStr">
        <is>
          <t>Current</t>
        </is>
      </c>
      <c r="B7" s="6" t="n">
        <v>8368</v>
      </c>
      <c r="C7" s="6" t="n">
        <v>-36</v>
      </c>
      <c r="D7" s="6" t="n">
        <v>5935</v>
      </c>
    </row>
    <row r="8">
      <c r="A8" s="3" t="inlineStr">
        <is>
          <t>Deferred</t>
        </is>
      </c>
      <c r="B8" s="4" t="inlineStr">
        <is>
          <t xml:space="preserve"> </t>
        </is>
      </c>
      <c r="C8" s="4" t="inlineStr">
        <is>
          <t xml:space="preserve"> </t>
        </is>
      </c>
      <c r="D8" s="4" t="inlineStr">
        <is>
          <t xml:space="preserve"> </t>
        </is>
      </c>
    </row>
    <row r="9">
      <c r="A9" s="4" t="inlineStr">
        <is>
          <t>U.S. Federal</t>
        </is>
      </c>
      <c r="B9" s="6" t="n">
        <v>-14</v>
      </c>
      <c r="C9" s="6" t="n">
        <v>-336</v>
      </c>
      <c r="D9" s="6" t="n">
        <v>113</v>
      </c>
    </row>
    <row r="10">
      <c r="A10" s="4" t="inlineStr">
        <is>
          <t>State</t>
        </is>
      </c>
      <c r="B10" s="6" t="n">
        <v>-98</v>
      </c>
      <c r="C10" s="6" t="n">
        <v>583</v>
      </c>
      <c r="D10" s="6" t="n">
        <v>-239</v>
      </c>
    </row>
    <row r="11">
      <c r="A11" s="4" t="inlineStr">
        <is>
          <t>Foreign</t>
        </is>
      </c>
      <c r="B11" s="6" t="n">
        <v>92</v>
      </c>
      <c r="C11" s="6" t="n">
        <v>-101</v>
      </c>
      <c r="D11" s="6" t="n">
        <v>145</v>
      </c>
    </row>
    <row r="12">
      <c r="A12" s="4" t="inlineStr">
        <is>
          <t>Deferred</t>
        </is>
      </c>
      <c r="B12" s="6" t="n">
        <v>-20</v>
      </c>
      <c r="C12" s="6" t="n">
        <v>146</v>
      </c>
      <c r="D12" s="6" t="n">
        <v>19</v>
      </c>
    </row>
    <row r="13">
      <c r="A13" s="4" t="inlineStr">
        <is>
          <t>Total</t>
        </is>
      </c>
      <c r="B13" s="5" t="n">
        <v>8348</v>
      </c>
      <c r="C13" s="5" t="n">
        <v>110</v>
      </c>
      <c r="D13" s="5" t="n">
        <v>59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Differ from Statutory Federal Income Tax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ock Compensation Expense</t>
        </is>
      </c>
      <c r="B5" s="4" t="inlineStr">
        <is>
          <t>(2.00%)</t>
        </is>
      </c>
      <c r="C5" s="4" t="inlineStr">
        <is>
          <t>(1.40%)</t>
        </is>
      </c>
      <c r="D5" s="4" t="inlineStr">
        <is>
          <t>(2.20%)</t>
        </is>
      </c>
    </row>
    <row r="6">
      <c r="A6" s="4" t="inlineStr">
        <is>
          <t>Meals and Entertainment</t>
        </is>
      </c>
      <c r="B6" s="4" t="inlineStr">
        <is>
          <t>(1.70%)</t>
        </is>
      </c>
      <c r="C6" s="11" t="n">
        <v>0</v>
      </c>
      <c r="D6" s="11" t="n">
        <v>0</v>
      </c>
    </row>
    <row r="7">
      <c r="A7" s="4" t="inlineStr">
        <is>
          <t>Parking Expenses</t>
        </is>
      </c>
      <c r="B7" s="4" t="inlineStr">
        <is>
          <t>(1.40%)</t>
        </is>
      </c>
      <c r="C7" s="11" t="n">
        <v>0</v>
      </c>
      <c r="D7" s="11" t="n">
        <v>0</v>
      </c>
    </row>
    <row r="8">
      <c r="A8" s="4" t="inlineStr">
        <is>
          <t>Other</t>
        </is>
      </c>
      <c r="B8" s="4" t="inlineStr">
        <is>
          <t>(7.40%)</t>
        </is>
      </c>
      <c r="C8" s="4" t="inlineStr">
        <is>
          <t>(1.40%)</t>
        </is>
      </c>
      <c r="D8" s="4" t="inlineStr">
        <is>
          <t>(0.30%)</t>
        </is>
      </c>
    </row>
    <row r="9">
      <c r="A9" s="4" t="inlineStr">
        <is>
          <t>Foreign Tax Rate Differential</t>
        </is>
      </c>
      <c r="B9" s="10" t="n">
        <v>0.07099999999999999</v>
      </c>
      <c r="C9" s="4" t="inlineStr">
        <is>
          <t>(0.40%)</t>
        </is>
      </c>
      <c r="D9" s="4" t="inlineStr">
        <is>
          <t>(2.80%)</t>
        </is>
      </c>
    </row>
    <row r="10">
      <c r="A10" s="4" t="inlineStr">
        <is>
          <t>State Income Tax, Net of Federal Income Tax Effect</t>
        </is>
      </c>
      <c r="B10" s="4" t="inlineStr">
        <is>
          <t>(8.90%)</t>
        </is>
      </c>
      <c r="C10" s="4" t="inlineStr">
        <is>
          <t>(4.60%)</t>
        </is>
      </c>
      <c r="D10" s="11" t="n">
        <v>0.01</v>
      </c>
    </row>
    <row r="11">
      <c r="A11" s="4" t="inlineStr">
        <is>
          <t>Research and Development Tax Credits</t>
        </is>
      </c>
      <c r="B11" s="10" t="n">
        <v>0.474</v>
      </c>
      <c r="C11" s="10" t="n">
        <v>0.141</v>
      </c>
      <c r="D11" s="10" t="n">
        <v>0.077</v>
      </c>
    </row>
    <row r="12">
      <c r="A12" s="4" t="inlineStr">
        <is>
          <t>Change in Valuation Allowance</t>
        </is>
      </c>
      <c r="B12" s="4" t="inlineStr">
        <is>
          <t>(172.70%)</t>
        </is>
      </c>
      <c r="C12" s="4" t="inlineStr">
        <is>
          <t>(26.10%)</t>
        </is>
      </c>
      <c r="D12" s="4" t="inlineStr">
        <is>
          <t>(44.60%)</t>
        </is>
      </c>
    </row>
    <row r="13">
      <c r="A13" s="4" t="inlineStr">
        <is>
          <t>Net GILTI and FDII Tax Expense (Benefit)</t>
        </is>
      </c>
      <c r="B13" s="10" t="n">
        <v>0.164</v>
      </c>
      <c r="C13" s="4" t="inlineStr">
        <is>
          <t>(1.00%)</t>
        </is>
      </c>
      <c r="D13" s="10" t="n">
        <v>0.018</v>
      </c>
    </row>
    <row r="14">
      <c r="A14" s="4" t="inlineStr">
        <is>
          <t>Foreign Tax Credit for Dividend Withholding</t>
        </is>
      </c>
      <c r="B14" s="11" t="n">
        <v>0</v>
      </c>
      <c r="C14" s="11" t="n">
        <v>0</v>
      </c>
      <c r="D14" s="4" t="inlineStr">
        <is>
          <t>(1.50%)</t>
        </is>
      </c>
    </row>
    <row r="15">
      <c r="A15" s="4" t="inlineStr">
        <is>
          <t>Penalties</t>
        </is>
      </c>
      <c r="B15" s="4" t="inlineStr">
        <is>
          <t>(3.10%)</t>
        </is>
      </c>
      <c r="C15" s="11" t="n">
        <v>0</v>
      </c>
      <c r="D15" s="11" t="n">
        <v>0</v>
      </c>
    </row>
    <row r="16">
      <c r="A16" s="4" t="inlineStr">
        <is>
          <t>Other</t>
        </is>
      </c>
      <c r="B16" s="4" t="inlineStr">
        <is>
          <t>(0.80%)</t>
        </is>
      </c>
      <c r="C16" s="4" t="inlineStr">
        <is>
          <t>(0.60%)</t>
        </is>
      </c>
      <c r="D16" s="4" t="inlineStr">
        <is>
          <t>(0.10%)</t>
        </is>
      </c>
    </row>
    <row r="17">
      <c r="A17" s="4" t="inlineStr">
        <is>
          <t>Effective Tax Rate</t>
        </is>
      </c>
      <c r="B17" s="4" t="inlineStr">
        <is>
          <t>(106.10%)</t>
        </is>
      </c>
      <c r="C17" s="4" t="inlineStr">
        <is>
          <t>(0.40%)</t>
        </is>
      </c>
      <c r="D17" s="4" t="inlineStr">
        <is>
          <t>(2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Company's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sset Reserves</t>
        </is>
      </c>
      <c r="B3" s="5" t="n">
        <v>22293</v>
      </c>
      <c r="C3" s="5" t="n">
        <v>19609</v>
      </c>
      <c r="D3" s="4" t="inlineStr">
        <is>
          <t xml:space="preserve"> </t>
        </is>
      </c>
    </row>
    <row r="4">
      <c r="A4" s="4" t="inlineStr">
        <is>
          <t>Deferred Compensation</t>
        </is>
      </c>
      <c r="B4" s="6" t="n">
        <v>6096</v>
      </c>
      <c r="C4" s="6" t="n">
        <v>6968</v>
      </c>
      <c r="D4" s="4" t="inlineStr">
        <is>
          <t xml:space="preserve"> </t>
        </is>
      </c>
    </row>
    <row r="5">
      <c r="A5" s="4" t="inlineStr">
        <is>
          <t>Section 163(j) - Interest Expense Limitation</t>
        </is>
      </c>
      <c r="B5" s="6" t="n">
        <v>2982</v>
      </c>
      <c r="C5" s="6" t="n">
        <v>1777</v>
      </c>
      <c r="D5" s="4" t="inlineStr">
        <is>
          <t xml:space="preserve"> </t>
        </is>
      </c>
    </row>
    <row r="6">
      <c r="A6" s="4" t="inlineStr">
        <is>
          <t>State Investment and Research and Development Tax Credit Carryforwards, Net of Federal Tax</t>
        </is>
      </c>
      <c r="B6" s="6" t="n">
        <v>1093</v>
      </c>
      <c r="C6" s="6" t="n">
        <v>1430</v>
      </c>
      <c r="D6" s="4" t="inlineStr">
        <is>
          <t xml:space="preserve"> </t>
        </is>
      </c>
    </row>
    <row r="7">
      <c r="A7" s="4" t="inlineStr">
        <is>
          <t>Customer Advanced Payments and Deferred Revenue</t>
        </is>
      </c>
      <c r="B7" s="6" t="n">
        <v>257</v>
      </c>
      <c r="C7" s="6" t="n">
        <v>870</v>
      </c>
      <c r="D7" s="4" t="inlineStr">
        <is>
          <t xml:space="preserve"> </t>
        </is>
      </c>
    </row>
    <row r="8">
      <c r="A8" s="4" t="inlineStr">
        <is>
          <t>Net Operating Loss Carryforwards and Other</t>
        </is>
      </c>
      <c r="B8" s="6" t="n">
        <v>10060</v>
      </c>
      <c r="C8" s="6" t="n">
        <v>11178</v>
      </c>
      <c r="D8" s="4" t="inlineStr">
        <is>
          <t xml:space="preserve"> </t>
        </is>
      </c>
    </row>
    <row r="9">
      <c r="A9" s="4" t="inlineStr">
        <is>
          <t>Goodwill and Intangible Assets</t>
        </is>
      </c>
      <c r="B9" s="6" t="n">
        <v>890</v>
      </c>
      <c r="C9" s="6" t="n">
        <v>1001</v>
      </c>
      <c r="D9" s="4" t="inlineStr">
        <is>
          <t xml:space="preserve"> </t>
        </is>
      </c>
    </row>
    <row r="10">
      <c r="A10" s="4" t="inlineStr">
        <is>
          <t>ASC 606 Revenue Recognition</t>
        </is>
      </c>
      <c r="B10" s="6" t="n">
        <v>374</v>
      </c>
      <c r="C10" s="6" t="n">
        <v>92</v>
      </c>
      <c r="D10" s="4" t="inlineStr">
        <is>
          <t xml:space="preserve"> </t>
        </is>
      </c>
    </row>
    <row r="11">
      <c r="A11" s="4" t="inlineStr">
        <is>
          <t>Research &amp; Development Costs</t>
        </is>
      </c>
      <c r="B11" s="6" t="n">
        <v>35061</v>
      </c>
      <c r="C11" s="6" t="n">
        <v>25659</v>
      </c>
      <c r="D11" s="4" t="inlineStr">
        <is>
          <t xml:space="preserve"> </t>
        </is>
      </c>
    </row>
    <row r="12">
      <c r="A12" s="4" t="inlineStr">
        <is>
          <t>Lease Liabilities</t>
        </is>
      </c>
      <c r="B12" s="6" t="n">
        <v>6059</v>
      </c>
      <c r="C12" s="6" t="n">
        <v>6952</v>
      </c>
      <c r="D12" s="4" t="inlineStr">
        <is>
          <t xml:space="preserve"> </t>
        </is>
      </c>
    </row>
    <row r="13">
      <c r="A13" s="4" t="inlineStr">
        <is>
          <t>Other</t>
        </is>
      </c>
      <c r="B13" s="6" t="n">
        <v>6941</v>
      </c>
      <c r="C13" s="6" t="n">
        <v>5308</v>
      </c>
      <c r="D13" s="4" t="inlineStr">
        <is>
          <t xml:space="preserve"> </t>
        </is>
      </c>
    </row>
    <row r="14">
      <c r="A14" s="4" t="inlineStr">
        <is>
          <t>Total Gross Deferred Tax Assets</t>
        </is>
      </c>
      <c r="B14" s="6" t="n">
        <v>92106</v>
      </c>
      <c r="C14" s="6" t="n">
        <v>80844</v>
      </c>
      <c r="D14" s="4" t="inlineStr">
        <is>
          <t xml:space="preserve"> </t>
        </is>
      </c>
    </row>
    <row r="15">
      <c r="A15" s="4" t="inlineStr">
        <is>
          <t>Valuation Allowance</t>
        </is>
      </c>
      <c r="B15" s="6" t="n">
        <v>-78659</v>
      </c>
      <c r="C15" s="6" t="n">
        <v>-65640</v>
      </c>
      <c r="D15" s="5" t="n">
        <v>-57400</v>
      </c>
    </row>
    <row r="16">
      <c r="A16" s="4" t="inlineStr">
        <is>
          <t>Deferred Tax Assets</t>
        </is>
      </c>
      <c r="B16" s="6" t="n">
        <v>13447</v>
      </c>
      <c r="C16" s="6" t="n">
        <v>15204</v>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Depreciation</t>
        </is>
      </c>
      <c r="B18" s="6" t="n">
        <v>7771</v>
      </c>
      <c r="C18" s="6" t="n">
        <v>8593</v>
      </c>
      <c r="D18" s="4" t="inlineStr">
        <is>
          <t xml:space="preserve"> </t>
        </is>
      </c>
    </row>
    <row r="19">
      <c r="A19" s="4" t="inlineStr">
        <is>
          <t>ASC 606 Revenue Recognition - Section 481(a) Adjustment</t>
        </is>
      </c>
      <c r="B19" s="6" t="n">
        <v>113</v>
      </c>
      <c r="C19" s="6" t="n">
        <v>227</v>
      </c>
      <c r="D19" s="4" t="inlineStr">
        <is>
          <t xml:space="preserve"> </t>
        </is>
      </c>
    </row>
    <row r="20">
      <c r="A20" s="4" t="inlineStr">
        <is>
          <t>Lease Assets</t>
        </is>
      </c>
      <c r="B20" s="6" t="n">
        <v>5695</v>
      </c>
      <c r="C20" s="6" t="n">
        <v>6595</v>
      </c>
      <c r="D20" s="4" t="inlineStr">
        <is>
          <t xml:space="preserve"> </t>
        </is>
      </c>
    </row>
    <row r="21">
      <c r="A21" s="4" t="inlineStr">
        <is>
          <t>Earnout Income Accrual</t>
        </is>
      </c>
      <c r="B21" s="6" t="n">
        <v>102</v>
      </c>
      <c r="C21" s="6" t="n">
        <v>99</v>
      </c>
      <c r="D21" s="4" t="inlineStr">
        <is>
          <t xml:space="preserve"> </t>
        </is>
      </c>
    </row>
    <row r="22">
      <c r="A22" s="4" t="inlineStr">
        <is>
          <t>Other</t>
        </is>
      </c>
      <c r="B22" s="6" t="n">
        <v>1041</v>
      </c>
      <c r="C22" s="6" t="n">
        <v>997</v>
      </c>
      <c r="D22" s="4" t="inlineStr">
        <is>
          <t xml:space="preserve"> </t>
        </is>
      </c>
    </row>
    <row r="23">
      <c r="A23" s="4" t="inlineStr">
        <is>
          <t>Deferred Tax Liabilities</t>
        </is>
      </c>
      <c r="B23" s="6" t="n">
        <v>14722</v>
      </c>
      <c r="C23" s="6" t="n">
        <v>16511</v>
      </c>
      <c r="D23" s="4" t="inlineStr">
        <is>
          <t xml:space="preserve"> </t>
        </is>
      </c>
    </row>
    <row r="24">
      <c r="A24" s="4" t="inlineStr">
        <is>
          <t>Net Deferred Tax Liabilities</t>
        </is>
      </c>
      <c r="B24" s="5" t="n">
        <v>-1275</v>
      </c>
      <c r="C24" s="5" t="n">
        <v>-1307</v>
      </c>
      <c r="D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Assets — Long-term</t>
        </is>
      </c>
      <c r="B3" s="5" t="n">
        <v>159</v>
      </c>
      <c r="C3" s="5" t="n">
        <v>0</v>
      </c>
    </row>
    <row r="4">
      <c r="A4" s="4" t="inlineStr">
        <is>
          <t>Deferred Tax Liabilities — Long-term</t>
        </is>
      </c>
      <c r="B4" s="6" t="n">
        <v>-1434</v>
      </c>
      <c r="C4" s="6" t="n">
        <v>-1307</v>
      </c>
    </row>
    <row r="5">
      <c r="A5" s="4" t="inlineStr">
        <is>
          <t>Net Deferred Tax Liabilities</t>
        </is>
      </c>
      <c r="B5" s="5" t="n">
        <v>-1275</v>
      </c>
      <c r="C5" s="5" t="n">
        <v>-1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39" customWidth="1" min="6" max="6"/>
    <col width="27" customWidth="1" min="7" max="7"/>
    <col width="31" customWidth="1" min="8" max="8"/>
    <col width="18" customWidth="1" min="9" max="9"/>
    <col width="15" customWidth="1" min="10" max="10"/>
  </cols>
  <sheetData>
    <row r="1">
      <c r="A1" s="1" t="inlineStr">
        <is>
          <t>CONSOLIDATED STATEMENTS OF SHAREHOLDERS’ EQUITY - USD ($) $ in Thousands</t>
        </is>
      </c>
      <c r="B1" s="2" t="inlineStr">
        <is>
          <t>Total</t>
        </is>
      </c>
      <c r="C1" s="2" t="inlineStr">
        <is>
          <t>Common Stock</t>
        </is>
      </c>
      <c r="D1" s="2" t="inlineStr">
        <is>
          <t>Convertible Class B Stock</t>
        </is>
      </c>
      <c r="E1" s="2" t="inlineStr">
        <is>
          <t>Common Stock Common Stock</t>
        </is>
      </c>
      <c r="F1" s="2" t="inlineStr">
        <is>
          <t>Common Stock Convertible Class B Stock</t>
        </is>
      </c>
      <c r="G1" s="2" t="inlineStr">
        <is>
          <t>Additional Paid in Capital</t>
        </is>
      </c>
      <c r="H1" s="2" t="inlineStr">
        <is>
          <t>Accumulated Comprehensive Loss</t>
        </is>
      </c>
      <c r="I1" s="2" t="inlineStr">
        <is>
          <t>Retained Earnings</t>
        </is>
      </c>
      <c r="J1" s="2" t="inlineStr">
        <is>
          <t>Treasury Stock</t>
        </is>
      </c>
    </row>
    <row r="2">
      <c r="A2" s="4" t="inlineStr">
        <is>
          <t>Beginning of Year at Dec. 31, 2021</t>
        </is>
      </c>
      <c r="B2" s="4" t="inlineStr">
        <is>
          <t xml:space="preserve"> </t>
        </is>
      </c>
      <c r="C2" s="4" t="inlineStr">
        <is>
          <t xml:space="preserve"> </t>
        </is>
      </c>
      <c r="D2" s="4" t="inlineStr">
        <is>
          <t xml:space="preserve"> </t>
        </is>
      </c>
      <c r="E2" s="5" t="n">
        <v>289</v>
      </c>
      <c r="F2" s="5" t="n">
        <v>64</v>
      </c>
      <c r="G2" s="5" t="n">
        <v>92037</v>
      </c>
      <c r="H2" s="5" t="n">
        <v>-14495</v>
      </c>
      <c r="I2" s="5" t="n">
        <v>287225</v>
      </c>
      <c r="J2" s="5" t="n">
        <v>-1085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ssuance of Common Stock for Restricted Stock Units (“RSUs”)</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B Stock Converted to Common Stock</t>
        </is>
      </c>
      <c r="B5" s="4" t="inlineStr">
        <is>
          <t xml:space="preserve"> </t>
        </is>
      </c>
      <c r="C5" s="4" t="inlineStr">
        <is>
          <t xml:space="preserve"> </t>
        </is>
      </c>
      <c r="D5" s="4" t="inlineStr">
        <is>
          <t xml:space="preserve"> </t>
        </is>
      </c>
      <c r="E5" s="6" t="n">
        <v>1</v>
      </c>
      <c r="F5" s="6" t="n">
        <v>-1</v>
      </c>
      <c r="G5" s="4" t="inlineStr">
        <is>
          <t xml:space="preserve"> </t>
        </is>
      </c>
      <c r="H5" s="4" t="inlineStr">
        <is>
          <t xml:space="preserve"> </t>
        </is>
      </c>
      <c r="I5" s="4" t="inlineStr">
        <is>
          <t xml:space="preserve"> </t>
        </is>
      </c>
      <c r="J5" s="4" t="inlineStr">
        <is>
          <t xml:space="preserve"> </t>
        </is>
      </c>
    </row>
    <row r="6">
      <c r="A6" s="4" t="inlineStr">
        <is>
          <t>Equity-based Compensation Expense and Net Exercise of Stock Options, including ESPP</t>
        </is>
      </c>
      <c r="B6" s="4" t="inlineStr">
        <is>
          <t xml:space="preserve"> </t>
        </is>
      </c>
      <c r="C6" s="4" t="inlineStr">
        <is>
          <t xml:space="preserve"> </t>
        </is>
      </c>
      <c r="D6" s="4" t="inlineStr">
        <is>
          <t xml:space="preserve"> </t>
        </is>
      </c>
      <c r="E6" s="4" t="inlineStr">
        <is>
          <t xml:space="preserve"> </t>
        </is>
      </c>
      <c r="F6" s="4" t="inlineStr">
        <is>
          <t xml:space="preserve"> </t>
        </is>
      </c>
      <c r="G6" s="6" t="n">
        <v>6897</v>
      </c>
      <c r="H6" s="4" t="inlineStr">
        <is>
          <t xml:space="preserve"> </t>
        </is>
      </c>
      <c r="I6" s="4" t="inlineStr">
        <is>
          <t xml:space="preserve"> </t>
        </is>
      </c>
      <c r="J6" s="4" t="inlineStr">
        <is>
          <t xml:space="preserve"> </t>
        </is>
      </c>
    </row>
    <row r="7">
      <c r="A7" s="4" t="inlineStr">
        <is>
          <t>Tax Withholding Related to Issuance of RSUs and Shares for Bonus Obligations</t>
        </is>
      </c>
      <c r="B7" s="4" t="inlineStr">
        <is>
          <t xml:space="preserve"> </t>
        </is>
      </c>
      <c r="C7" s="4" t="inlineStr">
        <is>
          <t xml:space="preserve"> </t>
        </is>
      </c>
      <c r="D7" s="4" t="inlineStr">
        <is>
          <t xml:space="preserve"> </t>
        </is>
      </c>
      <c r="E7" s="4" t="inlineStr">
        <is>
          <t xml:space="preserve"> </t>
        </is>
      </c>
      <c r="F7" s="4" t="inlineStr">
        <is>
          <t xml:space="preserve"> </t>
        </is>
      </c>
      <c r="G7" s="6" t="n">
        <v>-304</v>
      </c>
      <c r="H7" s="4" t="inlineStr">
        <is>
          <t xml:space="preserve"> </t>
        </is>
      </c>
      <c r="I7" s="4" t="inlineStr">
        <is>
          <t xml:space="preserve"> </t>
        </is>
      </c>
      <c r="J7" s="4" t="inlineStr">
        <is>
          <t xml:space="preserve"> </t>
        </is>
      </c>
    </row>
    <row r="8">
      <c r="A8" s="4" t="inlineStr">
        <is>
          <t>Foreign Currency Translation Adjustments</t>
        </is>
      </c>
      <c r="B8" s="5" t="n">
        <v>-1928</v>
      </c>
      <c r="C8" s="4" t="inlineStr">
        <is>
          <t xml:space="preserve"> </t>
        </is>
      </c>
      <c r="D8" s="4" t="inlineStr">
        <is>
          <t xml:space="preserve"> </t>
        </is>
      </c>
      <c r="E8" s="4" t="inlineStr">
        <is>
          <t xml:space="preserve"> </t>
        </is>
      </c>
      <c r="F8" s="4" t="inlineStr">
        <is>
          <t xml:space="preserve"> </t>
        </is>
      </c>
      <c r="G8" s="4" t="inlineStr">
        <is>
          <t xml:space="preserve"> </t>
        </is>
      </c>
      <c r="H8" s="6" t="n">
        <v>-1928</v>
      </c>
      <c r="I8" s="4" t="inlineStr">
        <is>
          <t xml:space="preserve"> </t>
        </is>
      </c>
      <c r="J8" s="4" t="inlineStr">
        <is>
          <t xml:space="preserve"> </t>
        </is>
      </c>
    </row>
    <row r="9">
      <c r="A9" s="4" t="inlineStr">
        <is>
          <t>Retirement Liability Adjustment – Ne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897</v>
      </c>
      <c r="I9" s="4" t="inlineStr">
        <is>
          <t xml:space="preserve"> </t>
        </is>
      </c>
      <c r="J9" s="4" t="inlineStr">
        <is>
          <t xml:space="preserve"> </t>
        </is>
      </c>
    </row>
    <row r="10">
      <c r="A10" s="4" t="inlineStr">
        <is>
          <t>Net Loss</t>
        </is>
      </c>
      <c r="B10" s="6" t="n">
        <v>-357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5747</v>
      </c>
      <c r="J10" s="4" t="inlineStr">
        <is>
          <t xml:space="preserve"> </t>
        </is>
      </c>
    </row>
    <row r="11">
      <c r="A11" s="4" t="inlineStr">
        <is>
          <t>Shares Issued to Fund 401K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118</v>
      </c>
      <c r="J11" s="6" t="n">
        <v>18618</v>
      </c>
    </row>
    <row r="12">
      <c r="A12" s="4" t="inlineStr">
        <is>
          <t>End of Year at Dec. 31, 2022</t>
        </is>
      </c>
      <c r="B12" s="6" t="n">
        <v>239920</v>
      </c>
      <c r="C12" s="4" t="inlineStr">
        <is>
          <t xml:space="preserve"> </t>
        </is>
      </c>
      <c r="D12" s="4" t="inlineStr">
        <is>
          <t xml:space="preserve"> </t>
        </is>
      </c>
      <c r="E12" s="5" t="n">
        <v>291</v>
      </c>
      <c r="F12" s="5" t="n">
        <v>63</v>
      </c>
      <c r="G12" s="6" t="n">
        <v>98630</v>
      </c>
      <c r="H12" s="6" t="n">
        <v>-9526</v>
      </c>
      <c r="I12" s="6" t="n">
        <v>240360</v>
      </c>
      <c r="J12" s="5" t="n">
        <v>-89898</v>
      </c>
    </row>
    <row r="13">
      <c r="A13" s="4" t="inlineStr">
        <is>
          <t>Beginning of year (in shares) at Dec. 31, 2021</t>
        </is>
      </c>
      <c r="B13" s="4" t="inlineStr">
        <is>
          <t xml:space="preserve"> </t>
        </is>
      </c>
      <c r="C13" s="4" t="inlineStr">
        <is>
          <t xml:space="preserve"> </t>
        </is>
      </c>
      <c r="D13" s="4" t="inlineStr">
        <is>
          <t xml:space="preserve"> </t>
        </is>
      </c>
      <c r="E13" s="6" t="n">
        <v>28911000</v>
      </c>
      <c r="F13" s="6" t="n">
        <v>6375000</v>
      </c>
      <c r="G13" s="4" t="inlineStr">
        <is>
          <t xml:space="preserve"> </t>
        </is>
      </c>
      <c r="H13" s="4" t="inlineStr">
        <is>
          <t xml:space="preserve"> </t>
        </is>
      </c>
      <c r="I13" s="4" t="inlineStr">
        <is>
          <t xml:space="preserve"> </t>
        </is>
      </c>
      <c r="J13" s="4" t="inlineStr">
        <is>
          <t xml:space="preserve"> </t>
        </is>
      </c>
    </row>
    <row r="14">
      <c r="A14" s="4" t="inlineStr">
        <is>
          <t>Treasury stock, Beginning of year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08000</v>
      </c>
    </row>
    <row r="15">
      <c r="A15" s="3" t="inlineStr">
        <is>
          <t>Increase (Decrease) in Stockholders' Equit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ssuance from Exercise of Stock Options, including ESPP (in shares)</t>
        </is>
      </c>
      <c r="B16" s="4" t="inlineStr">
        <is>
          <t xml:space="preserve"> </t>
        </is>
      </c>
      <c r="C16" s="4" t="inlineStr">
        <is>
          <t xml:space="preserve"> </t>
        </is>
      </c>
      <c r="D16" s="4" t="inlineStr">
        <is>
          <t xml:space="preserve"> </t>
        </is>
      </c>
      <c r="E16" s="6" t="n">
        <v>20000</v>
      </c>
      <c r="F16" s="6" t="n">
        <v>24000</v>
      </c>
      <c r="G16" s="4" t="inlineStr">
        <is>
          <t xml:space="preserve"> </t>
        </is>
      </c>
      <c r="H16" s="4" t="inlineStr">
        <is>
          <t xml:space="preserve"> </t>
        </is>
      </c>
      <c r="I16" s="4" t="inlineStr">
        <is>
          <t xml:space="preserve"> </t>
        </is>
      </c>
      <c r="J16" s="4" t="inlineStr">
        <is>
          <t xml:space="preserve"> </t>
        </is>
      </c>
    </row>
    <row r="17">
      <c r="A17" s="4" t="inlineStr">
        <is>
          <t>Net Issuance of Common Stock for RSU’s (in shares)</t>
        </is>
      </c>
      <c r="B17" s="4" t="inlineStr">
        <is>
          <t xml:space="preserve"> </t>
        </is>
      </c>
      <c r="C17" s="4" t="inlineStr">
        <is>
          <t xml:space="preserve"> </t>
        </is>
      </c>
      <c r="D17" s="4" t="inlineStr">
        <is>
          <t xml:space="preserve"> </t>
        </is>
      </c>
      <c r="E17" s="6" t="n">
        <v>106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B Stock Converted to Common Stock (in shares)</t>
        </is>
      </c>
      <c r="B18" s="4" t="inlineStr">
        <is>
          <t xml:space="preserve"> </t>
        </is>
      </c>
      <c r="C18" s="4" t="inlineStr">
        <is>
          <t xml:space="preserve"> </t>
        </is>
      </c>
      <c r="D18" s="4" t="inlineStr">
        <is>
          <t xml:space="preserve"> </t>
        </is>
      </c>
      <c r="E18" s="6" t="n">
        <v>85000</v>
      </c>
      <c r="F18" s="6" t="n">
        <v>85000</v>
      </c>
      <c r="G18" s="4" t="inlineStr">
        <is>
          <t xml:space="preserve"> </t>
        </is>
      </c>
      <c r="H18" s="4" t="inlineStr">
        <is>
          <t xml:space="preserve"> </t>
        </is>
      </c>
      <c r="I18" s="4" t="inlineStr">
        <is>
          <t xml:space="preserve"> </t>
        </is>
      </c>
      <c r="J18" s="4" t="inlineStr">
        <is>
          <t xml:space="preserve"> </t>
        </is>
      </c>
    </row>
    <row r="19">
      <c r="A19" s="4" t="inlineStr">
        <is>
          <t>Shares Issued to Fund 401K Oblig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53000</v>
      </c>
    </row>
    <row r="20">
      <c r="A20" s="4" t="inlineStr">
        <is>
          <t>End of year (in shares) at Dec. 31, 2022</t>
        </is>
      </c>
      <c r="B20" s="4" t="inlineStr">
        <is>
          <t xml:space="preserve"> </t>
        </is>
      </c>
      <c r="C20" s="4" t="inlineStr">
        <is>
          <t xml:space="preserve"> </t>
        </is>
      </c>
      <c r="D20" s="4" t="inlineStr">
        <is>
          <t xml:space="preserve"> </t>
        </is>
      </c>
      <c r="E20" s="6" t="n">
        <v>29122000</v>
      </c>
      <c r="F20" s="6" t="n">
        <v>6314000</v>
      </c>
      <c r="G20" s="4" t="inlineStr">
        <is>
          <t xml:space="preserve"> </t>
        </is>
      </c>
      <c r="H20" s="4" t="inlineStr">
        <is>
          <t xml:space="preserve"> </t>
        </is>
      </c>
      <c r="I20" s="4" t="inlineStr">
        <is>
          <t xml:space="preserve"> </t>
        </is>
      </c>
      <c r="J20" s="4" t="inlineStr">
        <is>
          <t xml:space="preserve"> </t>
        </is>
      </c>
    </row>
    <row r="21">
      <c r="A21" s="4" t="inlineStr">
        <is>
          <t>Treasury stock, End of year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55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Through At-the-Market Offering</t>
        </is>
      </c>
      <c r="B23" s="4" t="inlineStr">
        <is>
          <t xml:space="preserve"> </t>
        </is>
      </c>
      <c r="C23" s="4" t="inlineStr">
        <is>
          <t xml:space="preserve"> </t>
        </is>
      </c>
      <c r="D23" s="4" t="inlineStr">
        <is>
          <t xml:space="preserve"> </t>
        </is>
      </c>
      <c r="E23" s="5" t="n">
        <v>14</v>
      </c>
      <c r="F23" s="4" t="inlineStr">
        <is>
          <t xml:space="preserve"> </t>
        </is>
      </c>
      <c r="G23" s="6" t="n">
        <v>21246</v>
      </c>
      <c r="H23" s="4" t="inlineStr">
        <is>
          <t xml:space="preserve"> </t>
        </is>
      </c>
      <c r="I23" s="4" t="inlineStr">
        <is>
          <t xml:space="preserve"> </t>
        </is>
      </c>
      <c r="J23" s="4" t="inlineStr">
        <is>
          <t xml:space="preserve"> </t>
        </is>
      </c>
    </row>
    <row r="24">
      <c r="A24" s="4" t="inlineStr">
        <is>
          <t>Net Exercise of Stock Options, including ESPP</t>
        </is>
      </c>
      <c r="B24" s="4" t="inlineStr">
        <is>
          <t xml:space="preserve"> </t>
        </is>
      </c>
      <c r="C24" s="4" t="inlineStr">
        <is>
          <t xml:space="preserve"> </t>
        </is>
      </c>
      <c r="D24" s="4" t="inlineStr">
        <is>
          <t xml:space="preserve"> </t>
        </is>
      </c>
      <c r="E24" s="6" t="n">
        <v>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ssuance of Common Stock for Restricted Stock Units (“RSUs”)</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B Stock Converted to Common Stock</t>
        </is>
      </c>
      <c r="B26" s="4" t="inlineStr">
        <is>
          <t xml:space="preserve"> </t>
        </is>
      </c>
      <c r="C26" s="4" t="inlineStr">
        <is>
          <t xml:space="preserve"> </t>
        </is>
      </c>
      <c r="D26" s="4" t="inlineStr">
        <is>
          <t xml:space="preserve"> </t>
        </is>
      </c>
      <c r="E26" s="6" t="n">
        <v>4</v>
      </c>
      <c r="F26" s="5" t="n">
        <v>-4</v>
      </c>
      <c r="G26" s="4" t="inlineStr">
        <is>
          <t xml:space="preserve"> </t>
        </is>
      </c>
      <c r="H26" s="4" t="inlineStr">
        <is>
          <t xml:space="preserve"> </t>
        </is>
      </c>
      <c r="I26" s="4" t="inlineStr">
        <is>
          <t xml:space="preserve"> </t>
        </is>
      </c>
      <c r="J26" s="4" t="inlineStr">
        <is>
          <t xml:space="preserve"> </t>
        </is>
      </c>
    </row>
    <row r="27">
      <c r="A27" s="4" t="inlineStr">
        <is>
          <t>Equity-based Compensation Expense and Net Exercise of Stock Options, including ESPP</t>
        </is>
      </c>
      <c r="B27" s="4" t="inlineStr">
        <is>
          <t xml:space="preserve"> </t>
        </is>
      </c>
      <c r="C27" s="4" t="inlineStr">
        <is>
          <t xml:space="preserve"> </t>
        </is>
      </c>
      <c r="D27" s="4" t="inlineStr">
        <is>
          <t xml:space="preserve"> </t>
        </is>
      </c>
      <c r="E27" s="4" t="inlineStr">
        <is>
          <t xml:space="preserve"> </t>
        </is>
      </c>
      <c r="F27" s="4" t="inlineStr">
        <is>
          <t xml:space="preserve"> </t>
        </is>
      </c>
      <c r="G27" s="6" t="n">
        <v>10309</v>
      </c>
      <c r="H27" s="4" t="inlineStr">
        <is>
          <t xml:space="preserve"> </t>
        </is>
      </c>
      <c r="I27" s="4" t="inlineStr">
        <is>
          <t xml:space="preserve"> </t>
        </is>
      </c>
      <c r="J27" s="4" t="inlineStr">
        <is>
          <t xml:space="preserve"> </t>
        </is>
      </c>
    </row>
    <row r="28">
      <c r="A28" s="4" t="inlineStr">
        <is>
          <t>Tax Withholding Related to Issuance of RSUs and Shares for Bonus Obligations</t>
        </is>
      </c>
      <c r="B28" s="4" t="inlineStr">
        <is>
          <t xml:space="preserve"> </t>
        </is>
      </c>
      <c r="C28" s="4" t="inlineStr">
        <is>
          <t xml:space="preserve"> </t>
        </is>
      </c>
      <c r="D28" s="4" t="inlineStr">
        <is>
          <t xml:space="preserve"> </t>
        </is>
      </c>
      <c r="E28" s="4" t="inlineStr">
        <is>
          <t xml:space="preserve"> </t>
        </is>
      </c>
      <c r="F28" s="4" t="inlineStr">
        <is>
          <t xml:space="preserve"> </t>
        </is>
      </c>
      <c r="G28" s="6" t="n">
        <v>-641</v>
      </c>
      <c r="H28" s="4" t="inlineStr">
        <is>
          <t xml:space="preserve"> </t>
        </is>
      </c>
      <c r="I28" s="4" t="inlineStr">
        <is>
          <t xml:space="preserve"> </t>
        </is>
      </c>
      <c r="J28" s="4" t="inlineStr">
        <is>
          <t xml:space="preserve"> </t>
        </is>
      </c>
    </row>
    <row r="29">
      <c r="A29" s="4" t="inlineStr">
        <is>
          <t>Foreign Currency Translation Adjustments</t>
        </is>
      </c>
      <c r="B29" s="6" t="n">
        <v>984</v>
      </c>
      <c r="C29" s="4" t="inlineStr">
        <is>
          <t xml:space="preserve"> </t>
        </is>
      </c>
      <c r="D29" s="4" t="inlineStr">
        <is>
          <t xml:space="preserve"> </t>
        </is>
      </c>
      <c r="E29" s="4" t="inlineStr">
        <is>
          <t xml:space="preserve"> </t>
        </is>
      </c>
      <c r="F29" s="4" t="inlineStr">
        <is>
          <t xml:space="preserve"> </t>
        </is>
      </c>
      <c r="G29" s="4" t="inlineStr">
        <is>
          <t xml:space="preserve"> </t>
        </is>
      </c>
      <c r="H29" s="6" t="n">
        <v>984</v>
      </c>
      <c r="I29" s="4" t="inlineStr">
        <is>
          <t xml:space="preserve"> </t>
        </is>
      </c>
      <c r="J29" s="4" t="inlineStr">
        <is>
          <t xml:space="preserve"> </t>
        </is>
      </c>
    </row>
    <row r="30">
      <c r="A30" s="4" t="inlineStr">
        <is>
          <t>Retirement Liability Adjustment – Net of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84</v>
      </c>
      <c r="I30" s="4" t="inlineStr">
        <is>
          <t xml:space="preserve"> </t>
        </is>
      </c>
      <c r="J30" s="4" t="inlineStr">
        <is>
          <t xml:space="preserve"> </t>
        </is>
      </c>
    </row>
    <row r="31">
      <c r="A31" s="4" t="inlineStr">
        <is>
          <t>Net Loss</t>
        </is>
      </c>
      <c r="B31" s="6" t="n">
        <v>-264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6421</v>
      </c>
      <c r="J31" s="4" t="inlineStr">
        <is>
          <t xml:space="preserve"> </t>
        </is>
      </c>
    </row>
    <row r="32">
      <c r="A32" s="4" t="inlineStr">
        <is>
          <t>Shares Issued to Fund 401K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186</v>
      </c>
      <c r="J32" s="5" t="n">
        <v>9172</v>
      </c>
    </row>
    <row r="33">
      <c r="A33" s="4" t="inlineStr">
        <is>
          <t>End of Year at Dec. 31, 2023</t>
        </is>
      </c>
      <c r="B33" s="5" t="n">
        <v>249518</v>
      </c>
      <c r="C33" s="4" t="inlineStr">
        <is>
          <t xml:space="preserve"> </t>
        </is>
      </c>
      <c r="D33" s="4" t="inlineStr">
        <is>
          <t xml:space="preserve"> </t>
        </is>
      </c>
      <c r="E33" s="5" t="n">
        <v>314</v>
      </c>
      <c r="F33" s="5" t="n">
        <v>59</v>
      </c>
      <c r="G33" s="6" t="n">
        <v>129544</v>
      </c>
      <c r="H33" s="6" t="n">
        <v>-9426</v>
      </c>
      <c r="I33" s="6" t="n">
        <v>209753</v>
      </c>
      <c r="J33" s="5" t="n">
        <v>-80726</v>
      </c>
    </row>
    <row r="34">
      <c r="A34" s="3" t="inlineStr">
        <is>
          <t>Increase (Decrease) in Stockholders' Equity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Through ATM Offering (in shares)</t>
        </is>
      </c>
      <c r="B35" s="4" t="inlineStr">
        <is>
          <t xml:space="preserve"> </t>
        </is>
      </c>
      <c r="C35" s="4" t="inlineStr">
        <is>
          <t xml:space="preserve"> </t>
        </is>
      </c>
      <c r="D35" s="4" t="inlineStr">
        <is>
          <t xml:space="preserve"> </t>
        </is>
      </c>
      <c r="E35" s="6" t="n">
        <v>1334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ssuance from Exercise of Stock Options, including ESPP (in shares)</t>
        </is>
      </c>
      <c r="B36" s="4" t="inlineStr">
        <is>
          <t xml:space="preserve"> </t>
        </is>
      </c>
      <c r="C36" s="4" t="inlineStr">
        <is>
          <t xml:space="preserve"> </t>
        </is>
      </c>
      <c r="D36" s="4" t="inlineStr">
        <is>
          <t xml:space="preserve"> </t>
        </is>
      </c>
      <c r="E36" s="6" t="n">
        <v>437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ssuance of Common Stock for RSU’s (in shares)</t>
        </is>
      </c>
      <c r="B37" s="4" t="inlineStr">
        <is>
          <t xml:space="preserve"> </t>
        </is>
      </c>
      <c r="C37" s="4" t="inlineStr">
        <is>
          <t xml:space="preserve"> </t>
        </is>
      </c>
      <c r="D37" s="4" t="inlineStr">
        <is>
          <t xml:space="preserve"> </t>
        </is>
      </c>
      <c r="E37" s="6" t="n">
        <v>147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B Stock Converted to Common Stock (in shares)</t>
        </is>
      </c>
      <c r="B38" s="4" t="inlineStr">
        <is>
          <t xml:space="preserve"> </t>
        </is>
      </c>
      <c r="C38" s="4" t="inlineStr">
        <is>
          <t xml:space="preserve"> </t>
        </is>
      </c>
      <c r="D38" s="4" t="inlineStr">
        <is>
          <t xml:space="preserve"> </t>
        </is>
      </c>
      <c r="E38" s="6" t="n">
        <v>362000</v>
      </c>
      <c r="F38" s="6" t="n">
        <v>362000</v>
      </c>
      <c r="G38" s="4" t="inlineStr">
        <is>
          <t xml:space="preserve"> </t>
        </is>
      </c>
      <c r="H38" s="4" t="inlineStr">
        <is>
          <t xml:space="preserve"> </t>
        </is>
      </c>
      <c r="I38" s="4" t="inlineStr">
        <is>
          <t xml:space="preserve"> </t>
        </is>
      </c>
      <c r="J38" s="4" t="inlineStr">
        <is>
          <t xml:space="preserve"> </t>
        </is>
      </c>
    </row>
    <row r="39">
      <c r="A39" s="4" t="inlineStr">
        <is>
          <t>Shares Issued to Fund 401K Oblig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22000</v>
      </c>
    </row>
    <row r="40">
      <c r="A40" s="4" t="inlineStr">
        <is>
          <t>End of year (in shares) at Dec. 31, 2023</t>
        </is>
      </c>
      <c r="B40" s="4" t="inlineStr">
        <is>
          <t xml:space="preserve"> </t>
        </is>
      </c>
      <c r="C40" s="6" t="n">
        <v>28569316</v>
      </c>
      <c r="D40" s="6" t="n">
        <v>5952203</v>
      </c>
      <c r="E40" s="6" t="n">
        <v>31402000</v>
      </c>
      <c r="F40" s="6" t="n">
        <v>5952000</v>
      </c>
      <c r="G40" s="4" t="inlineStr">
        <is>
          <t xml:space="preserve"> </t>
        </is>
      </c>
      <c r="H40" s="4" t="inlineStr">
        <is>
          <t xml:space="preserve"> </t>
        </is>
      </c>
      <c r="I40" s="4" t="inlineStr">
        <is>
          <t xml:space="preserve"> </t>
        </is>
      </c>
      <c r="J40" s="4" t="inlineStr">
        <is>
          <t xml:space="preserve"> </t>
        </is>
      </c>
    </row>
    <row r="41">
      <c r="A41" s="4" t="inlineStr">
        <is>
          <t>Treasury stock, End of year (in shares) at Dec. 31, 2023</t>
        </is>
      </c>
      <c r="B41" s="6" t="n">
        <v>28328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83300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Exercise of Stock Options, including ESPP</t>
        </is>
      </c>
      <c r="B43" s="4" t="inlineStr">
        <is>
          <t xml:space="preserve"> </t>
        </is>
      </c>
      <c r="C43" s="4" t="inlineStr">
        <is>
          <t xml:space="preserve"> </t>
        </is>
      </c>
      <c r="D43" s="4" t="inlineStr">
        <is>
          <t xml:space="preserve"> </t>
        </is>
      </c>
      <c r="E43" s="5" t="n">
        <v>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ssuance of Common Stock for Restricted Stock Units (“RSUs”)</t>
        </is>
      </c>
      <c r="B44" s="4" t="inlineStr">
        <is>
          <t xml:space="preserve"> </t>
        </is>
      </c>
      <c r="C44" s="4" t="inlineStr">
        <is>
          <t xml:space="preserve"> </t>
        </is>
      </c>
      <c r="D44" s="4" t="inlineStr">
        <is>
          <t xml:space="preserve"> </t>
        </is>
      </c>
      <c r="E44" s="6" t="n">
        <v>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B Stock Converted to Common Stock</t>
        </is>
      </c>
      <c r="B45" s="4" t="inlineStr">
        <is>
          <t xml:space="preserve"> </t>
        </is>
      </c>
      <c r="C45" s="4" t="inlineStr">
        <is>
          <t xml:space="preserve"> </t>
        </is>
      </c>
      <c r="D45" s="4" t="inlineStr">
        <is>
          <t xml:space="preserve"> </t>
        </is>
      </c>
      <c r="E45" s="6" t="n">
        <v>8</v>
      </c>
      <c r="F45" s="5" t="n">
        <v>-8</v>
      </c>
      <c r="G45" s="4" t="inlineStr">
        <is>
          <t xml:space="preserve"> </t>
        </is>
      </c>
      <c r="H45" s="4" t="inlineStr">
        <is>
          <t xml:space="preserve"> </t>
        </is>
      </c>
      <c r="I45" s="4" t="inlineStr">
        <is>
          <t xml:space="preserve"> </t>
        </is>
      </c>
      <c r="J45" s="4" t="inlineStr">
        <is>
          <t xml:space="preserve"> </t>
        </is>
      </c>
    </row>
    <row r="46">
      <c r="A46" s="4" t="inlineStr">
        <is>
          <t>Equity-based Compensation Expense and Net Exercise of Stock Options, including ESPP</t>
        </is>
      </c>
      <c r="B46" s="4" t="inlineStr">
        <is>
          <t xml:space="preserve"> </t>
        </is>
      </c>
      <c r="C46" s="4" t="inlineStr">
        <is>
          <t xml:space="preserve"> </t>
        </is>
      </c>
      <c r="D46" s="4" t="inlineStr">
        <is>
          <t xml:space="preserve"> </t>
        </is>
      </c>
      <c r="E46" s="4" t="inlineStr">
        <is>
          <t xml:space="preserve"> </t>
        </is>
      </c>
      <c r="F46" s="4" t="inlineStr">
        <is>
          <t xml:space="preserve"> </t>
        </is>
      </c>
      <c r="G46" s="6" t="n">
        <v>11544</v>
      </c>
      <c r="H46" s="4" t="inlineStr">
        <is>
          <t xml:space="preserve"> </t>
        </is>
      </c>
      <c r="I46" s="4" t="inlineStr">
        <is>
          <t xml:space="preserve"> </t>
        </is>
      </c>
      <c r="J46" s="4" t="inlineStr">
        <is>
          <t xml:space="preserve"> </t>
        </is>
      </c>
    </row>
    <row r="47">
      <c r="A47" s="4" t="inlineStr">
        <is>
          <t>Gross Shares Issued to Fund Bonus Obligations</t>
        </is>
      </c>
      <c r="B47" s="4" t="inlineStr">
        <is>
          <t xml:space="preserve"> </t>
        </is>
      </c>
      <c r="C47" s="4" t="inlineStr">
        <is>
          <t xml:space="preserve"> </t>
        </is>
      </c>
      <c r="D47" s="4" t="inlineStr">
        <is>
          <t xml:space="preserve"> </t>
        </is>
      </c>
      <c r="E47" s="4" t="inlineStr">
        <is>
          <t xml:space="preserve"> </t>
        </is>
      </c>
      <c r="F47" s="4" t="inlineStr">
        <is>
          <t xml:space="preserve"> </t>
        </is>
      </c>
      <c r="G47" s="6" t="n">
        <v>6281</v>
      </c>
      <c r="H47" s="4" t="inlineStr">
        <is>
          <t xml:space="preserve"> </t>
        </is>
      </c>
      <c r="I47" s="4" t="inlineStr">
        <is>
          <t xml:space="preserve"> </t>
        </is>
      </c>
      <c r="J47" s="4" t="inlineStr">
        <is>
          <t xml:space="preserve"> </t>
        </is>
      </c>
    </row>
    <row r="48">
      <c r="A48" s="4" t="inlineStr">
        <is>
          <t>Tax Withholding Related to Issuance of RSUs and Shares for Bonus Obligations</t>
        </is>
      </c>
      <c r="B48" s="4" t="inlineStr">
        <is>
          <t xml:space="preserve"> </t>
        </is>
      </c>
      <c r="C48" s="4" t="inlineStr">
        <is>
          <t xml:space="preserve"> </t>
        </is>
      </c>
      <c r="D48" s="4" t="inlineStr">
        <is>
          <t xml:space="preserve"> </t>
        </is>
      </c>
      <c r="E48" s="4" t="inlineStr">
        <is>
          <t xml:space="preserve"> </t>
        </is>
      </c>
      <c r="F48" s="4" t="inlineStr">
        <is>
          <t xml:space="preserve"> </t>
        </is>
      </c>
      <c r="G48" s="6" t="n">
        <v>-3220</v>
      </c>
      <c r="H48" s="4" t="inlineStr">
        <is>
          <t xml:space="preserve"> </t>
        </is>
      </c>
      <c r="I48" s="4" t="inlineStr">
        <is>
          <t xml:space="preserve"> </t>
        </is>
      </c>
      <c r="J48" s="4" t="inlineStr">
        <is>
          <t xml:space="preserve"> </t>
        </is>
      </c>
    </row>
    <row r="49">
      <c r="A49" s="4" t="inlineStr">
        <is>
          <t>Foreign Currency Translation Adjustments</t>
        </is>
      </c>
      <c r="B49" s="5" t="n">
        <v>-1871</v>
      </c>
      <c r="C49" s="4" t="inlineStr">
        <is>
          <t xml:space="preserve"> </t>
        </is>
      </c>
      <c r="D49" s="4" t="inlineStr">
        <is>
          <t xml:space="preserve"> </t>
        </is>
      </c>
      <c r="E49" s="4" t="inlineStr">
        <is>
          <t xml:space="preserve"> </t>
        </is>
      </c>
      <c r="F49" s="4" t="inlineStr">
        <is>
          <t xml:space="preserve"> </t>
        </is>
      </c>
      <c r="G49" s="4" t="inlineStr">
        <is>
          <t xml:space="preserve"> </t>
        </is>
      </c>
      <c r="H49" s="6" t="n">
        <v>-1871</v>
      </c>
      <c r="I49" s="4" t="inlineStr">
        <is>
          <t xml:space="preserve"> </t>
        </is>
      </c>
      <c r="J49" s="4" t="inlineStr">
        <is>
          <t xml:space="preserve"> </t>
        </is>
      </c>
    </row>
    <row r="50">
      <c r="A50" s="4" t="inlineStr">
        <is>
          <t>Retirement Liability Adjustment – Net of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434</v>
      </c>
      <c r="I50" s="4" t="inlineStr">
        <is>
          <t xml:space="preserve"> </t>
        </is>
      </c>
      <c r="J50" s="4" t="inlineStr">
        <is>
          <t xml:space="preserve"> </t>
        </is>
      </c>
    </row>
    <row r="51">
      <c r="A51" s="4" t="inlineStr">
        <is>
          <t>Net Loss</t>
        </is>
      </c>
      <c r="B51" s="6" t="n">
        <v>-162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215</v>
      </c>
      <c r="J51" s="4" t="inlineStr">
        <is>
          <t xml:space="preserve"> </t>
        </is>
      </c>
    </row>
    <row r="52">
      <c r="A52" s="4" t="inlineStr">
        <is>
          <t>Shares Issued to Fund 401K Obl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330</v>
      </c>
      <c r="J52" s="5" t="n">
        <v>3949</v>
      </c>
    </row>
    <row r="53">
      <c r="A53" s="4" t="inlineStr">
        <is>
          <t>End of Year at Dec. 31, 2024</t>
        </is>
      </c>
      <c r="B53" s="5" t="n">
        <v>256097</v>
      </c>
      <c r="C53" s="4" t="inlineStr">
        <is>
          <t xml:space="preserve"> </t>
        </is>
      </c>
      <c r="D53" s="4" t="inlineStr">
        <is>
          <t xml:space="preserve"> </t>
        </is>
      </c>
      <c r="E53" s="5" t="n">
        <v>329</v>
      </c>
      <c r="F53" s="5" t="n">
        <v>51</v>
      </c>
      <c r="G53" s="5" t="n">
        <v>144149</v>
      </c>
      <c r="H53" s="5" t="n">
        <v>-3863</v>
      </c>
      <c r="I53" s="5" t="n">
        <v>192208</v>
      </c>
      <c r="J53" s="5" t="n">
        <v>-76777</v>
      </c>
    </row>
    <row r="54">
      <c r="A54" s="3" t="inlineStr">
        <is>
          <t>Increase (Decrease) in Stockholders' Equity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ssuance from Exercise of Stock Options, including ESPP (in shares)</t>
        </is>
      </c>
      <c r="B55" s="6" t="n">
        <v>0</v>
      </c>
      <c r="C55" s="4" t="inlineStr">
        <is>
          <t xml:space="preserve"> </t>
        </is>
      </c>
      <c r="D55" s="4" t="inlineStr">
        <is>
          <t xml:space="preserve"> </t>
        </is>
      </c>
      <c r="E55" s="6" t="n">
        <v>22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ssuance to Fund Bonus Obligations (in shares)</t>
        </is>
      </c>
      <c r="B56" s="4" t="inlineStr">
        <is>
          <t xml:space="preserve"> </t>
        </is>
      </c>
      <c r="C56" s="4" t="inlineStr">
        <is>
          <t xml:space="preserve"> </t>
        </is>
      </c>
      <c r="D56" s="4" t="inlineStr">
        <is>
          <t xml:space="preserve"> </t>
        </is>
      </c>
      <c r="E56" s="6" t="n">
        <v>218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ssuance of Common Stock for RSU’s (in shares)</t>
        </is>
      </c>
      <c r="B57" s="4" t="inlineStr">
        <is>
          <t xml:space="preserve"> </t>
        </is>
      </c>
      <c r="C57" s="4" t="inlineStr">
        <is>
          <t xml:space="preserve"> </t>
        </is>
      </c>
      <c r="D57" s="4" t="inlineStr">
        <is>
          <t xml:space="preserve"> </t>
        </is>
      </c>
      <c r="E57" s="6" t="n">
        <v>165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B Stock Converted to Common Stock (in shares)</t>
        </is>
      </c>
      <c r="B58" s="4" t="inlineStr">
        <is>
          <t xml:space="preserve"> </t>
        </is>
      </c>
      <c r="C58" s="4" t="inlineStr">
        <is>
          <t xml:space="preserve"> </t>
        </is>
      </c>
      <c r="D58" s="4" t="inlineStr">
        <is>
          <t xml:space="preserve"> </t>
        </is>
      </c>
      <c r="E58" s="6" t="n">
        <v>866000</v>
      </c>
      <c r="F58" s="6" t="n">
        <v>866000</v>
      </c>
      <c r="G58" s="4" t="inlineStr">
        <is>
          <t xml:space="preserve"> </t>
        </is>
      </c>
      <c r="H58" s="4" t="inlineStr">
        <is>
          <t xml:space="preserve"> </t>
        </is>
      </c>
      <c r="I58" s="4" t="inlineStr">
        <is>
          <t xml:space="preserve"> </t>
        </is>
      </c>
      <c r="J58" s="4" t="inlineStr">
        <is>
          <t xml:space="preserve"> </t>
        </is>
      </c>
    </row>
    <row r="59">
      <c r="A59" s="4" t="inlineStr">
        <is>
          <t>Shares Issued to Fund 401K Obliga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39000</v>
      </c>
    </row>
    <row r="60">
      <c r="A60" s="4" t="inlineStr">
        <is>
          <t>End of year (in shares) at Dec. 31, 2024</t>
        </is>
      </c>
      <c r="B60" s="4" t="inlineStr">
        <is>
          <t xml:space="preserve"> </t>
        </is>
      </c>
      <c r="C60" s="6" t="n">
        <v>30176364</v>
      </c>
      <c r="D60" s="6" t="n">
        <v>5086169</v>
      </c>
      <c r="E60" s="6" t="n">
        <v>32871000</v>
      </c>
      <c r="F60" s="6" t="n">
        <v>5086000</v>
      </c>
      <c r="G60" s="4" t="inlineStr">
        <is>
          <t xml:space="preserve"> </t>
        </is>
      </c>
      <c r="H60" s="4" t="inlineStr">
        <is>
          <t xml:space="preserve"> </t>
        </is>
      </c>
      <c r="I60" s="4" t="inlineStr">
        <is>
          <t xml:space="preserve"> </t>
        </is>
      </c>
      <c r="J60" s="4" t="inlineStr">
        <is>
          <t xml:space="preserve"> </t>
        </is>
      </c>
    </row>
    <row r="61">
      <c r="A61" s="4" t="inlineStr">
        <is>
          <t>Treasury stock, End of year (in shares) at Dec. 31, 2024</t>
        </is>
      </c>
      <c r="B61" s="6" t="n">
        <v>26942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694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Valuation allowance</t>
        </is>
      </c>
      <c r="B4" s="5" t="n">
        <v>78659000</v>
      </c>
      <c r="C4" s="5" t="n">
        <v>65640000</v>
      </c>
      <c r="D4" s="5" t="n">
        <v>57400000</v>
      </c>
    </row>
    <row r="5">
      <c r="A5" s="4" t="inlineStr">
        <is>
          <t>Capitalized research expenses</t>
        </is>
      </c>
      <c r="B5" s="6" t="n">
        <v>9400000</v>
      </c>
      <c r="C5" s="6" t="n">
        <v>5800000</v>
      </c>
      <c r="D5" s="4" t="inlineStr">
        <is>
          <t xml:space="preserve"> </t>
        </is>
      </c>
    </row>
    <row r="6">
      <c r="A6" s="4" t="inlineStr">
        <is>
          <t>Penalties or interest liabilities accrued</t>
        </is>
      </c>
      <c r="B6" s="6" t="n">
        <v>0</v>
      </c>
      <c r="C6" s="6" t="n">
        <v>0</v>
      </c>
      <c r="D6" s="6" t="n">
        <v>0</v>
      </c>
    </row>
    <row r="7">
      <c r="A7" s="4" t="inlineStr">
        <is>
          <t>Pretax income</t>
        </is>
      </c>
      <c r="B7" s="6" t="n">
        <v>9600000</v>
      </c>
      <c r="C7" s="6" t="n">
        <v>6500000</v>
      </c>
      <c r="D7" s="5" t="n">
        <v>100000</v>
      </c>
    </row>
    <row r="8">
      <c r="A8" s="4" t="inlineStr">
        <is>
          <t>Foreign subsidiaries' undistributed earnings</t>
        </is>
      </c>
      <c r="B8" s="6" t="n">
        <v>18700000</v>
      </c>
      <c r="C8" s="4" t="inlineStr">
        <is>
          <t xml:space="preserve"> </t>
        </is>
      </c>
      <c r="D8" s="4" t="inlineStr">
        <is>
          <t xml:space="preserve"> </t>
        </is>
      </c>
    </row>
    <row r="9">
      <c r="A9" s="4" t="inlineStr">
        <is>
          <t>Deferred tax liabilities for undistributed foreign earnings</t>
        </is>
      </c>
      <c r="B9" s="6" t="n">
        <v>200000</v>
      </c>
      <c r="C9" s="6" t="n">
        <v>100000</v>
      </c>
      <c r="D9" s="4" t="inlineStr">
        <is>
          <t xml:space="preserve"> </t>
        </is>
      </c>
    </row>
    <row r="10">
      <c r="A10" s="4" t="inlineStr">
        <is>
          <t>Luminescent Systems Canada Inc.</t>
        </is>
      </c>
      <c r="B10" s="4" t="inlineStr">
        <is>
          <t xml:space="preserve"> </t>
        </is>
      </c>
      <c r="C10" s="4" t="inlineStr">
        <is>
          <t xml:space="preserve"> </t>
        </is>
      </c>
      <c r="D10" s="4" t="inlineStr">
        <is>
          <t xml:space="preserve"> </t>
        </is>
      </c>
    </row>
    <row r="11">
      <c r="A11" s="3" t="inlineStr">
        <is>
          <t>Income Tax</t>
        </is>
      </c>
      <c r="B11" s="4" t="inlineStr">
        <is>
          <t xml:space="preserve"> </t>
        </is>
      </c>
      <c r="C11" s="4" t="inlineStr">
        <is>
          <t xml:space="preserve"> </t>
        </is>
      </c>
      <c r="D11" s="4" t="inlineStr">
        <is>
          <t xml:space="preserve"> </t>
        </is>
      </c>
    </row>
    <row r="12">
      <c r="A12" s="4" t="inlineStr">
        <is>
          <t>Foreign subsidiaries' undistributed earnings</t>
        </is>
      </c>
      <c r="B12" s="6" t="n">
        <v>3000000</v>
      </c>
      <c r="C12" s="5" t="n">
        <v>1900000</v>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t>
        </is>
      </c>
      <c r="B14" s="4" t="inlineStr">
        <is>
          <t xml:space="preserve"> </t>
        </is>
      </c>
      <c r="C14" s="4" t="inlineStr">
        <is>
          <t xml:space="preserve"> </t>
        </is>
      </c>
      <c r="D14" s="4" t="inlineStr">
        <is>
          <t xml:space="preserve"> </t>
        </is>
      </c>
    </row>
    <row r="15">
      <c r="A15" s="4" t="inlineStr">
        <is>
          <t>Operating loss carryforwards</t>
        </is>
      </c>
      <c r="B15" s="6" t="n">
        <v>1100000</v>
      </c>
      <c r="C15" s="4" t="inlineStr">
        <is>
          <t xml:space="preserve"> </t>
        </is>
      </c>
      <c r="D15" s="4" t="inlineStr">
        <is>
          <t xml:space="preserve"> </t>
        </is>
      </c>
    </row>
    <row r="16">
      <c r="A16" s="4" t="inlineStr">
        <is>
          <t>Operating loss carryforwards, subject to expiration</t>
        </is>
      </c>
      <c r="B16" s="6" t="n">
        <v>700000</v>
      </c>
      <c r="C16" s="4" t="inlineStr">
        <is>
          <t xml:space="preserve"> </t>
        </is>
      </c>
      <c r="D16" s="4" t="inlineStr">
        <is>
          <t xml:space="preserve"> </t>
        </is>
      </c>
    </row>
    <row r="17">
      <c r="A17" s="4" t="inlineStr">
        <is>
          <t>Operating loss carryforwards, not subject to expiration</t>
        </is>
      </c>
      <c r="B17" s="6" t="n">
        <v>4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t>
        </is>
      </c>
      <c r="B19" s="4" t="inlineStr">
        <is>
          <t xml:space="preserve"> </t>
        </is>
      </c>
      <c r="C19" s="4" t="inlineStr">
        <is>
          <t xml:space="preserve"> </t>
        </is>
      </c>
      <c r="D19" s="4" t="inlineStr">
        <is>
          <t xml:space="preserve"> </t>
        </is>
      </c>
    </row>
    <row r="20">
      <c r="A20" s="4" t="inlineStr">
        <is>
          <t>Operating loss carryforwards, subject to expiration</t>
        </is>
      </c>
      <c r="B20" s="6" t="n">
        <v>118900000</v>
      </c>
      <c r="C20" s="4" t="inlineStr">
        <is>
          <t xml:space="preserve"> </t>
        </is>
      </c>
      <c r="D20" s="4" t="inlineStr">
        <is>
          <t xml:space="preserve"> </t>
        </is>
      </c>
    </row>
    <row r="21">
      <c r="A21" s="4" t="inlineStr">
        <is>
          <t>Operating loss carryforwards, not subject to expiration</t>
        </is>
      </c>
      <c r="B21" s="6" t="n">
        <v>13700000</v>
      </c>
      <c r="C21" s="4" t="inlineStr">
        <is>
          <t xml:space="preserve"> </t>
        </is>
      </c>
      <c r="D21" s="4" t="inlineStr">
        <is>
          <t xml:space="preserve"> </t>
        </is>
      </c>
    </row>
    <row r="22">
      <c r="A22" s="4" t="inlineStr">
        <is>
          <t>Net operating loss carryforwards</t>
        </is>
      </c>
      <c r="B22" s="6" t="n">
        <v>132600000</v>
      </c>
      <c r="C22" s="4" t="inlineStr">
        <is>
          <t xml:space="preserve"> </t>
        </is>
      </c>
      <c r="D22" s="4" t="inlineStr">
        <is>
          <t xml:space="preserve"> </t>
        </is>
      </c>
    </row>
    <row r="23">
      <c r="A23" s="4" t="inlineStr">
        <is>
          <t>Tax credit carryforwards</t>
        </is>
      </c>
      <c r="B23" s="6" t="n">
        <v>1100000</v>
      </c>
      <c r="C23" s="4" t="inlineStr">
        <is>
          <t xml:space="preserve"> </t>
        </is>
      </c>
      <c r="D23" s="4" t="inlineStr">
        <is>
          <t xml:space="preserve"> </t>
        </is>
      </c>
    </row>
    <row r="24">
      <c r="A24" s="4" t="inlineStr">
        <is>
          <t>Foreign Tax Authority</t>
        </is>
      </c>
      <c r="B24" s="4" t="inlineStr">
        <is>
          <t xml:space="preserve"> </t>
        </is>
      </c>
      <c r="C24" s="4" t="inlineStr">
        <is>
          <t xml:space="preserve"> </t>
        </is>
      </c>
      <c r="D24" s="4" t="inlineStr">
        <is>
          <t xml:space="preserve"> </t>
        </is>
      </c>
    </row>
    <row r="25">
      <c r="A25" s="3" t="inlineStr">
        <is>
          <t>Income Tax</t>
        </is>
      </c>
      <c r="B25" s="4" t="inlineStr">
        <is>
          <t xml:space="preserve"> </t>
        </is>
      </c>
      <c r="C25" s="4" t="inlineStr">
        <is>
          <t xml:space="preserve"> </t>
        </is>
      </c>
      <c r="D25" s="4" t="inlineStr">
        <is>
          <t xml:space="preserve"> </t>
        </is>
      </c>
    </row>
    <row r="26">
      <c r="A26" s="4" t="inlineStr">
        <is>
          <t>Tax credit carryforwards</t>
        </is>
      </c>
      <c r="B26" s="5" t="n">
        <v>2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Excluding Interest and Penaltie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the Year</t>
        </is>
      </c>
      <c r="B4" s="5" t="n">
        <v>100</v>
      </c>
      <c r="C4" s="5" t="n">
        <v>443</v>
      </c>
      <c r="D4" s="5" t="n">
        <v>1412</v>
      </c>
    </row>
    <row r="5">
      <c r="A5" s="4" t="inlineStr">
        <is>
          <t>Decreases as a Result of Tax Positions Taken in Prior Years</t>
        </is>
      </c>
      <c r="B5" s="6" t="n">
        <v>-100</v>
      </c>
      <c r="C5" s="6" t="n">
        <v>-343</v>
      </c>
      <c r="D5" s="6" t="n">
        <v>-969</v>
      </c>
    </row>
    <row r="6">
      <c r="A6" s="4" t="inlineStr">
        <is>
          <t>Balance at End of the Year</t>
        </is>
      </c>
      <c r="B6" s="5" t="n">
        <v>0</v>
      </c>
      <c r="C6" s="5" t="n">
        <v>100</v>
      </c>
      <c r="D6" s="5" t="n">
        <v>4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FIT SHARING/401K PLAN (Details) - USD ($) $ in Millions</t>
        </is>
      </c>
      <c r="B1" s="2" t="inlineStr">
        <is>
          <t>12 Months Ended</t>
        </is>
      </c>
    </row>
    <row r="2">
      <c r="B2" s="2" t="inlineStr">
        <is>
          <t>Dec. 31, 2024</t>
        </is>
      </c>
      <c r="C2" s="2" t="inlineStr">
        <is>
          <t>Dec. 31, 2023</t>
        </is>
      </c>
      <c r="D2" s="2" t="inlineStr">
        <is>
          <t>Dec. 31, 2022</t>
        </is>
      </c>
    </row>
    <row r="3">
      <c r="A3" s="4" t="inlineStr">
        <is>
          <t>Astronics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fined contribution plan charges recognized</t>
        </is>
      </c>
      <c r="B5" s="8" t="n">
        <v>8.9</v>
      </c>
      <c r="C5" s="8" t="n">
        <v>5.3</v>
      </c>
      <c r="D5" s="8" t="n">
        <v>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38" customWidth="1" min="3" max="3"/>
    <col width="22" customWidth="1" min="4" max="4"/>
    <col width="22" customWidth="1" min="5" max="5"/>
  </cols>
  <sheetData>
    <row r="1">
      <c r="A1" s="1" t="inlineStr">
        <is>
          <t>RETIREMENT PLANS AND RELATED POST RETIREMENT BENEFITS - Narrative (Details)</t>
        </is>
      </c>
      <c r="C1" s="2" t="inlineStr">
        <is>
          <t>12 Months Ended</t>
        </is>
      </c>
    </row>
    <row r="2">
      <c r="B2" s="2" t="inlineStr">
        <is>
          <t>Jan. 01, 2024</t>
        </is>
      </c>
      <c r="C2" s="2" t="inlineStr">
        <is>
          <t>Dec. 31, 2024 USD ($) retirement_plan</t>
        </is>
      </c>
      <c r="D2" s="2" t="inlineStr">
        <is>
          <t>Dec. 31, 2023 USD ($)</t>
        </is>
      </c>
      <c r="E2" s="2" t="inlineStr">
        <is>
          <t>Dec. 31, 2022 USD ($)</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Number of non-qualified supplemental retirement defined benefit plans | retirement_plan</t>
        </is>
      </c>
      <c r="B4" s="4" t="inlineStr">
        <is>
          <t xml:space="preserve"> </t>
        </is>
      </c>
      <c r="C4" s="6" t="n">
        <v>2</v>
      </c>
      <c r="D4" s="4" t="inlineStr">
        <is>
          <t xml:space="preserve"> </t>
        </is>
      </c>
      <c r="E4" s="4" t="inlineStr">
        <is>
          <t xml:space="preserve"> </t>
        </is>
      </c>
    </row>
    <row r="5">
      <c r="A5" s="4" t="inlineStr">
        <is>
          <t>Accumulated benefit obligation of the plans</t>
        </is>
      </c>
      <c r="B5" s="4" t="inlineStr">
        <is>
          <t xml:space="preserve"> </t>
        </is>
      </c>
      <c r="C5" s="5" t="n">
        <v>21400000</v>
      </c>
      <c r="D5" s="5" t="n">
        <v>22000000</v>
      </c>
      <c r="E5" s="4" t="inlineStr">
        <is>
          <t xml:space="preserve"> </t>
        </is>
      </c>
    </row>
    <row r="6">
      <c r="A6" s="4" t="inlineStr">
        <is>
          <t>Fair value of plan assets at period end</t>
        </is>
      </c>
      <c r="B6" s="4" t="inlineStr">
        <is>
          <t xml:space="preserve"> </t>
        </is>
      </c>
      <c r="C6" s="6" t="n">
        <v>0</v>
      </c>
      <c r="D6" s="6" t="n">
        <v>0</v>
      </c>
      <c r="E6" s="4" t="inlineStr">
        <is>
          <t xml:space="preserve"> </t>
        </is>
      </c>
    </row>
    <row r="7">
      <c r="A7" s="4" t="inlineStr">
        <is>
          <t>Unrecognized prior service costs</t>
        </is>
      </c>
      <c r="B7" s="4" t="inlineStr">
        <is>
          <t xml:space="preserve"> </t>
        </is>
      </c>
      <c r="C7" s="6" t="n">
        <v>300000</v>
      </c>
      <c r="D7" s="4" t="inlineStr">
        <is>
          <t xml:space="preserve"> </t>
        </is>
      </c>
      <c r="E7" s="4" t="inlineStr">
        <is>
          <t xml:space="preserve"> </t>
        </is>
      </c>
    </row>
    <row r="8">
      <c r="A8" s="4" t="inlineStr">
        <is>
          <t>Unrecognized actuarial gains</t>
        </is>
      </c>
      <c r="B8" s="4" t="inlineStr">
        <is>
          <t xml:space="preserve"> </t>
        </is>
      </c>
      <c r="C8" s="6" t="n">
        <v>4900000</v>
      </c>
      <c r="D8" s="4" t="inlineStr">
        <is>
          <t xml:space="preserve"> </t>
        </is>
      </c>
      <c r="E8" s="4" t="inlineStr">
        <is>
          <t xml:space="preserve"> </t>
        </is>
      </c>
    </row>
    <row r="9">
      <c r="A9" s="4" t="inlineStr">
        <is>
          <t>Actuarial gain</t>
        </is>
      </c>
      <c r="B9" s="4" t="inlineStr">
        <is>
          <t xml:space="preserve"> </t>
        </is>
      </c>
      <c r="C9" s="5" t="n">
        <v>6134000</v>
      </c>
      <c r="D9" s="6" t="n">
        <v>-1529000</v>
      </c>
      <c r="E9" s="4" t="inlineStr">
        <is>
          <t xml:space="preserve"> </t>
        </is>
      </c>
    </row>
    <row r="10">
      <c r="A10" s="4" t="inlineStr">
        <is>
          <t>Increase in the discount rate</t>
        </is>
      </c>
      <c r="B10" s="4" t="inlineStr">
        <is>
          <t xml:space="preserve"> </t>
        </is>
      </c>
      <c r="C10" s="10" t="n">
        <v>0.0069</v>
      </c>
      <c r="D10" s="4" t="inlineStr">
        <is>
          <t xml:space="preserve"> </t>
        </is>
      </c>
      <c r="E10" s="4" t="inlineStr">
        <is>
          <t xml:space="preserve"> </t>
        </is>
      </c>
    </row>
    <row r="11">
      <c r="A11" s="4" t="inlineStr">
        <is>
          <t>Special Termination Benefits</t>
        </is>
      </c>
      <c r="B11" s="4" t="inlineStr">
        <is>
          <t xml:space="preserve"> </t>
        </is>
      </c>
      <c r="C11" s="5" t="n">
        <v>624000</v>
      </c>
      <c r="D11" s="6" t="n">
        <v>0</v>
      </c>
      <c r="E11" s="4" t="inlineStr">
        <is>
          <t xml:space="preserve"> </t>
        </is>
      </c>
    </row>
    <row r="12">
      <c r="A12" s="4" t="inlineStr">
        <is>
          <t>Current accrued pension liability</t>
        </is>
      </c>
      <c r="B12" s="4" t="inlineStr">
        <is>
          <t xml:space="preserve"> </t>
        </is>
      </c>
      <c r="C12" s="6" t="n">
        <v>1000000</v>
      </c>
      <c r="D12" s="4" t="inlineStr">
        <is>
          <t xml:space="preserve"> </t>
        </is>
      </c>
      <c r="E12" s="4" t="inlineStr">
        <is>
          <t xml:space="preserve"> </t>
        </is>
      </c>
    </row>
    <row r="13">
      <c r="A13" s="4" t="inlineStr">
        <is>
          <t>Long-term accrued pension liability</t>
        </is>
      </c>
      <c r="B13" s="4" t="inlineStr">
        <is>
          <t xml:space="preserve"> </t>
        </is>
      </c>
      <c r="C13" s="6" t="n">
        <v>23300000</v>
      </c>
      <c r="D13" s="4" t="inlineStr">
        <is>
          <t xml:space="preserve"> </t>
        </is>
      </c>
      <c r="E13" s="4" t="inlineStr">
        <is>
          <t xml:space="preserve"> </t>
        </is>
      </c>
    </row>
    <row r="14">
      <c r="A14" s="4" t="inlineStr">
        <is>
          <t>Benefits expected to be paid 2025</t>
        </is>
      </c>
      <c r="B14" s="4" t="inlineStr">
        <is>
          <t xml:space="preserve"> </t>
        </is>
      </c>
      <c r="C14" s="6" t="n">
        <v>1000000</v>
      </c>
      <c r="D14" s="4" t="inlineStr">
        <is>
          <t xml:space="preserve"> </t>
        </is>
      </c>
      <c r="E14" s="4" t="inlineStr">
        <is>
          <t xml:space="preserve"> </t>
        </is>
      </c>
    </row>
    <row r="15">
      <c r="A15" s="4" t="inlineStr">
        <is>
          <t>Benefits expected to be paid 2026</t>
        </is>
      </c>
      <c r="B15" s="4" t="inlineStr">
        <is>
          <t xml:space="preserve"> </t>
        </is>
      </c>
      <c r="C15" s="6" t="n">
        <v>900000</v>
      </c>
      <c r="D15" s="4" t="inlineStr">
        <is>
          <t xml:space="preserve"> </t>
        </is>
      </c>
      <c r="E15" s="4" t="inlineStr">
        <is>
          <t xml:space="preserve"> </t>
        </is>
      </c>
    </row>
    <row r="16">
      <c r="A16" s="4" t="inlineStr">
        <is>
          <t>Benefits expected to be paid 2027</t>
        </is>
      </c>
      <c r="B16" s="4" t="inlineStr">
        <is>
          <t xml:space="preserve"> </t>
        </is>
      </c>
      <c r="C16" s="6" t="n">
        <v>900000</v>
      </c>
      <c r="D16" s="4" t="inlineStr">
        <is>
          <t xml:space="preserve"> </t>
        </is>
      </c>
      <c r="E16" s="4" t="inlineStr">
        <is>
          <t xml:space="preserve"> </t>
        </is>
      </c>
    </row>
    <row r="17">
      <c r="A17" s="4" t="inlineStr">
        <is>
          <t>Benefits expected to be paid 2028</t>
        </is>
      </c>
      <c r="B17" s="4" t="inlineStr">
        <is>
          <t xml:space="preserve"> </t>
        </is>
      </c>
      <c r="C17" s="6" t="n">
        <v>1700000</v>
      </c>
      <c r="D17" s="4" t="inlineStr">
        <is>
          <t xml:space="preserve"> </t>
        </is>
      </c>
      <c r="E17" s="4" t="inlineStr">
        <is>
          <t xml:space="preserve"> </t>
        </is>
      </c>
    </row>
    <row r="18">
      <c r="A18" s="4" t="inlineStr">
        <is>
          <t>Benefits expected to be paid 2029</t>
        </is>
      </c>
      <c r="B18" s="4" t="inlineStr">
        <is>
          <t xml:space="preserve"> </t>
        </is>
      </c>
      <c r="C18" s="6" t="n">
        <v>2000000</v>
      </c>
      <c r="D18" s="4" t="inlineStr">
        <is>
          <t xml:space="preserve"> </t>
        </is>
      </c>
      <c r="E18" s="4" t="inlineStr">
        <is>
          <t xml:space="preserve"> </t>
        </is>
      </c>
    </row>
    <row r="19">
      <c r="A19" s="4" t="inlineStr">
        <is>
          <t>Benefits expected to be paid thereafter</t>
        </is>
      </c>
      <c r="B19" s="4" t="inlineStr">
        <is>
          <t xml:space="preserve"> </t>
        </is>
      </c>
      <c r="C19" s="6" t="n">
        <v>9500000</v>
      </c>
      <c r="D19" s="4" t="inlineStr">
        <is>
          <t xml:space="preserve"> </t>
        </is>
      </c>
      <c r="E19" s="4" t="inlineStr">
        <is>
          <t xml:space="preserve"> </t>
        </is>
      </c>
    </row>
    <row r="20">
      <c r="A20" s="4" t="inlineStr">
        <is>
          <t>Change in retirement benefit obligation</t>
        </is>
      </c>
      <c r="B20" s="4" t="inlineStr">
        <is>
          <t xml:space="preserve"> </t>
        </is>
      </c>
      <c r="C20" s="6" t="n">
        <v>800000</v>
      </c>
      <c r="D20" s="6" t="n">
        <v>800000</v>
      </c>
      <c r="E20" s="4" t="inlineStr">
        <is>
          <t xml:space="preserve"> </t>
        </is>
      </c>
    </row>
    <row r="21">
      <c r="A21" s="4" t="inlineStr">
        <is>
          <t>Percentage of fund</t>
        </is>
      </c>
      <c r="B21" s="10" t="n">
        <v>0.953</v>
      </c>
      <c r="C21" s="4" t="inlineStr">
        <is>
          <t xml:space="preserve"> </t>
        </is>
      </c>
      <c r="D21" s="4" t="inlineStr">
        <is>
          <t xml:space="preserve"> </t>
        </is>
      </c>
      <c r="E21" s="4" t="inlineStr">
        <is>
          <t xml:space="preserve"> </t>
        </is>
      </c>
    </row>
    <row r="22">
      <c r="A22" s="4" t="inlineStr">
        <is>
          <t>Contribution of employer</t>
        </is>
      </c>
      <c r="B22" s="4" t="inlineStr">
        <is>
          <t xml:space="preserve"> </t>
        </is>
      </c>
      <c r="C22" s="5" t="n">
        <v>900000</v>
      </c>
      <c r="D22" s="5" t="n">
        <v>700000</v>
      </c>
      <c r="E22" s="5" t="n">
        <v>500000</v>
      </c>
    </row>
    <row r="23">
      <c r="A23" s="4" t="inlineStr">
        <is>
          <t>Total employer contribution</t>
        </is>
      </c>
      <c r="B23" s="4" t="inlineStr">
        <is>
          <t xml:space="preserve"> </t>
        </is>
      </c>
      <c r="C23" s="11" t="n">
        <v>0.01</v>
      </c>
      <c r="D23" s="4" t="inlineStr">
        <is>
          <t xml:space="preserve"> </t>
        </is>
      </c>
      <c r="E23" s="4" t="inlineStr">
        <is>
          <t xml:space="preserve"> </t>
        </is>
      </c>
    </row>
    <row r="24">
      <c r="A24" s="4" t="inlineStr">
        <is>
          <t>Postemployment Retirement Benefits</t>
        </is>
      </c>
      <c r="B24" s="4" t="inlineStr">
        <is>
          <t xml:space="preserve"> </t>
        </is>
      </c>
      <c r="C24" s="4" t="inlineStr">
        <is>
          <t xml:space="preserve"> </t>
        </is>
      </c>
      <c r="D24" s="4" t="inlineStr">
        <is>
          <t xml:space="preserve"> </t>
        </is>
      </c>
      <c r="E24" s="4" t="inlineStr">
        <is>
          <t xml:space="preserve"> </t>
        </is>
      </c>
    </row>
    <row r="25">
      <c r="A25" s="3" t="inlineStr">
        <is>
          <t>Defined Benefit Plan Disclosure</t>
        </is>
      </c>
      <c r="B25" s="4" t="inlineStr">
        <is>
          <t xml:space="preserve"> </t>
        </is>
      </c>
      <c r="C25" s="4" t="inlineStr">
        <is>
          <t xml:space="preserve"> </t>
        </is>
      </c>
      <c r="D25" s="4" t="inlineStr">
        <is>
          <t xml:space="preserve"> </t>
        </is>
      </c>
      <c r="E25" s="4" t="inlineStr">
        <is>
          <t xml:space="preserve"> </t>
        </is>
      </c>
    </row>
    <row r="26">
      <c r="A26" s="4" t="inlineStr">
        <is>
          <t>Current accrued pension liability</t>
        </is>
      </c>
      <c r="B26" s="4" t="inlineStr">
        <is>
          <t xml:space="preserve"> </t>
        </is>
      </c>
      <c r="C26" s="5" t="n">
        <v>100000</v>
      </c>
      <c r="D26" s="4" t="inlineStr">
        <is>
          <t xml:space="preserve"> </t>
        </is>
      </c>
      <c r="E26" s="4" t="inlineStr">
        <is>
          <t xml:space="preserve"> </t>
        </is>
      </c>
    </row>
    <row r="27">
      <c r="A27" s="4" t="inlineStr">
        <is>
          <t>Long-term accrued pension liability</t>
        </is>
      </c>
      <c r="B27" s="4" t="inlineStr">
        <is>
          <t xml:space="preserve"> </t>
        </is>
      </c>
      <c r="C27" s="5" t="n">
        <v>7000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RELATED POST RETIREMENT BENEFITS - Schedule of Reconciliation of Beginning and Ending Balances of Projected Benefit Obligation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alance at beginning of the year</t>
        </is>
      </c>
      <c r="B4" s="5" t="n">
        <v>28798</v>
      </c>
      <c r="C4" s="5" t="n">
        <v>26210</v>
      </c>
      <c r="D4" s="4" t="inlineStr">
        <is>
          <t xml:space="preserve"> </t>
        </is>
      </c>
    </row>
    <row r="5">
      <c r="A5" s="4" t="inlineStr">
        <is>
          <t>Service Cost</t>
        </is>
      </c>
      <c r="B5" s="6" t="n">
        <v>0</v>
      </c>
      <c r="C5" s="6" t="n">
        <v>105</v>
      </c>
      <c r="D5" s="5" t="n">
        <v>138</v>
      </c>
    </row>
    <row r="6">
      <c r="A6" s="4" t="inlineStr">
        <is>
          <t>Interest Cost</t>
        </is>
      </c>
      <c r="B6" s="6" t="n">
        <v>1371</v>
      </c>
      <c r="C6" s="6" t="n">
        <v>1302</v>
      </c>
      <c r="D6" s="6" t="n">
        <v>834</v>
      </c>
    </row>
    <row r="7">
      <c r="A7" s="4" t="inlineStr">
        <is>
          <t>Actuarial (Gain) Loss</t>
        </is>
      </c>
      <c r="B7" s="6" t="n">
        <v>-6134</v>
      </c>
      <c r="C7" s="6" t="n">
        <v>1529</v>
      </c>
      <c r="D7" s="4" t="inlineStr">
        <is>
          <t xml:space="preserve"> </t>
        </is>
      </c>
    </row>
    <row r="8">
      <c r="A8" s="4" t="inlineStr">
        <is>
          <t>Special Termination Benefits</t>
        </is>
      </c>
      <c r="B8" s="6" t="n">
        <v>624</v>
      </c>
      <c r="C8" s="6" t="n">
        <v>0</v>
      </c>
      <c r="D8" s="4" t="inlineStr">
        <is>
          <t xml:space="preserve"> </t>
        </is>
      </c>
    </row>
    <row r="9">
      <c r="A9" s="4" t="inlineStr">
        <is>
          <t>Benefits Paid</t>
        </is>
      </c>
      <c r="B9" s="6" t="n">
        <v>-348</v>
      </c>
      <c r="C9" s="6" t="n">
        <v>-348</v>
      </c>
      <c r="D9" s="4" t="inlineStr">
        <is>
          <t xml:space="preserve"> </t>
        </is>
      </c>
    </row>
    <row r="10">
      <c r="A10" s="4" t="inlineStr">
        <is>
          <t>Balance at end of the year</t>
        </is>
      </c>
      <c r="B10" s="5" t="n">
        <v>24311</v>
      </c>
      <c r="C10" s="5" t="n">
        <v>28798</v>
      </c>
      <c r="D10" s="5" t="n">
        <v>262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RELATED POST RETIREMENT BENEFITS - Schedule of Assumptions Used to Calculate the Post Retirement Benefit Obligation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10" t="n">
        <v>0.0548</v>
      </c>
      <c r="C3" s="10" t="n">
        <v>0.0479</v>
      </c>
    </row>
    <row r="4">
      <c r="A4" s="4" t="inlineStr">
        <is>
          <t>Future Average Compensation Increases</t>
        </is>
      </c>
      <c r="B4" s="11" t="n">
        <v>0.03</v>
      </c>
      <c r="C4" s="11" t="n">
        <v>0.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PLANS AND RELATED POST RETIREMENT BENEFITS - Schedule of the Components of the Net Periodic Cost (Details) - USD ($) $ in Thousands</t>
        </is>
      </c>
      <c r="B1" s="2" t="inlineStr">
        <is>
          <t>12 Months Ended</t>
        </is>
      </c>
    </row>
    <row r="2">
      <c r="B2" s="2" t="inlineStr">
        <is>
          <t>Dec. 31, 2024</t>
        </is>
      </c>
      <c r="C2" s="2" t="inlineStr">
        <is>
          <t>Dec. 31, 2023</t>
        </is>
      </c>
      <c r="D2" s="2" t="inlineStr">
        <is>
          <t>Dec. 31, 2022</t>
        </is>
      </c>
    </row>
    <row r="3">
      <c r="A3" s="3" t="inlineStr">
        <is>
          <t>Net Periodic Cost</t>
        </is>
      </c>
      <c r="B3" s="4" t="inlineStr">
        <is>
          <t xml:space="preserve"> </t>
        </is>
      </c>
      <c r="C3" s="4" t="inlineStr">
        <is>
          <t xml:space="preserve"> </t>
        </is>
      </c>
      <c r="D3" s="4" t="inlineStr">
        <is>
          <t xml:space="preserve"> </t>
        </is>
      </c>
    </row>
    <row r="4">
      <c r="A4" s="4" t="inlineStr">
        <is>
          <t>Service Cost — Benefits Earned During Period</t>
        </is>
      </c>
      <c r="B4" s="5" t="n">
        <v>0</v>
      </c>
      <c r="C4" s="5" t="n">
        <v>105</v>
      </c>
      <c r="D4" s="5" t="n">
        <v>138</v>
      </c>
    </row>
    <row r="5">
      <c r="A5" s="4" t="inlineStr">
        <is>
          <t>Defined Benefit Plan, Net Periodic Benefit Cost (Credit) Excluding Service Cost,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Interest Cost</t>
        </is>
      </c>
      <c r="B6" s="5" t="n">
        <v>1371</v>
      </c>
      <c r="C6" s="5" t="n">
        <v>1302</v>
      </c>
      <c r="D6" s="5" t="n">
        <v>834</v>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Amortization of Prior Service Cost</t>
        </is>
      </c>
      <c r="B8" s="5" t="n">
        <v>386</v>
      </c>
      <c r="C8" s="5" t="n">
        <v>386</v>
      </c>
      <c r="D8" s="5" t="n">
        <v>386</v>
      </c>
    </row>
    <row r="9">
      <c r="A9" s="4" t="inlineStr">
        <is>
          <t>Amortization of Losses</t>
        </is>
      </c>
      <c r="B9" s="5" t="n">
        <v>738</v>
      </c>
      <c r="C9" s="5" t="n">
        <v>358</v>
      </c>
      <c r="D9" s="5" t="n">
        <v>949</v>
      </c>
    </row>
    <row r="10">
      <c r="A10" s="4" t="inlineStr">
        <is>
          <t>Defined Benefit Plan, Net Periodic Benefit (Cost) Credit, Amortization of Gai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Net Periodic Cost</t>
        </is>
      </c>
      <c r="B11" s="5" t="n">
        <v>2495</v>
      </c>
      <c r="C11" s="5" t="n">
        <v>2151</v>
      </c>
      <c r="D11" s="5" t="n">
        <v>23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RELATED POST RETIREMENT BENEFITS - Schedule of Assumptions Used to Determine the Net Periodic Cost (Detail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Discount Rate</t>
        </is>
      </c>
      <c r="B4" s="10" t="n">
        <v>0.0479</v>
      </c>
      <c r="C4" s="11" t="n">
        <v>0.05</v>
      </c>
      <c r="D4" s="10" t="n">
        <v>0.0275</v>
      </c>
    </row>
    <row r="5">
      <c r="A5" s="4" t="inlineStr">
        <is>
          <t>Minimum</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uture Average Compensation Increases</t>
        </is>
      </c>
      <c r="B7" s="4" t="inlineStr">
        <is>
          <t xml:space="preserve"> </t>
        </is>
      </c>
      <c r="C7" s="11" t="n">
        <v>0.02</v>
      </c>
      <c r="D7" s="11" t="n">
        <v>0.02</v>
      </c>
    </row>
    <row r="8">
      <c r="A8" s="4" t="inlineStr">
        <is>
          <t>Maximum</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Future Average Compensation Increases</t>
        </is>
      </c>
      <c r="B10" s="11" t="n">
        <v>0.03</v>
      </c>
      <c r="C10" s="11" t="n">
        <v>0.03</v>
      </c>
      <c r="D10" s="11" t="n">
        <v>0.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45" customWidth="1" min="2" max="2"/>
    <col width="40" customWidth="1" min="3" max="3"/>
    <col width="22" customWidth="1" min="4" max="4"/>
    <col width="33" customWidth="1" min="5" max="5"/>
  </cols>
  <sheetData>
    <row r="1">
      <c r="A1" s="1" t="inlineStr">
        <is>
          <t>SHAREHOLDERS’ EQUITY - Narrative (Details)</t>
        </is>
      </c>
      <c r="B1" s="2" t="inlineStr">
        <is>
          <t>12 Months Ended</t>
        </is>
      </c>
    </row>
    <row r="2">
      <c r="B2" s="2" t="inlineStr">
        <is>
          <t>Dec. 31, 2024 USD ($) vote $ / shares shares</t>
        </is>
      </c>
      <c r="C2" s="2" t="inlineStr">
        <is>
          <t>Dec. 31, 2023 USD ($) $ / shares shares</t>
        </is>
      </c>
      <c r="D2" s="2" t="inlineStr">
        <is>
          <t>Dec. 31, 2022 USD ($)</t>
        </is>
      </c>
      <c r="E2" s="2" t="inlineStr">
        <is>
          <t>Aug. 08, 2023 USD ($) $ /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7" t="n">
        <v>0.01</v>
      </c>
    </row>
    <row r="5">
      <c r="A5" s="4" t="inlineStr">
        <is>
          <t>Common stock reserved (in shares) | shares</t>
        </is>
      </c>
      <c r="B5" s="6" t="n">
        <v>8100000</v>
      </c>
      <c r="C5" s="4" t="inlineStr">
        <is>
          <t xml:space="preserve"> </t>
        </is>
      </c>
      <c r="D5" s="4" t="inlineStr">
        <is>
          <t xml:space="preserve"> </t>
        </is>
      </c>
      <c r="E5" s="4" t="inlineStr">
        <is>
          <t xml:space="preserve"> </t>
        </is>
      </c>
    </row>
    <row r="6">
      <c r="A6" s="4" t="inlineStr">
        <is>
          <t>Income tax effect recorded for currency translation adjustments</t>
        </is>
      </c>
      <c r="B6" s="5" t="n">
        <v>0</v>
      </c>
      <c r="C6" s="4" t="inlineStr">
        <is>
          <t xml:space="preserve"> </t>
        </is>
      </c>
      <c r="D6" s="4" t="inlineStr">
        <is>
          <t xml:space="preserve"> </t>
        </is>
      </c>
      <c r="E6" s="4" t="inlineStr">
        <is>
          <t xml:space="preserve"> </t>
        </is>
      </c>
    </row>
    <row r="7">
      <c r="A7" s="4" t="inlineStr">
        <is>
          <t>At-the-Market Equity Offering</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Aggregate offering price</t>
        </is>
      </c>
      <c r="B9" s="4" t="inlineStr">
        <is>
          <t xml:space="preserve"> </t>
        </is>
      </c>
      <c r="C9" s="4" t="inlineStr">
        <is>
          <t xml:space="preserve"> </t>
        </is>
      </c>
      <c r="D9" s="4" t="inlineStr">
        <is>
          <t xml:space="preserve"> </t>
        </is>
      </c>
      <c r="E9" s="5" t="n">
        <v>30000000</v>
      </c>
    </row>
    <row r="10">
      <c r="A10" s="4" t="inlineStr">
        <is>
          <t>Number of shares issued in transaction | shares</t>
        </is>
      </c>
      <c r="B10" s="6" t="n">
        <v>0</v>
      </c>
      <c r="C10" s="6" t="n">
        <v>1334228</v>
      </c>
      <c r="D10" s="4" t="inlineStr">
        <is>
          <t xml:space="preserve"> </t>
        </is>
      </c>
      <c r="E10" s="4" t="inlineStr">
        <is>
          <t xml:space="preserve"> </t>
        </is>
      </c>
    </row>
    <row r="11">
      <c r="A11" s="4" t="inlineStr">
        <is>
          <t>Aggregate gross proceeds from sales</t>
        </is>
      </c>
      <c r="B11" s="4" t="inlineStr">
        <is>
          <t xml:space="preserve"> </t>
        </is>
      </c>
      <c r="C11" s="5" t="n">
        <v>21800000</v>
      </c>
      <c r="D11" s="4" t="inlineStr">
        <is>
          <t xml:space="preserve"> </t>
        </is>
      </c>
      <c r="E11" s="4" t="inlineStr">
        <is>
          <t xml:space="preserve"> </t>
        </is>
      </c>
    </row>
    <row r="12">
      <c r="A12" s="4" t="inlineStr">
        <is>
          <t>Sale of stock, price per share (in usd per share) | $ / shares</t>
        </is>
      </c>
      <c r="B12" s="4" t="inlineStr">
        <is>
          <t xml:space="preserve"> </t>
        </is>
      </c>
      <c r="C12" s="7" t="n">
        <v>16.31</v>
      </c>
      <c r="D12" s="4" t="inlineStr">
        <is>
          <t xml:space="preserve"> </t>
        </is>
      </c>
      <c r="E12" s="4" t="inlineStr">
        <is>
          <t xml:space="preserve"> </t>
        </is>
      </c>
    </row>
    <row r="13">
      <c r="A13" s="4" t="inlineStr">
        <is>
          <t>Sale of stock, net proceeds</t>
        </is>
      </c>
      <c r="B13" s="4" t="inlineStr">
        <is>
          <t xml:space="preserve"> </t>
        </is>
      </c>
      <c r="C13" s="5" t="n">
        <v>21300000</v>
      </c>
      <c r="D13" s="4" t="inlineStr">
        <is>
          <t xml:space="preserve"> </t>
        </is>
      </c>
      <c r="E13" s="4" t="inlineStr">
        <is>
          <t xml:space="preserve"> </t>
        </is>
      </c>
    </row>
    <row r="14">
      <c r="A14" s="4" t="inlineStr">
        <is>
          <t>Remaining available for sale</t>
        </is>
      </c>
      <c r="B14" s="5" t="n">
        <v>8200000</v>
      </c>
      <c r="C14" s="4" t="inlineStr">
        <is>
          <t xml:space="preserve"> </t>
        </is>
      </c>
      <c r="D14" s="4" t="inlineStr">
        <is>
          <t xml:space="preserve"> </t>
        </is>
      </c>
      <c r="E14" s="4" t="inlineStr">
        <is>
          <t xml:space="preserve"> </t>
        </is>
      </c>
    </row>
    <row r="15">
      <c r="A15" s="4" t="inlineStr">
        <is>
          <t>Convertible Class B Stock</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Common stock, par value (in usd per share) | $ / shares</t>
        </is>
      </c>
      <c r="B17" s="7" t="n">
        <v>0.01</v>
      </c>
      <c r="C17" s="7" t="n">
        <v>0.01</v>
      </c>
      <c r="D17" s="4" t="inlineStr">
        <is>
          <t xml:space="preserve"> </t>
        </is>
      </c>
      <c r="E17" s="4" t="inlineStr">
        <is>
          <t xml:space="preserve"> </t>
        </is>
      </c>
    </row>
    <row r="18">
      <c r="A18" s="4" t="inlineStr">
        <is>
          <t>Class B stock voting rights per share | vote</t>
        </is>
      </c>
      <c r="B18" s="6" t="n">
        <v>10</v>
      </c>
      <c r="C18" s="4" t="inlineStr">
        <is>
          <t xml:space="preserve"> </t>
        </is>
      </c>
      <c r="D18" s="4" t="inlineStr">
        <is>
          <t xml:space="preserve"> </t>
        </is>
      </c>
      <c r="E18" s="4" t="inlineStr">
        <is>
          <t xml:space="preserve"> </t>
        </is>
      </c>
    </row>
    <row r="19">
      <c r="A19" s="4" t="inlineStr">
        <is>
          <t>Conversion ratio for Class B stock to common stock</t>
        </is>
      </c>
      <c r="B19" s="6" t="n">
        <v>1</v>
      </c>
      <c r="C19" s="4" t="inlineStr">
        <is>
          <t xml:space="preserve"> </t>
        </is>
      </c>
      <c r="D19" s="4" t="inlineStr">
        <is>
          <t xml:space="preserve"> </t>
        </is>
      </c>
      <c r="E19" s="4" t="inlineStr">
        <is>
          <t xml:space="preserve"> </t>
        </is>
      </c>
    </row>
    <row r="20">
      <c r="A20" s="4" t="inlineStr">
        <is>
          <t>Treasury Stock</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Amount authorized for stock repurchase program</t>
        </is>
      </c>
      <c r="B22" s="5" t="n">
        <v>41500000</v>
      </c>
      <c r="C22" s="4" t="inlineStr">
        <is>
          <t xml:space="preserve"> </t>
        </is>
      </c>
      <c r="D22" s="4" t="inlineStr">
        <is>
          <t xml:space="preserve"> </t>
        </is>
      </c>
      <c r="E22" s="4" t="inlineStr">
        <is>
          <t xml:space="preserve"> </t>
        </is>
      </c>
    </row>
    <row r="23">
      <c r="A23" s="4" t="inlineStr">
        <is>
          <t>Retirement Liability Adjustment</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Tax benefit</t>
        </is>
      </c>
      <c r="B25" s="5" t="n">
        <v>0</v>
      </c>
      <c r="C25" s="5" t="n">
        <v>0</v>
      </c>
      <c r="D25" s="5" t="n">
        <v>0</v>
      </c>
      <c r="E2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Components of Accumulated Other Comprehensive Loss (Details) - USD ($) $ in Thousand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5" t="n">
        <v>256097</v>
      </c>
      <c r="C3" s="5" t="n">
        <v>249518</v>
      </c>
      <c r="D3" s="5" t="n">
        <v>239920</v>
      </c>
      <c r="E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8222</v>
      </c>
      <c r="C6" s="6" t="n">
        <v>-6351</v>
      </c>
      <c r="D6" s="4" t="inlineStr">
        <is>
          <t xml:space="preserve"> </t>
        </is>
      </c>
      <c r="E6" s="4" t="inlineStr">
        <is>
          <t xml:space="preserve"> </t>
        </is>
      </c>
    </row>
    <row r="7">
      <c r="A7" s="4" t="inlineStr">
        <is>
          <t>Retirement Liability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4359</v>
      </c>
      <c r="C9" s="6" t="n">
        <v>-3075</v>
      </c>
      <c r="D9" s="4" t="inlineStr">
        <is>
          <t xml:space="preserve"> </t>
        </is>
      </c>
      <c r="E9" s="4" t="inlineStr">
        <is>
          <t xml:space="preserve"> </t>
        </is>
      </c>
    </row>
    <row r="10">
      <c r="A10" s="4" t="inlineStr">
        <is>
          <t>Retirement Liability Adjustment – Before Tax</t>
        </is>
      </c>
      <c r="B10" s="6" t="n">
        <v>2077</v>
      </c>
      <c r="C10" s="6" t="n">
        <v>-5357</v>
      </c>
      <c r="D10" s="4" t="inlineStr">
        <is>
          <t xml:space="preserve"> </t>
        </is>
      </c>
      <c r="E10" s="4" t="inlineStr">
        <is>
          <t xml:space="preserve"> </t>
        </is>
      </c>
    </row>
    <row r="11">
      <c r="A11" s="4" t="inlineStr">
        <is>
          <t>Tax Benefit</t>
        </is>
      </c>
      <c r="B11" s="6" t="n">
        <v>2282</v>
      </c>
      <c r="C11" s="6" t="n">
        <v>2282</v>
      </c>
      <c r="D11" s="4" t="inlineStr">
        <is>
          <t xml:space="preserve"> </t>
        </is>
      </c>
      <c r="E11" s="4" t="inlineStr">
        <is>
          <t xml:space="preserve"> </t>
        </is>
      </c>
    </row>
    <row r="12">
      <c r="A12" s="4" t="inlineStr">
        <is>
          <t>Accumulated Comprehensive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t>
        </is>
      </c>
      <c r="B14" s="5" t="n">
        <v>-3863</v>
      </c>
      <c r="C14" s="5" t="n">
        <v>-9426</v>
      </c>
      <c r="D14" s="5" t="n">
        <v>-9526</v>
      </c>
      <c r="E14" s="5" t="n">
        <v>-144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RINCIPLES AND PRACTIC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RINCIPLES AND PRACTICES</t>
        </is>
      </c>
      <c r="B4" s="4" t="inlineStr">
        <is>
          <t>SUMMARY OF SIGNIFICANT ACCOUNTING PRINCIPLES AND PRACTICES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and certification, aircraft structures and automated test systems. We have principal operations in the United States (“U.S.”), Canada and France, as well as engineering offices in Ukraine and India. The Company has two reportable segments, Aerospace and Test Systems. The Aerospace segment designs and manufactures products for the global aerospace and defense industry. Our Test Systems segment designs, develops, manufactures and maintains automated test systems that support the aerospace and defense, communications and mass transit industries as well as training and simulation devices for both commercial and military applications. Principles of Consolidation The Consolidated Financial Statements include the accounts of the Company and its wholly owned subsidiaries. All intercompany transactions and balances have been eliminated. The Company accounts for its acquisitions under Accounting Standard Codification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There were no acquisitions in 2024, 2023 or 2022. Cost of Products Sold, Research and Development and Selling, General and Administrative Expenses Cost of Products Sold includes the costs to manufacture products such as direct materials and labor and manufacturing overhead as well as all engineering and developmental costs. The Company is engaged in a variety of research and development activities directed to the substantial improvement or new application of the Company’s existing technologies. Research and development costs are expensed as incurred and include salaries, benefits, consulting, material costs and depreciation. Research and development expenses amounted to $52.1 million in 2024, $53.5 million in 2023 and $48.3 million in 2022. These costs are included in Cost of Products Sold. SG&amp;A expenses include costs primarily related to our sales, marketing and administrative departments. Interest expense is shown net of interest income. Interest income was insignificant for the years ended December 31, 2024, 2023 and 2022. Government Subsidies In September 2021, the Company was awarded a grant of up to $14.7 million from the U.S. Department of Transportation (“USDOT”) under the Aviation Manufacturing Jobs Protection Program (“AMJP”). The Company received $7.3 million under the grant in 2022. The grant benefit was recognized ratably over the six-month performance period as a reduction to Cost of Products Sold in proportion to the compensation expense that the award was intended to defray. During the year ended December 31, 2022, the Company recognized $6.0 million of the award. There was no additional expense reduction recognized in 2024 or 2023. Shipping and Handling Shipping and handling costs are included in Cost of Products Sold. Equity-Based Compensation The Company accounts for its stock options following ASC Topic 718, Compensation – Stock Compensation (“ASC Topic 718”). ASC Topic 718 requires all equity-based payments to employees, including grants of employee stock options and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Equity-based compensation expense is included in SG&amp;A Expenses. Cash and Cash Equivalents All highly liquid instruments with a maturity of three months or less at the time of purchase are considered cash equivalents. Restricted Cash Under the provisions of the ABL Revolving Credit Facility (as defined and discussed below in Note 8, Long-Term Debt), the Company has a cash dominion arrangement with the banking institution for its accounts within the United States whereby daily cash receipts are contractually utilized to pay down outstanding balances on the ABL Revolving Credit Facility. Account balances that have not yet been applied to the ABL Revolving Credit Facility are classified as restricted cash in the accompanying Consolidated Balance Sheets. The following table provides a reconciliation of cash and restricted cash included in Consolidated Balance Sheets to the amounts included in the Consolidated Statements of Cash Flows. December 31, (In thousands) 2024 2023 Cash and Cash Equivalents $ 9,285 $ 4,756 Restricted Cash 9,143 6,557 Total Cash and Restricted Cash Shown in Statements of Cash Flows $ 18,428 $ 11,313 Customer Bankruptcies In October 2024, a customer reported within the Aerospace segment declared bankruptcy. As a result, the Company recorded a full reserve of $1.0 million for outstanding receivables, a reserve of $1.7 million for inventory and $0.6 million for impairment of fixed assets. In November 2023, a non-core contract manufacturing customer reported within the Aerospace segment filed for bankruptcy under Chapter 11. As a result, the Company recorded a full reserve of $7.5 million for outstanding accounts receivable and a reserve of $3.6 million for inventory. The associated assets existed prior to 2023. Accounts Receivable and Allowance for Estimated Credit Losses Accounts receivable are composed of trade and contract receivables recorded at either the invoiced amount or costs in excess of billings, are expected to be collected within one year, and do not bear interest. The Company records a valuation allowance to account for estimated credit losses. The estimate for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Balances are written off when determined to be uncollectible. Although the Company has historically not experienced significant credit losses, the Company’s exposure to credit losses may increase if its customers are adversely affected by global economic recessions, industry conditions, or other customer-specific factors. Inventories We record our inventories at the lower of cost or net realizable value. We determine the cost basis of our inventory on a first-in, first-out or weighted average basis using a standard cost methodology that approximates actual cost. The Company records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 or whose value has diminished. 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Capitalized amounts related to such arrangements are recorded within Other Current Assets and other non-current assets in the Consolidated Balance Sheets and were insignificant as of December 31, 2024 and December 31, 2023. Property, Plant and Equipment Property, plant and equipment (“PP&amp;E”) are recorded at cost less accumulated depreciation. Depreciation of property, plant and equipment is computed using the straight-line method for financial reporting purposes and using accelerated methods for income tax purposes. Estimated useful lives of the assets are as follows: buildings, 25-40 years; and machinery and equipment, 4-10 years. Leased buildings and associated leasehold improvements are amortized over the shorter of the terms of the lease or the estimated useful lives of the assets, with the amortization of such assets included within depreciation expense. The cost of properties sold or otherwise disposed of and the accumulated depreciation thereon are eliminated from the accounts and the resulting gain or loss, as well as maintenance and repair expenses, is reflected within operating income. Replacements and improvements are capitalized. Depreciation expense was approximately $11.5 million, $12.2 million and $12.0 million in 2024, 2023 and 2022, respectively. Deferred Financing Costs The Company incurs debt issuance costs in connection with amending or entering into new credit facilities. These costs are amortized as an adjustment to interest expense over term of the credit facility on a straight-line basis, which approximates the effective interest method. This amortization expense is included in interest expense in the Company’s Consolidated Statements of Operations. Upon early termination or modification of a credit facility, all or a portion of unamortized fees related to such facility may be accelerated into interest expense or loss on debt extinguishment. See Note 8, Long-Term Debt, for details of our deferred financing costs. 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Goodwill The Company tests goodwill at the reporting unit level on an annual basis or more frequently if an event occurs or circumstances change that would more likely than not reduce the fair value of a reporting unit below its carrying amount.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sales growth rates, operating margins and cash flows, the terminal growth rate and the weighted average cost of capital, which are Level 3 inputs in the fair value hierarchy. If the carrying value of the reporting unit exceeds its fair value, goodwill impairment is measured as the amount by which the reporting unit’s carrying value exceeds its fair value, not to exceed the carrying value of goodwill. The 2024, 2023 and 2022 assessments indicated no impairment to the carrying value of goodwill in any of the Company’s reporting units and no impairment charges were recognized.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SU 2012-2. The 2024, 2023 and 2022 assessments indicated no impairment to the intangible assets in any of the Company’s reporting units and no impairment charges were recognized. Financial Instruments The Company’s financial instruments consist primarily of cash and cash equivalents, restricted cash, accounts receivable, account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restricted cash, accounts receivable and accounts payable approximate fair value. The carrying value of the Company’s variable rate long-term debt instruments also approximates fair value due to the variable rate feature of these instruments. The fair value of the Convertible Senior Notes due 2030 (the “Convertibles Notes”) was approximately $176.9 million as of December 31, 2024 based on quoted prices for these instruments in active markets, and is classified as a Level 1 measurement within the fair value hierarchy. From time to time, the Company makes long-term, strategic equity investments in companies to promote business and strategic objectives. These investments as classified within other assets in the Consolidated Balance Sheets. For investments requiring equity method accounting, we recognize our share of the investee’s earnings or losses within Other Expense, Net of Other Income in the Consolidated Statements of Operations.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We recognized income of $1.8 million associated with the reversal of a liability related to an equity investment, as we were no longer required to make an associated payment. This amount is included in Other Expense, Net of Other Income in the Consolidated Statement of Operations in 2023. Our ownership percentage in this company was diluted during 2023, thus our equity investment was converted to the cost method. Deferred Tax Asset Valuation Allowance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After considering the losses in recent periods and cumulative pre-tax losses in the three-year period ending with the current year, the Company determined that projections of future taxable income could not be relied upon as a source of income to realize its deferred tax assets. However, the Company is relying on a significant portion of its existing deferred tax liabilities for the realizability of deferred tax assets. As a result, the Company has valuation allowances against its deferred tax assets of approximately $78.7 million, $65.6 million, and $57.4 million during the years ended December 31, 2024, 2023 and 2022, respectively, for the portion of deferred tax asset not realizable by the Company’s existing deferred tax liabilities. 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 Foreign Currency Translation The Company accounts for its foreign currency translation in accordance with ASC Topic 830, Foreign Currency Translation . The aggregate transaction gains and losses included in operations were insignificant in 2024, 2023 and 2022. Dividends The Company has not paid any cash dividends in the three-year period ended December 31, 2024. Loss Contingencies Loss contingencies may from time to time arise from situations such as claims and other legal actions. Loss contingencies are recorded as liabilities when it is probable that a liability has been incurred and the amount of the loss is reasonably estimable. In all other instances, legal fees are expensed as incurred.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 Recent Accounting Pronouncements Recent Accounting Pronouncements Adopted Standard Description Financial Statement Effect or Other Significant Matters ASU No. 2023-07 The standard includes updates to the disclosure requirements for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The adoption resulted in additional disclosures in the notes to our Consolidated Financial Statements. The standard does not change how the Company identifies its operating or reportable segments, and did not impact the Company’s consolidated financial condition, results of operations or cash flows. Recent Accounting Pronouncements Not Yet Adopted Standard Description Financial Statement Effect or Other Significant Matters ASU No. 2023-09 The amendments in this update require enhanced disclosures within the annual rate reconciliation, including new requirements to present reconciling items on a gross basis in specified categories, disclosure of both percentages and dollar amounts, and disaggregation of the reconciling items by nature when they meet a quantitative threshold. The update also includes enhanced disclosure requirements for income taxes paid. The new standard is effective for fiscal periods beginning after December 15, 2024; early adoption is permitted. The Company is currently reviewing the guidance and evaluating the impact on our Consolidated Financial Statements and related disclosures. ASU No. 2024-03 This standard requires disclosure of specified information about certain cost and expenses at each interim and annual reporting period. This includes disclosure of the amounts of purchases of inventory, employee compensation, depreciation and intangible asset for each relevant expense caption on the income statement, as well as the total amount of selling expenses. Additionally, the amendments require disclosing a qualitative description of the amounts remaining in relevant expense captions that are not separately disaggregated. The provisions of the standard are effective for fiscal years beginning after December 15, 2026 and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reviewing the guidance and evaluating the impact on our Consolidated Financial Statements and related disclosures. ASU No. 2024-04 -Debt - Debt with Conversion and Other Options (Subtopic 470-20): Induced Conversions of Convertible Debt Instruments The amendments in this update clarify the requirements for determining whether certain settlements of convertible debt instruments should be accounted for as an induced conversion or an extinguishment. The new standard is effective for annual reporting periods beginning after December 15, 2025, and interim reporting periods within those annual reporting periods. Early adoption is permitted. The Company is currently reviewing the guidance and evaluating the impact on our Consolidated Financial Statements and related disclosures. We consider the applicability and impact of all ASUs. ASUs not listed above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t>
        </is>
      </c>
      <c r="B4" s="5" t="n">
        <v>5563</v>
      </c>
      <c r="C4" s="5" t="n">
        <v>100</v>
      </c>
      <c r="D4" s="5" t="n">
        <v>4969</v>
      </c>
    </row>
    <row r="5">
      <c r="A5" s="4" t="inlineStr">
        <is>
          <t>Foreign Currency Translation Adjustment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ther Comprehensive Income</t>
        </is>
      </c>
      <c r="B7" s="6" t="n">
        <v>-1871</v>
      </c>
      <c r="C7" s="6" t="n">
        <v>984</v>
      </c>
      <c r="D7" s="6" t="n">
        <v>-1928</v>
      </c>
    </row>
    <row r="8">
      <c r="A8" s="4" t="inlineStr">
        <is>
          <t>Retirement Liability Adjustm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Other Comprehensive Income</t>
        </is>
      </c>
      <c r="B10" s="5" t="n">
        <v>7434</v>
      </c>
      <c r="C10" s="5" t="n">
        <v>-884</v>
      </c>
      <c r="D10" s="5" t="n">
        <v>68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chedule of Loss Per Share Computations (Details) - USD ($) $ / shares in Units, shares in Thousand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832</v>
      </c>
      <c r="C4" s="5" t="n">
        <v>6976</v>
      </c>
      <c r="D4" s="5" t="n">
        <v>-16215</v>
      </c>
      <c r="E4" s="5" t="n">
        <v>-26421</v>
      </c>
      <c r="F4" s="5" t="n">
        <v>-35747</v>
      </c>
    </row>
    <row r="5">
      <c r="A5" s="4" t="inlineStr">
        <is>
          <t>Basic Earnings Weighted Average Shares (in shares)</t>
        </is>
      </c>
      <c r="B5" s="4" t="inlineStr">
        <is>
          <t xml:space="preserve"> </t>
        </is>
      </c>
      <c r="C5" s="4" t="inlineStr">
        <is>
          <t xml:space="preserve"> </t>
        </is>
      </c>
      <c r="D5" s="6" t="n">
        <v>35037</v>
      </c>
      <c r="E5" s="6" t="n">
        <v>33104</v>
      </c>
      <c r="F5" s="6" t="n">
        <v>32164</v>
      </c>
    </row>
    <row r="6">
      <c r="A6" s="4" t="inlineStr">
        <is>
          <t>Net Effect of Dilutive Stock Options (in shares)</t>
        </is>
      </c>
      <c r="B6" s="4" t="inlineStr">
        <is>
          <t xml:space="preserve"> </t>
        </is>
      </c>
      <c r="C6" s="4" t="inlineStr">
        <is>
          <t xml:space="preserve"> </t>
        </is>
      </c>
      <c r="D6" s="6" t="n">
        <v>0</v>
      </c>
      <c r="E6" s="6" t="n">
        <v>0</v>
      </c>
      <c r="F6" s="6" t="n">
        <v>0</v>
      </c>
    </row>
    <row r="7">
      <c r="A7" s="4" t="inlineStr">
        <is>
          <t>Diluted Earnings Weighted Average Shares (in shares)</t>
        </is>
      </c>
      <c r="B7" s="4" t="inlineStr">
        <is>
          <t xml:space="preserve"> </t>
        </is>
      </c>
      <c r="C7" s="4" t="inlineStr">
        <is>
          <t xml:space="preserve"> </t>
        </is>
      </c>
      <c r="D7" s="6" t="n">
        <v>35037</v>
      </c>
      <c r="E7" s="6" t="n">
        <v>33104</v>
      </c>
      <c r="F7" s="6" t="n">
        <v>32164</v>
      </c>
    </row>
    <row r="8">
      <c r="A8" s="4" t="inlineStr">
        <is>
          <t>Basic Loss Per Share (in usd per share)</t>
        </is>
      </c>
      <c r="B8" s="7" t="n">
        <v>-0.08</v>
      </c>
      <c r="C8" s="7" t="n">
        <v>0.2</v>
      </c>
      <c r="D8" s="7" t="n">
        <v>-0.46</v>
      </c>
      <c r="E8" s="7" t="n">
        <v>-0.8</v>
      </c>
      <c r="F8" s="7" t="n">
        <v>-1.11</v>
      </c>
    </row>
    <row r="9">
      <c r="A9" s="4" t="inlineStr">
        <is>
          <t>Diluted Loss Per Share (in usd per share)</t>
        </is>
      </c>
      <c r="B9" s="7" t="n">
        <v>-0.08</v>
      </c>
      <c r="C9" s="7" t="n">
        <v>0.2</v>
      </c>
      <c r="D9" s="7" t="n">
        <v>-0.46</v>
      </c>
      <c r="E9" s="7" t="n">
        <v>-0.8</v>
      </c>
      <c r="F9" s="7" t="n">
        <v>-1.11</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1593</v>
      </c>
      <c r="C4" s="6" t="n">
        <v>767</v>
      </c>
      <c r="D4" s="6" t="n">
        <v>1380</v>
      </c>
    </row>
    <row r="5">
      <c r="A5" s="4" t="inlineStr">
        <is>
          <t>Stock Options and Unvest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1040</v>
      </c>
      <c r="C7" s="6" t="n">
        <v>767</v>
      </c>
      <c r="D7" s="6" t="n">
        <v>1380</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553</v>
      </c>
      <c r="C10" s="6" t="n">
        <v>0</v>
      </c>
      <c r="D10"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 Narrative (Details) shares in Millions</t>
        </is>
      </c>
      <c r="B1" s="2" t="inlineStr">
        <is>
          <t>12 Months Ended</t>
        </is>
      </c>
    </row>
    <row r="2">
      <c r="B2" s="2" t="inlineStr">
        <is>
          <t>Dec. 31, 2023 shares</t>
        </is>
      </c>
    </row>
    <row r="3">
      <c r="A3" s="3" t="inlineStr">
        <is>
          <t>Earnings Per Share [Abstract]</t>
        </is>
      </c>
      <c r="B3" s="4" t="inlineStr">
        <is>
          <t xml:space="preserve"> </t>
        </is>
      </c>
    </row>
    <row r="4">
      <c r="A4" s="4" t="inlineStr">
        <is>
          <t>Shares included in EPS computation for the equivalent shares needed to fulfill the 401K obligation (in shares)</t>
        </is>
      </c>
      <c r="B4" s="9" t="n">
        <v>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QUITY COMPENSATION - Narrativ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1421493</v>
      </c>
      <c r="C4" s="6" t="n">
        <v>1421493</v>
      </c>
      <c r="D4" s="6" t="n">
        <v>1410984</v>
      </c>
      <c r="E4" s="4" t="inlineStr">
        <is>
          <t xml:space="preserve"> </t>
        </is>
      </c>
    </row>
    <row r="5">
      <c r="A5" s="4" t="inlineStr">
        <is>
          <t>Options, outstanding, intrinsic value</t>
        </is>
      </c>
      <c r="B5" s="5" t="n">
        <v>0</v>
      </c>
      <c r="C5" s="5" t="n">
        <v>0</v>
      </c>
      <c r="D5" s="5" t="n">
        <v>0</v>
      </c>
      <c r="E5" s="4" t="inlineStr">
        <is>
          <t xml:space="preserve"> </t>
        </is>
      </c>
    </row>
    <row r="6">
      <c r="A6" s="4" t="inlineStr">
        <is>
          <t>Equity-based compensation expense</t>
        </is>
      </c>
      <c r="B6" s="4" t="inlineStr">
        <is>
          <t xml:space="preserve"> </t>
        </is>
      </c>
      <c r="C6" s="5" t="n">
        <v>8570000</v>
      </c>
      <c r="D6" s="5" t="n">
        <v>7198000</v>
      </c>
      <c r="E6" s="5" t="n">
        <v>6497000</v>
      </c>
    </row>
    <row r="7">
      <c r="A7" s="4" t="inlineStr">
        <is>
          <t>Weighted average fair value of options granted (in usd per share)</t>
        </is>
      </c>
      <c r="B7" s="4" t="inlineStr">
        <is>
          <t xml:space="preserve"> </t>
        </is>
      </c>
      <c r="C7" s="7" t="n">
        <v>10.55</v>
      </c>
      <c r="D7" s="7" t="n">
        <v>8.390000000000001</v>
      </c>
      <c r="E7" s="7" t="n">
        <v>5.97</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accelerated cost</t>
        </is>
      </c>
      <c r="B10" s="6" t="n">
        <v>600000</v>
      </c>
      <c r="C10" s="4" t="inlineStr">
        <is>
          <t xml:space="preserve"> </t>
        </is>
      </c>
      <c r="D10" s="4" t="inlineStr">
        <is>
          <t xml:space="preserve"> </t>
        </is>
      </c>
      <c r="E10" s="4" t="inlineStr">
        <is>
          <t xml:space="preserve"> </t>
        </is>
      </c>
    </row>
    <row r="11">
      <c r="A11" s="4" t="inlineStr">
        <is>
          <t>Weighted average fair value of options vested (in usd per share)</t>
        </is>
      </c>
      <c r="B11" s="4" t="inlineStr">
        <is>
          <t xml:space="preserve"> </t>
        </is>
      </c>
      <c r="C11" s="7" t="n">
        <v>16.77</v>
      </c>
      <c r="D11" s="4" t="inlineStr">
        <is>
          <t xml:space="preserve"> </t>
        </is>
      </c>
      <c r="E11" s="4" t="inlineStr">
        <is>
          <t xml:space="preserve"> </t>
        </is>
      </c>
    </row>
    <row r="12">
      <c r="A12" s="4" t="inlineStr">
        <is>
          <t>Total compensation costs related to non-vested awards</t>
        </is>
      </c>
      <c r="B12" s="5" t="n">
        <v>3700000</v>
      </c>
      <c r="C12" s="5" t="n">
        <v>3700000</v>
      </c>
      <c r="D12" s="4" t="inlineStr">
        <is>
          <t xml:space="preserve"> </t>
        </is>
      </c>
      <c r="E12" s="4" t="inlineStr">
        <is>
          <t xml:space="preserve"> </t>
        </is>
      </c>
    </row>
    <row r="13">
      <c r="A13" s="4" t="inlineStr">
        <is>
          <t>Weighted average period (in years)</t>
        </is>
      </c>
      <c r="B13" s="4" t="inlineStr">
        <is>
          <t xml:space="preserve"> </t>
        </is>
      </c>
      <c r="C13" s="4" t="inlineStr">
        <is>
          <t>2 years</t>
        </is>
      </c>
      <c r="D13" s="4" t="inlineStr">
        <is>
          <t xml:space="preserve"> </t>
        </is>
      </c>
      <c r="E13" s="4" t="inlineStr">
        <is>
          <t xml:space="preserve"> </t>
        </is>
      </c>
    </row>
    <row r="14">
      <c r="A14" s="4" t="inlineStr">
        <is>
          <t>Equity-based compensation expense</t>
        </is>
      </c>
      <c r="B14" s="4" t="inlineStr">
        <is>
          <t xml:space="preserve"> </t>
        </is>
      </c>
      <c r="C14" s="5" t="n">
        <v>5300000</v>
      </c>
      <c r="D14" s="4" t="inlineStr">
        <is>
          <t xml:space="preserve"> </t>
        </is>
      </c>
      <c r="E14" s="4" t="inlineStr">
        <is>
          <t xml:space="preserve"> </t>
        </is>
      </c>
    </row>
    <row r="15">
      <c r="A15" s="4" t="inlineStr">
        <is>
          <t>Stock Op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outstanding (in shares)</t>
        </is>
      </c>
      <c r="B17" s="6" t="n">
        <v>1421493</v>
      </c>
      <c r="C17" s="6" t="n">
        <v>1421493</v>
      </c>
      <c r="D17" s="4" t="inlineStr">
        <is>
          <t xml:space="preserve"> </t>
        </is>
      </c>
      <c r="E17" s="4" t="inlineStr">
        <is>
          <t xml:space="preserve"> </t>
        </is>
      </c>
    </row>
    <row r="18">
      <c r="A18" s="4" t="inlineStr">
        <is>
          <t>Share price (in usd per share)</t>
        </is>
      </c>
      <c r="B18" s="7" t="n">
        <v>15.96</v>
      </c>
      <c r="C18" s="7" t="n">
        <v>15.96</v>
      </c>
      <c r="D18" s="14" t="n">
        <v>17.42</v>
      </c>
      <c r="E18" s="14" t="n">
        <v>10.3</v>
      </c>
    </row>
    <row r="19">
      <c r="A19" s="4" t="inlineStr">
        <is>
          <t>Options, outstanding, intrinsic value</t>
        </is>
      </c>
      <c r="B19" s="5" t="n">
        <v>0</v>
      </c>
      <c r="C19" s="5" t="n">
        <v>0</v>
      </c>
      <c r="D19" s="4" t="inlineStr">
        <is>
          <t xml:space="preserve"> </t>
        </is>
      </c>
      <c r="E19" s="4" t="inlineStr">
        <is>
          <t xml:space="preserve"> </t>
        </is>
      </c>
    </row>
    <row r="20">
      <c r="A20" s="4" t="inlineStr">
        <is>
          <t>Weighted average fair value of options vested (in usd per share)</t>
        </is>
      </c>
      <c r="B20" s="4" t="inlineStr">
        <is>
          <t xml:space="preserve"> </t>
        </is>
      </c>
      <c r="C20" s="7" t="n">
        <v>7.3</v>
      </c>
      <c r="D20" s="7" t="n">
        <v>11.53</v>
      </c>
      <c r="E20" s="7" t="n">
        <v>12.89</v>
      </c>
    </row>
    <row r="21">
      <c r="A21" s="4" t="inlineStr">
        <is>
          <t>Total fair value of options that vested during the year</t>
        </is>
      </c>
      <c r="B21" s="4" t="inlineStr">
        <is>
          <t xml:space="preserve"> </t>
        </is>
      </c>
      <c r="C21" s="5" t="n">
        <v>2100000</v>
      </c>
      <c r="D21" s="5" t="n">
        <v>3000000</v>
      </c>
      <c r="E21" s="5" t="n">
        <v>2400000</v>
      </c>
    </row>
    <row r="22">
      <c r="A22" s="4" t="inlineStr">
        <is>
          <t>Total compensation costs related to non-vested awards</t>
        </is>
      </c>
      <c r="B22" s="5" t="n">
        <v>3000000</v>
      </c>
      <c r="C22" s="5" t="n">
        <v>3000000</v>
      </c>
      <c r="D22" s="4" t="inlineStr">
        <is>
          <t xml:space="preserve"> </t>
        </is>
      </c>
      <c r="E22" s="4" t="inlineStr">
        <is>
          <t xml:space="preserve"> </t>
        </is>
      </c>
    </row>
    <row r="23">
      <c r="A23" s="4" t="inlineStr">
        <is>
          <t>Weighted average period (in years)</t>
        </is>
      </c>
      <c r="B23" s="4" t="inlineStr">
        <is>
          <t xml:space="preserve"> </t>
        </is>
      </c>
      <c r="C23" s="4" t="inlineStr">
        <is>
          <t>1 year</t>
        </is>
      </c>
      <c r="D23" s="4" t="inlineStr">
        <is>
          <t xml:space="preserve"> </t>
        </is>
      </c>
      <c r="E23" s="4" t="inlineStr">
        <is>
          <t xml:space="preserve"> </t>
        </is>
      </c>
    </row>
    <row r="24">
      <c r="A24" s="4" t="inlineStr">
        <is>
          <t>Employee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 price (in usd per share)</t>
        </is>
      </c>
      <c r="B26" s="7" t="n">
        <v>16.6</v>
      </c>
      <c r="C26" s="7" t="n">
        <v>16.6</v>
      </c>
      <c r="D26" s="4" t="inlineStr">
        <is>
          <t xml:space="preserve"> </t>
        </is>
      </c>
      <c r="E26" s="4" t="inlineStr">
        <is>
          <t xml:space="preserve"> </t>
        </is>
      </c>
    </row>
    <row r="27">
      <c r="A27" s="4" t="inlineStr">
        <is>
          <t>Cash compensation limit</t>
        </is>
      </c>
      <c r="B27" s="5" t="n">
        <v>25000</v>
      </c>
      <c r="C27" s="5" t="n">
        <v>25000</v>
      </c>
      <c r="D27" s="4" t="inlineStr">
        <is>
          <t xml:space="preserve"> </t>
        </is>
      </c>
      <c r="E27" s="4" t="inlineStr">
        <is>
          <t xml:space="preserve"> </t>
        </is>
      </c>
    </row>
    <row r="28">
      <c r="A28" s="4" t="inlineStr">
        <is>
          <t>Common stock price to market value (percentage)</t>
        </is>
      </c>
      <c r="B28" s="4" t="inlineStr">
        <is>
          <t xml:space="preserve"> </t>
        </is>
      </c>
      <c r="C28" s="11" t="n">
        <v>0.85</v>
      </c>
      <c r="D28" s="4" t="inlineStr">
        <is>
          <t xml:space="preserve"> </t>
        </is>
      </c>
      <c r="E28" s="4" t="inlineStr">
        <is>
          <t xml:space="preserve"> </t>
        </is>
      </c>
    </row>
    <row r="29">
      <c r="A29" s="4" t="inlineStr">
        <is>
          <t>Number of shares employees had subscribed to purchase (in shares)</t>
        </is>
      </c>
      <c r="B29" s="4" t="inlineStr">
        <is>
          <t xml:space="preserve"> </t>
        </is>
      </c>
      <c r="C29" s="6" t="n">
        <v>185326</v>
      </c>
      <c r="D29" s="4" t="inlineStr">
        <is>
          <t xml:space="preserve"> </t>
        </is>
      </c>
      <c r="E29" s="4" t="inlineStr">
        <is>
          <t xml:space="preserve"> </t>
        </is>
      </c>
    </row>
    <row r="30">
      <c r="A30" s="4" t="inlineStr">
        <is>
          <t>Weighted average fair value of options granted (in usd per share)</t>
        </is>
      </c>
      <c r="B30" s="4" t="inlineStr">
        <is>
          <t xml:space="preserve"> </t>
        </is>
      </c>
      <c r="C30" s="7" t="n">
        <v>5.02</v>
      </c>
      <c r="D30" s="7" t="n">
        <v>4.94</v>
      </c>
      <c r="E30" s="7" t="n">
        <v>2.39</v>
      </c>
    </row>
    <row r="31">
      <c r="A31" s="4" t="inlineStr">
        <is>
          <t>Directo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Period of options granted (in years)</t>
        </is>
      </c>
      <c r="B33" s="4" t="inlineStr">
        <is>
          <t xml:space="preserve"> </t>
        </is>
      </c>
      <c r="C33" s="4" t="inlineStr">
        <is>
          <t>6 months</t>
        </is>
      </c>
      <c r="D33" s="4" t="inlineStr">
        <is>
          <t xml:space="preserve"> </t>
        </is>
      </c>
      <c r="E33" s="4" t="inlineStr">
        <is>
          <t xml:space="preserve"> </t>
        </is>
      </c>
    </row>
    <row r="34">
      <c r="A34" s="4" t="inlineStr">
        <is>
          <t>Director | Restricted Stock Units (RSU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Period of options granted (in years)</t>
        </is>
      </c>
      <c r="B36" s="4" t="inlineStr">
        <is>
          <t xml:space="preserve"> </t>
        </is>
      </c>
      <c r="C36" s="4" t="inlineStr">
        <is>
          <t>6 months</t>
        </is>
      </c>
      <c r="D36" s="4" t="inlineStr">
        <is>
          <t xml:space="preserve"> </t>
        </is>
      </c>
      <c r="E36" s="4" t="inlineStr">
        <is>
          <t xml:space="preserve"> </t>
        </is>
      </c>
    </row>
    <row r="37">
      <c r="A37" s="4" t="inlineStr">
        <is>
          <t>Key Employee | Restricted Stock Units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Period of options granted (in years)</t>
        </is>
      </c>
      <c r="B39" s="4" t="inlineStr">
        <is>
          <t xml:space="preserve"> </t>
        </is>
      </c>
      <c r="C39" s="4" t="inlineStr">
        <is>
          <t>3 years</t>
        </is>
      </c>
      <c r="D39" s="4" t="inlineStr">
        <is>
          <t xml:space="preserve"> </t>
        </is>
      </c>
      <c r="E39" s="4" t="inlineStr">
        <is>
          <t xml:space="preserve"> </t>
        </is>
      </c>
    </row>
    <row r="40">
      <c r="A40" s="4" t="inlineStr">
        <is>
          <t>Employee | Restricted Stock Units (RS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iod of options granted (in years)</t>
        </is>
      </c>
      <c r="B42" s="4" t="inlineStr">
        <is>
          <t xml:space="preserve"> </t>
        </is>
      </c>
      <c r="C42" s="4" t="inlineStr">
        <is>
          <t>3 years</t>
        </is>
      </c>
      <c r="D42" s="4" t="inlineStr">
        <is>
          <t xml:space="preserve"> </t>
        </is>
      </c>
      <c r="E42" s="4" t="inlineStr">
        <is>
          <t xml:space="preserve"> </t>
        </is>
      </c>
    </row>
    <row r="43">
      <c r="A43" s="4" t="inlineStr">
        <is>
          <t>Stock Incentive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Options outstanding (in shares)</t>
        </is>
      </c>
      <c r="B45" s="6" t="n">
        <v>124143</v>
      </c>
      <c r="C45" s="6" t="n">
        <v>124143</v>
      </c>
      <c r="D45" s="4" t="inlineStr">
        <is>
          <t xml:space="preserve"> </t>
        </is>
      </c>
      <c r="E45" s="4" t="inlineStr">
        <is>
          <t xml:space="preserve"> </t>
        </is>
      </c>
    </row>
    <row r="46">
      <c r="A46" s="4" t="inlineStr">
        <is>
          <t>Directors Stock Option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Options outstanding (in shares)</t>
        </is>
      </c>
      <c r="B48" s="6" t="n">
        <v>28254</v>
      </c>
      <c r="C48" s="6" t="n">
        <v>28254</v>
      </c>
      <c r="D48" s="4" t="inlineStr">
        <is>
          <t xml:space="preserve"> </t>
        </is>
      </c>
      <c r="E48" s="4" t="inlineStr">
        <is>
          <t xml:space="preserve"> </t>
        </is>
      </c>
    </row>
    <row r="49">
      <c r="A49" s="4" t="inlineStr">
        <is>
          <t>Long Term Incentive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Options outstanding (in shares)</t>
        </is>
      </c>
      <c r="B51" s="6" t="n">
        <v>1963720</v>
      </c>
      <c r="C51" s="6" t="n">
        <v>1963720</v>
      </c>
      <c r="D51" s="4" t="inlineStr">
        <is>
          <t xml:space="preserve"> </t>
        </is>
      </c>
      <c r="E51" s="4" t="inlineStr">
        <is>
          <t xml:space="preserve"> </t>
        </is>
      </c>
    </row>
    <row r="52">
      <c r="A52" s="4" t="inlineStr">
        <is>
          <t>Options available for future grant (in shares)</t>
        </is>
      </c>
      <c r="B52" s="6" t="n">
        <v>278560</v>
      </c>
      <c r="C52" s="6" t="n">
        <v>278560</v>
      </c>
      <c r="D52" s="4" t="inlineStr">
        <is>
          <t xml:space="preserve"> </t>
        </is>
      </c>
      <c r="E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tock option exercisable period (not exceeding, in years)</t>
        </is>
      </c>
      <c r="B55" s="4" t="inlineStr">
        <is>
          <t xml:space="preserve"> </t>
        </is>
      </c>
      <c r="C55" s="4" t="inlineStr">
        <is>
          <t>10 years</t>
        </is>
      </c>
      <c r="D55" s="4" t="inlineStr">
        <is>
          <t xml:space="preserve"> </t>
        </is>
      </c>
      <c r="E55" s="4" t="inlineStr">
        <is>
          <t xml:space="preserve"> </t>
        </is>
      </c>
    </row>
    <row r="56">
      <c r="A56" s="4" t="inlineStr">
        <is>
          <t>Maximum | Key Employee</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Period of options granted (in years)</t>
        </is>
      </c>
      <c r="B58" s="4" t="inlineStr">
        <is>
          <t xml:space="preserve"> </t>
        </is>
      </c>
      <c r="C58" s="4" t="inlineStr">
        <is>
          <t>5 years</t>
        </is>
      </c>
      <c r="D58" s="4" t="inlineStr">
        <is>
          <t xml:space="preserve"> </t>
        </is>
      </c>
      <c r="E58" s="4" t="inlineStr">
        <is>
          <t xml:space="preserve"> </t>
        </is>
      </c>
    </row>
    <row r="59">
      <c r="A59" s="4" t="inlineStr">
        <is>
          <t>Minimum | Key Employee</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Period of options granted (in years)</t>
        </is>
      </c>
      <c r="B61" s="4" t="inlineStr">
        <is>
          <t xml:space="preserve"> </t>
        </is>
      </c>
      <c r="C61" s="4" t="inlineStr">
        <is>
          <t>3 years</t>
        </is>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chedule of Compensation Expense Information Based on Fair Value of Stock Options and RSU'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quity-based Compensation Expense</t>
        </is>
      </c>
      <c r="B4" s="5" t="n">
        <v>8570</v>
      </c>
      <c r="C4" s="5" t="n">
        <v>7198</v>
      </c>
      <c r="D4" s="5" t="n">
        <v>6497</v>
      </c>
    </row>
    <row r="5">
      <c r="A5" s="4" t="inlineStr">
        <is>
          <t>Tax Benefit</t>
        </is>
      </c>
      <c r="B5" s="6" t="n">
        <v>-1564</v>
      </c>
      <c r="C5" s="6" t="n">
        <v>-1259</v>
      </c>
      <c r="D5" s="6" t="n">
        <v>-1068</v>
      </c>
    </row>
    <row r="6">
      <c r="A6" s="4" t="inlineStr">
        <is>
          <t>Equity-based Compensation Expense, Net of Tax</t>
        </is>
      </c>
      <c r="B6" s="5" t="n">
        <v>7006</v>
      </c>
      <c r="C6" s="5" t="n">
        <v>5939</v>
      </c>
      <c r="D6" s="5" t="n">
        <v>54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chedule of Weighted Average Fair Value of Options Granted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of the Options Granted (in usd per share)</t>
        </is>
      </c>
      <c r="B4" s="7" t="n">
        <v>10.55</v>
      </c>
      <c r="C4" s="7" t="n">
        <v>8.390000000000001</v>
      </c>
      <c r="D4" s="7" t="n">
        <v>5.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chedule of Weighted-Average Assumptions (Details) - Stock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Volatility Factor</t>
        </is>
      </c>
      <c r="B5" s="11" t="n">
        <v>0.61</v>
      </c>
      <c r="C5" s="11" t="n">
        <v>0.58</v>
      </c>
      <c r="D5" s="11" t="n">
        <v>0.61</v>
      </c>
    </row>
    <row r="6">
      <c r="A6" s="4" t="inlineStr">
        <is>
          <t>Expected Life in Years</t>
        </is>
      </c>
      <c r="B6" s="4" t="inlineStr">
        <is>
          <t>7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0" t="n">
        <v>0.0413</v>
      </c>
      <c r="C9" s="10" t="n">
        <v>0.042</v>
      </c>
      <c r="D9" s="10" t="n">
        <v>0.0348</v>
      </c>
    </row>
    <row r="10">
      <c r="A10" s="4" t="inlineStr">
        <is>
          <t>Expected Life in Years</t>
        </is>
      </c>
      <c r="B10" s="4" t="inlineStr">
        <is>
          <t xml:space="preserve"> </t>
        </is>
      </c>
      <c r="C10" s="4" t="inlineStr">
        <is>
          <t>3 years</t>
        </is>
      </c>
      <c r="D10" s="4" t="inlineStr">
        <is>
          <t>5 year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4" t="inlineStr">
        <is>
          <t xml:space="preserve"> </t>
        </is>
      </c>
      <c r="C13" s="10" t="n">
        <v>0.0433</v>
      </c>
      <c r="D13" s="10" t="n">
        <v>0.0362</v>
      </c>
    </row>
    <row r="14">
      <c r="A14" s="4" t="inlineStr">
        <is>
          <t>Expected Life in Years</t>
        </is>
      </c>
      <c r="B14" s="4" t="inlineStr">
        <is>
          <t xml:space="preserve"> </t>
        </is>
      </c>
      <c r="C14" s="4" t="inlineStr">
        <is>
          <t>7 years</t>
        </is>
      </c>
      <c r="D14" s="4" t="inlineStr">
        <is>
          <t>9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COMPENSATION - Schedule of Company's Stock Option Activity and Related Information (Details) $ / shares in Units, $ in Thousands</t>
        </is>
      </c>
      <c r="B1" s="2" t="inlineStr">
        <is>
          <t>12 Months Ended</t>
        </is>
      </c>
    </row>
    <row r="2">
      <c r="B2" s="2" t="inlineStr">
        <is>
          <t>Dec. 31, 2024 USD ($) $ / shares shares</t>
        </is>
      </c>
    </row>
    <row r="3">
      <c r="A3" s="3" t="inlineStr">
        <is>
          <t>Options</t>
        </is>
      </c>
      <c r="B3" s="4" t="inlineStr">
        <is>
          <t xml:space="preserve"> </t>
        </is>
      </c>
    </row>
    <row r="4">
      <c r="A4" s="4" t="inlineStr">
        <is>
          <t>Balance at beginning of the period (in shares) | shares</t>
        </is>
      </c>
      <c r="B4" s="6" t="n">
        <v>1410984</v>
      </c>
    </row>
    <row r="5">
      <c r="A5" s="4" t="inlineStr">
        <is>
          <t>Options granted (in shares) | shares</t>
        </is>
      </c>
      <c r="B5" s="6" t="n">
        <v>75800</v>
      </c>
    </row>
    <row r="6">
      <c r="A6" s="4" t="inlineStr">
        <is>
          <t>Options exercised (in shares) | shares</t>
        </is>
      </c>
      <c r="B6" s="6" t="n">
        <v>0</v>
      </c>
    </row>
    <row r="7">
      <c r="A7" s="4" t="inlineStr">
        <is>
          <t>Options forfeited/expired (in shares) | shares</t>
        </is>
      </c>
      <c r="B7" s="6" t="n">
        <v>-65291</v>
      </c>
    </row>
    <row r="8">
      <c r="A8" s="4" t="inlineStr">
        <is>
          <t>Balance at end of the period (in shares) | shares</t>
        </is>
      </c>
      <c r="B8" s="6" t="n">
        <v>1421493</v>
      </c>
    </row>
    <row r="9">
      <c r="A9" s="4" t="inlineStr">
        <is>
          <t>Exercisable at end of the period (in shares) | shares</t>
        </is>
      </c>
      <c r="B9" s="6" t="n">
        <v>1084536</v>
      </c>
    </row>
    <row r="10">
      <c r="A10" s="3" t="inlineStr">
        <is>
          <t>Weighted Average Exercise Price</t>
        </is>
      </c>
      <c r="B10" s="4" t="inlineStr">
        <is>
          <t xml:space="preserve"> </t>
        </is>
      </c>
    </row>
    <row r="11">
      <c r="A11" s="4" t="inlineStr">
        <is>
          <t>Balance at beginning of the period (in usd per share) | $ / shares</t>
        </is>
      </c>
      <c r="B11" s="7" t="n">
        <v>19.47</v>
      </c>
    </row>
    <row r="12">
      <c r="A12" s="4" t="inlineStr">
        <is>
          <t>Options granted (in usd per share) | $ / shares</t>
        </is>
      </c>
      <c r="B12" s="14" t="n">
        <v>16.55</v>
      </c>
    </row>
    <row r="13">
      <c r="A13" s="4" t="inlineStr">
        <is>
          <t>Options exercised (in usd per share) | $ / shares</t>
        </is>
      </c>
      <c r="B13" s="6" t="n">
        <v>0</v>
      </c>
    </row>
    <row r="14">
      <c r="A14" s="4" t="inlineStr">
        <is>
          <t>Options forfeited/expired (in usd per share) | $ / shares</t>
        </is>
      </c>
      <c r="B14" s="14" t="n">
        <v>31.35</v>
      </c>
    </row>
    <row r="15">
      <c r="A15" s="4" t="inlineStr">
        <is>
          <t>Balance at end of the period (in usd per share) | $ / shares</t>
        </is>
      </c>
      <c r="B15" s="14" t="n">
        <v>18.77</v>
      </c>
    </row>
    <row r="16">
      <c r="A16" s="4" t="inlineStr">
        <is>
          <t>Exercisable at end of the period (in usd per share) | $ / shares</t>
        </is>
      </c>
      <c r="B16" s="7" t="n">
        <v>20.31</v>
      </c>
    </row>
    <row r="17">
      <c r="A17" s="3" t="inlineStr">
        <is>
          <t>Aggregate Intrinsic Value</t>
        </is>
      </c>
      <c r="B17" s="4" t="inlineStr">
        <is>
          <t xml:space="preserve"> </t>
        </is>
      </c>
    </row>
    <row r="18">
      <c r="A18" s="4" t="inlineStr">
        <is>
          <t>Balance at beginning of the period | $</t>
        </is>
      </c>
      <c r="B18" s="5" t="n">
        <v>0</v>
      </c>
    </row>
    <row r="19">
      <c r="A19" s="4" t="inlineStr">
        <is>
          <t>Options Granted | $</t>
        </is>
      </c>
      <c r="B19" s="6" t="n">
        <v>0</v>
      </c>
    </row>
    <row r="20">
      <c r="A20" s="4" t="inlineStr">
        <is>
          <t>Options Exercised | $</t>
        </is>
      </c>
      <c r="B20" s="6" t="n">
        <v>0</v>
      </c>
    </row>
    <row r="21">
      <c r="A21" s="4" t="inlineStr">
        <is>
          <t>Options Forfeited / Expired | $</t>
        </is>
      </c>
      <c r="B21" s="6" t="n">
        <v>0</v>
      </c>
    </row>
    <row r="22">
      <c r="A22" s="4" t="inlineStr">
        <is>
          <t>Balance at end of the period | $</t>
        </is>
      </c>
      <c r="B22" s="6" t="n">
        <v>0</v>
      </c>
    </row>
    <row r="23">
      <c r="A23" s="4" t="inlineStr">
        <is>
          <t>Exercisable at end of the period | $</t>
        </is>
      </c>
      <c r="B23"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 Schedule of Weighted Average Exercise Prices and Contractual Lives for Outstanding and Exercisable Stock Options (Details) - $ / shares</t>
        </is>
      </c>
      <c r="B1" s="2" t="inlineStr">
        <is>
          <t>12 Months Ended</t>
        </is>
      </c>
    </row>
    <row r="2">
      <c r="B2" s="2" t="inlineStr">
        <is>
          <t>Dec. 31, 2024</t>
        </is>
      </c>
      <c r="C2" s="2" t="inlineStr">
        <is>
          <t>Dec. 31, 2023</t>
        </is>
      </c>
    </row>
    <row r="3">
      <c r="A3" s="3" t="inlineStr">
        <is>
          <t>Outstanding</t>
        </is>
      </c>
      <c r="B3" s="4" t="inlineStr">
        <is>
          <t xml:space="preserve"> </t>
        </is>
      </c>
      <c r="C3" s="4" t="inlineStr">
        <is>
          <t xml:space="preserve"> </t>
        </is>
      </c>
    </row>
    <row r="4">
      <c r="A4" s="4" t="inlineStr">
        <is>
          <t>Shares (in shares)</t>
        </is>
      </c>
      <c r="B4" s="6" t="n">
        <v>1421493</v>
      </c>
      <c r="C4" s="6" t="n">
        <v>1410984</v>
      </c>
    </row>
    <row r="5">
      <c r="A5" s="4" t="inlineStr">
        <is>
          <t>Weighted average exercise price (in usd per share)</t>
        </is>
      </c>
      <c r="B5" s="7" t="n">
        <v>18.77</v>
      </c>
      <c r="C5" s="7" t="n">
        <v>19.47</v>
      </c>
    </row>
    <row r="6">
      <c r="A6" s="3" t="inlineStr">
        <is>
          <t>Exercisable</t>
        </is>
      </c>
      <c r="B6" s="4" t="inlineStr">
        <is>
          <t xml:space="preserve"> </t>
        </is>
      </c>
      <c r="C6" s="4" t="inlineStr">
        <is>
          <t xml:space="preserve"> </t>
        </is>
      </c>
    </row>
    <row r="7">
      <c r="A7" s="4" t="inlineStr">
        <is>
          <t>Shares (in shares)</t>
        </is>
      </c>
      <c r="B7" s="6" t="n">
        <v>1084536</v>
      </c>
      <c r="C7" s="4" t="inlineStr">
        <is>
          <t xml:space="preserve"> </t>
        </is>
      </c>
    </row>
    <row r="8">
      <c r="A8" s="4" t="inlineStr">
        <is>
          <t>Weighted average exercise price (in usd per share)</t>
        </is>
      </c>
      <c r="B8" s="7" t="n">
        <v>20.31</v>
      </c>
      <c r="C8" s="4" t="inlineStr">
        <is>
          <t xml:space="preserve"> </t>
        </is>
      </c>
    </row>
    <row r="9">
      <c r="A9" s="4" t="inlineStr">
        <is>
          <t>Stock Option</t>
        </is>
      </c>
      <c r="B9" s="4" t="inlineStr">
        <is>
          <t xml:space="preserve"> </t>
        </is>
      </c>
      <c r="C9" s="4" t="inlineStr">
        <is>
          <t xml:space="preserve"> </t>
        </is>
      </c>
    </row>
    <row r="10">
      <c r="A10" s="3" t="inlineStr">
        <is>
          <t>Outstanding</t>
        </is>
      </c>
      <c r="B10" s="4" t="inlineStr">
        <is>
          <t xml:space="preserve"> </t>
        </is>
      </c>
      <c r="C10" s="4" t="inlineStr">
        <is>
          <t xml:space="preserve"> </t>
        </is>
      </c>
    </row>
    <row r="11">
      <c r="A11" s="4" t="inlineStr">
        <is>
          <t>Shares (in shares)</t>
        </is>
      </c>
      <c r="B11" s="6" t="n">
        <v>1421493</v>
      </c>
      <c r="C11" s="4" t="inlineStr">
        <is>
          <t xml:space="preserve"> </t>
        </is>
      </c>
    </row>
    <row r="12">
      <c r="A12" s="4" t="inlineStr">
        <is>
          <t>Weighted Average Remaining Life in Years</t>
        </is>
      </c>
      <c r="B12" s="4" t="inlineStr">
        <is>
          <t>6 years 1 month 6 days</t>
        </is>
      </c>
      <c r="C12" s="4" t="inlineStr">
        <is>
          <t xml:space="preserve"> </t>
        </is>
      </c>
    </row>
    <row r="13">
      <c r="A13" s="4" t="inlineStr">
        <is>
          <t>Weighted average exercise price (in usd per share)</t>
        </is>
      </c>
      <c r="B13" s="7" t="n">
        <v>18.77</v>
      </c>
      <c r="C13" s="4" t="inlineStr">
        <is>
          <t xml:space="preserve"> </t>
        </is>
      </c>
    </row>
    <row r="14">
      <c r="A14" s="3" t="inlineStr">
        <is>
          <t>Exercisable</t>
        </is>
      </c>
      <c r="B14" s="4" t="inlineStr">
        <is>
          <t xml:space="preserve"> </t>
        </is>
      </c>
      <c r="C14" s="4" t="inlineStr">
        <is>
          <t xml:space="preserve"> </t>
        </is>
      </c>
    </row>
    <row r="15">
      <c r="A15" s="4" t="inlineStr">
        <is>
          <t>Shares (in shares)</t>
        </is>
      </c>
      <c r="B15" s="6" t="n">
        <v>1084536</v>
      </c>
      <c r="C15" s="4" t="inlineStr">
        <is>
          <t xml:space="preserve"> </t>
        </is>
      </c>
    </row>
    <row r="16">
      <c r="A16" s="4" t="inlineStr">
        <is>
          <t>Weighted Average Remaining Life in Years</t>
        </is>
      </c>
      <c r="B16" s="4" t="inlineStr">
        <is>
          <t>5 years 6 months</t>
        </is>
      </c>
      <c r="C16" s="4" t="inlineStr">
        <is>
          <t xml:space="preserve"> </t>
        </is>
      </c>
    </row>
    <row r="17">
      <c r="A17" s="4" t="inlineStr">
        <is>
          <t>Weighted average exercise price (in usd per share)</t>
        </is>
      </c>
      <c r="B17" s="7" t="n">
        <v>20.31</v>
      </c>
      <c r="C17" s="4" t="inlineStr">
        <is>
          <t xml:space="preserve"> </t>
        </is>
      </c>
    </row>
    <row r="18">
      <c r="A18" s="4" t="inlineStr">
        <is>
          <t>Stock Option | $9.74 – $16.55</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 lower range (in usd per share)</t>
        </is>
      </c>
      <c r="B20" s="14" t="n">
        <v>9.74</v>
      </c>
      <c r="C20" s="4" t="inlineStr">
        <is>
          <t xml:space="preserve"> </t>
        </is>
      </c>
    </row>
    <row r="21">
      <c r="A21" s="4" t="inlineStr">
        <is>
          <t>Exercise price, upper range (in usd per share)</t>
        </is>
      </c>
      <c r="B21" s="7" t="n">
        <v>16.55</v>
      </c>
      <c r="C21" s="4" t="inlineStr">
        <is>
          <t xml:space="preserve"> </t>
        </is>
      </c>
    </row>
    <row r="22">
      <c r="A22" s="3" t="inlineStr">
        <is>
          <t>Outstanding</t>
        </is>
      </c>
      <c r="B22" s="4" t="inlineStr">
        <is>
          <t xml:space="preserve"> </t>
        </is>
      </c>
      <c r="C22" s="4" t="inlineStr">
        <is>
          <t xml:space="preserve"> </t>
        </is>
      </c>
    </row>
    <row r="23">
      <c r="A23" s="4" t="inlineStr">
        <is>
          <t>Shares (in shares)</t>
        </is>
      </c>
      <c r="B23" s="6" t="n">
        <v>945850</v>
      </c>
      <c r="C23" s="4" t="inlineStr">
        <is>
          <t xml:space="preserve"> </t>
        </is>
      </c>
    </row>
    <row r="24">
      <c r="A24" s="4" t="inlineStr">
        <is>
          <t>Weighted Average Remaining Life in Years</t>
        </is>
      </c>
      <c r="B24" s="4" t="inlineStr">
        <is>
          <t>7 years 6 months</t>
        </is>
      </c>
      <c r="C24" s="4" t="inlineStr">
        <is>
          <t xml:space="preserve"> </t>
        </is>
      </c>
    </row>
    <row r="25">
      <c r="A25" s="4" t="inlineStr">
        <is>
          <t>Weighted average exercise price (in usd per share)</t>
        </is>
      </c>
      <c r="B25" s="7" t="n">
        <v>12.44</v>
      </c>
      <c r="C25" s="4" t="inlineStr">
        <is>
          <t xml:space="preserve"> </t>
        </is>
      </c>
    </row>
    <row r="26">
      <c r="A26" s="3" t="inlineStr">
        <is>
          <t>Exercisable</t>
        </is>
      </c>
      <c r="B26" s="4" t="inlineStr">
        <is>
          <t xml:space="preserve"> </t>
        </is>
      </c>
      <c r="C26" s="4" t="inlineStr">
        <is>
          <t xml:space="preserve"> </t>
        </is>
      </c>
    </row>
    <row r="27">
      <c r="A27" s="4" t="inlineStr">
        <is>
          <t>Shares (in shares)</t>
        </is>
      </c>
      <c r="B27" s="6" t="n">
        <v>608894</v>
      </c>
      <c r="C27" s="4" t="inlineStr">
        <is>
          <t xml:space="preserve"> </t>
        </is>
      </c>
    </row>
    <row r="28">
      <c r="A28" s="4" t="inlineStr">
        <is>
          <t>Weighted Average Remaining Life in Years</t>
        </is>
      </c>
      <c r="B28" s="4" t="inlineStr">
        <is>
          <t>7 years 2 months 12 days</t>
        </is>
      </c>
      <c r="C28" s="4" t="inlineStr">
        <is>
          <t xml:space="preserve"> </t>
        </is>
      </c>
    </row>
    <row r="29">
      <c r="A29" s="4" t="inlineStr">
        <is>
          <t>Weighted average exercise price (in usd per share)</t>
        </is>
      </c>
      <c r="B29" s="7" t="n">
        <v>11.68</v>
      </c>
      <c r="C29" s="4" t="inlineStr">
        <is>
          <t xml:space="preserve"> </t>
        </is>
      </c>
    </row>
    <row r="30">
      <c r="A30" s="4" t="inlineStr">
        <is>
          <t>Stock Option | $22.93 – $35.61</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 lower range (in usd per share)</t>
        </is>
      </c>
      <c r="B32" s="14" t="n">
        <v>22.93</v>
      </c>
      <c r="C32" s="4" t="inlineStr">
        <is>
          <t xml:space="preserve"> </t>
        </is>
      </c>
    </row>
    <row r="33">
      <c r="A33" s="4" t="inlineStr">
        <is>
          <t>Exercise price, upper range (in usd per share)</t>
        </is>
      </c>
      <c r="B33" s="7" t="n">
        <v>35.61</v>
      </c>
      <c r="C33" s="4" t="inlineStr">
        <is>
          <t xml:space="preserve"> </t>
        </is>
      </c>
    </row>
    <row r="34">
      <c r="A34" s="3" t="inlineStr">
        <is>
          <t>Outstanding</t>
        </is>
      </c>
      <c r="B34" s="4" t="inlineStr">
        <is>
          <t xml:space="preserve"> </t>
        </is>
      </c>
      <c r="C34" s="4" t="inlineStr">
        <is>
          <t xml:space="preserve"> </t>
        </is>
      </c>
    </row>
    <row r="35">
      <c r="A35" s="4" t="inlineStr">
        <is>
          <t>Shares (in shares)</t>
        </is>
      </c>
      <c r="B35" s="6" t="n">
        <v>471079</v>
      </c>
      <c r="C35" s="4" t="inlineStr">
        <is>
          <t xml:space="preserve"> </t>
        </is>
      </c>
    </row>
    <row r="36">
      <c r="A36" s="4" t="inlineStr">
        <is>
          <t>Weighted Average Remaining Life in Years</t>
        </is>
      </c>
      <c r="B36" s="4" t="inlineStr">
        <is>
          <t>3 years 3 months 18 days</t>
        </is>
      </c>
      <c r="C36" s="4" t="inlineStr">
        <is>
          <t xml:space="preserve"> </t>
        </is>
      </c>
    </row>
    <row r="37">
      <c r="A37" s="4" t="inlineStr">
        <is>
          <t>Weighted average exercise price (in usd per share)</t>
        </is>
      </c>
      <c r="B37" s="7" t="n">
        <v>31.21</v>
      </c>
      <c r="C37" s="4" t="inlineStr">
        <is>
          <t xml:space="preserve"> </t>
        </is>
      </c>
    </row>
    <row r="38">
      <c r="A38" s="3" t="inlineStr">
        <is>
          <t>Exercisable</t>
        </is>
      </c>
      <c r="B38" s="4" t="inlineStr">
        <is>
          <t xml:space="preserve"> </t>
        </is>
      </c>
      <c r="C38" s="4" t="inlineStr">
        <is>
          <t xml:space="preserve"> </t>
        </is>
      </c>
    </row>
    <row r="39">
      <c r="A39" s="4" t="inlineStr">
        <is>
          <t>Shares (in shares)</t>
        </is>
      </c>
      <c r="B39" s="6" t="n">
        <v>471078</v>
      </c>
      <c r="C39" s="4" t="inlineStr">
        <is>
          <t xml:space="preserve"> </t>
        </is>
      </c>
    </row>
    <row r="40">
      <c r="A40" s="4" t="inlineStr">
        <is>
          <t>Weighted Average Remaining Life in Years</t>
        </is>
      </c>
      <c r="B40" s="4" t="inlineStr">
        <is>
          <t>3 years 3 months 18 days</t>
        </is>
      </c>
      <c r="C40" s="4" t="inlineStr">
        <is>
          <t xml:space="preserve"> </t>
        </is>
      </c>
    </row>
    <row r="41">
      <c r="A41" s="4" t="inlineStr">
        <is>
          <t>Weighted average exercise price (in usd per share)</t>
        </is>
      </c>
      <c r="B41" s="7" t="n">
        <v>31.21</v>
      </c>
      <c r="C41" s="4" t="inlineStr">
        <is>
          <t xml:space="preserve"> </t>
        </is>
      </c>
    </row>
    <row r="42">
      <c r="A42" s="4" t="inlineStr">
        <is>
          <t>Stock Option | $45.89 – $45.89</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 lower range (in usd per share)</t>
        </is>
      </c>
      <c r="B44" s="14" t="n">
        <v>45.89</v>
      </c>
      <c r="C44" s="4" t="inlineStr">
        <is>
          <t xml:space="preserve"> </t>
        </is>
      </c>
    </row>
    <row r="45">
      <c r="A45" s="4" t="inlineStr">
        <is>
          <t>Exercise price, upper range (in usd per share)</t>
        </is>
      </c>
      <c r="B45" s="7" t="n">
        <v>45.89</v>
      </c>
      <c r="C45" s="4" t="inlineStr">
        <is>
          <t xml:space="preserve"> </t>
        </is>
      </c>
    </row>
    <row r="46">
      <c r="A46" s="3" t="inlineStr">
        <is>
          <t>Outstanding</t>
        </is>
      </c>
      <c r="B46" s="4" t="inlineStr">
        <is>
          <t xml:space="preserve"> </t>
        </is>
      </c>
      <c r="C46" s="4" t="inlineStr">
        <is>
          <t xml:space="preserve"> </t>
        </is>
      </c>
    </row>
    <row r="47">
      <c r="A47" s="4" t="inlineStr">
        <is>
          <t>Shares (in shares)</t>
        </is>
      </c>
      <c r="B47" s="6" t="n">
        <v>4564</v>
      </c>
      <c r="C47" s="4" t="inlineStr">
        <is>
          <t xml:space="preserve"> </t>
        </is>
      </c>
    </row>
    <row r="48">
      <c r="A48" s="4" t="inlineStr">
        <is>
          <t>Weighted Average Remaining Life in Years</t>
        </is>
      </c>
      <c r="B48" s="4" t="inlineStr">
        <is>
          <t>2 months 12 days</t>
        </is>
      </c>
      <c r="C48" s="4" t="inlineStr">
        <is>
          <t xml:space="preserve"> </t>
        </is>
      </c>
    </row>
    <row r="49">
      <c r="A49" s="4" t="inlineStr">
        <is>
          <t>Weighted average exercise price (in usd per share)</t>
        </is>
      </c>
      <c r="B49" s="7" t="n">
        <v>45.89</v>
      </c>
      <c r="C49" s="4" t="inlineStr">
        <is>
          <t xml:space="preserve"> </t>
        </is>
      </c>
    </row>
    <row r="50">
      <c r="A50" s="3" t="inlineStr">
        <is>
          <t>Exercisable</t>
        </is>
      </c>
      <c r="B50" s="4" t="inlineStr">
        <is>
          <t xml:space="preserve"> </t>
        </is>
      </c>
      <c r="C50" s="4" t="inlineStr">
        <is>
          <t xml:space="preserve"> </t>
        </is>
      </c>
    </row>
    <row r="51">
      <c r="A51" s="4" t="inlineStr">
        <is>
          <t>Shares (in shares)</t>
        </is>
      </c>
      <c r="B51" s="6" t="n">
        <v>4564</v>
      </c>
      <c r="C51" s="4" t="inlineStr">
        <is>
          <t xml:space="preserve"> </t>
        </is>
      </c>
    </row>
    <row r="52">
      <c r="A52" s="4" t="inlineStr">
        <is>
          <t>Weighted Average Remaining Life in Years</t>
        </is>
      </c>
      <c r="B52" s="4" t="inlineStr">
        <is>
          <t>2 months 12 days</t>
        </is>
      </c>
      <c r="C52" s="4" t="inlineStr">
        <is>
          <t xml:space="preserve"> </t>
        </is>
      </c>
    </row>
    <row r="53">
      <c r="A53" s="4" t="inlineStr">
        <is>
          <t>Weighted average exercise price (in usd per share)</t>
        </is>
      </c>
      <c r="B53" s="7" t="n">
        <v>45.89</v>
      </c>
      <c r="C5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25:46Z</dcterms:created>
  <dcterms:modified xmlns:dcterms="http://purl.org/dc/terms/" xmlns:xsi="http://www.w3.org/2001/XMLSchema-instance" xsi:type="dcterms:W3CDTF">2025-03-05T21:25:46Z</dcterms:modified>
</cp:coreProperties>
</file>